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Significant Acquisition And Div" sheetId="9" r:id="rId9"/>
    <s:sheet name="Property And Equipment" sheetId="10" r:id="rId10"/>
    <s:sheet name="Fair Value Disclosures" sheetId="11" r:id="rId11"/>
    <s:sheet name="Derivative Financial Instrument" sheetId="12" r:id="rId12"/>
    <s:sheet name="Asset Retirement Obligations" sheetId="13" r:id="rId13"/>
    <s:sheet name="Related Party Transactions" sheetId="14" r:id="rId14"/>
    <s:sheet name="Long Term Debt" sheetId="15" r:id="rId15"/>
    <s:sheet name="Accounts Payable And Accrued Li" sheetId="16" r:id="rId16"/>
    <s:sheet name="Commitments And Contingencies" sheetId="17" r:id="rId17"/>
    <s:sheet name="Major Customers" sheetId="18" r:id="rId18"/>
    <s:sheet name="401(k) Savings Plan" sheetId="19" r:id="rId19"/>
    <s:sheet name="Significant Risks And Uncertain" sheetId="20" r:id="rId20"/>
    <s:sheet name="Partners' Capital (Deficit)" sheetId="21" r:id="rId21"/>
    <s:sheet name="Subsequent Events" sheetId="22" r:id="rId22"/>
    <s:sheet name="Subsidiary Guarantors" sheetId="23" r:id="rId23"/>
    <s:sheet name="Supplemental Quarterly Informat" sheetId="24" r:id="rId24"/>
    <s:sheet name="Supplemental Oil And Natural Ga" sheetId="25" r:id="rId25"/>
    <s:sheet name="Summary Of Significant Accoun26" sheetId="26" r:id="rId26"/>
    <s:sheet name="Derivative Financial Instrume27" sheetId="27" r:id="rId27"/>
    <s:sheet name="Significant Acquisition And D28" sheetId="28" r:id="rId28"/>
    <s:sheet name="Property And Equipment (Tables)" sheetId="29" r:id="rId29"/>
    <s:sheet name="Fair Value Disclosures (Tables)" sheetId="30" r:id="rId30"/>
    <s:sheet name="Derivative Financial Instrume31" sheetId="31" r:id="rId31"/>
    <s:sheet name="Asset Retirement Obligations (T" sheetId="32" r:id="rId32"/>
    <s:sheet name="Long Term Debt (Tables)" sheetId="33" r:id="rId33"/>
    <s:sheet name="Accounts Payable And Accrued 34" sheetId="34" r:id="rId34"/>
    <s:sheet name="Commitments And Contingencies (" sheetId="35" r:id="rId35"/>
    <s:sheet name="Supplemental Quarterly Inform36" sheetId="36" r:id="rId36"/>
    <s:sheet name="Supplemental Oil And Natural 37" sheetId="37" r:id="rId37"/>
    <s:sheet name="Summary Of Significant Accoun38" sheetId="38" r:id="rId38"/>
    <s:sheet name="Significant Acquisition and D39" sheetId="39" r:id="rId39"/>
    <s:sheet name="Significant Acquisition And D40" sheetId="40" r:id="rId40"/>
    <s:sheet name="Significant Acquisition And D41" sheetId="41" r:id="rId41"/>
    <s:sheet name="Property And Equipment (Summary" sheetId="42" r:id="rId42"/>
    <s:sheet name="Property And Equipment (Capital" sheetId="43" r:id="rId43"/>
    <s:sheet name="Fair Value Disclosures (Narrati" sheetId="44" r:id="rId44"/>
    <s:sheet name="Fair Value Disclosures (Measure"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Asset Retirement Obligations (D" sheetId="53" r:id="rId53"/>
    <s:sheet name="Related Party Transactions (Det" sheetId="54" r:id="rId54"/>
    <s:sheet name="Long Term Debt (Narrative) (Det" sheetId="55" r:id="rId55"/>
    <s:sheet name="Long Term Debt (Long-Term Debt " sheetId="56" r:id="rId56"/>
    <s:sheet name="Long Term Debt (Summary Of Futu" sheetId="57" r:id="rId57"/>
    <s:sheet name="Accounts Payable And Accrued 58" sheetId="58" r:id="rId58"/>
    <s:sheet name="Commitments and Contingencies59" sheetId="59" r:id="rId59"/>
    <s:sheet name="Commitments And Contingencies60" sheetId="60" r:id="rId60"/>
    <s:sheet name="Major Customers (Details)" sheetId="61" r:id="rId61"/>
    <s:sheet name="401(k) Savings Plan (Details)" sheetId="62" r:id="rId62"/>
    <s:sheet name="Significant Risks And Uncerta63" sheetId="63" r:id="rId63"/>
    <s:sheet name="Partners' Capital (Deficit) (De" sheetId="64" r:id="rId64"/>
    <s:sheet name="Subsequent Events (Details)" sheetId="65" r:id="rId65"/>
    <s:sheet name="Supplemental Quarterly Inform66" sheetId="66" r:id="rId66"/>
    <s:sheet name="Supplemental Oil And Natural 67" sheetId="67" r:id="rId67"/>
    <s:sheet name="Supplemental Oil And Natural 68" sheetId="68" r:id="rId68"/>
    <s:sheet name="Supplemental Oil And Natural 69" sheetId="69" r:id="rId69"/>
    <s:sheet name="Supplemental Oil And Natural 70" sheetId="70" r:id="rId70"/>
    <s:sheet name="Supplemental Oil And Natural 71" sheetId="71" r:id="rId71"/>
  </s:sheets>
  <s:definedNames/>
  <s:calcPr calcId="124519" calcMode="auto" fullCalcOnLoad="1"/>
</s:workbook>
</file>

<file path=xl/sharedStrings.xml><?xml version="1.0" encoding="utf-8"?>
<sst xmlns="http://schemas.openxmlformats.org/spreadsheetml/2006/main" uniqueCount="890">
  <si>
    <t>Document And Entity Information</t>
  </si>
  <si>
    <t>12 Months Ended</t>
  </si>
  <si>
    <t>Dec. 31, 2015USD ($)shares</t>
  </si>
  <si>
    <t>Document And Entity Information [Abstract]</t>
  </si>
  <si>
    <t>Entity Registrant Name</t>
  </si>
  <si>
    <t>Alta Mesa Holding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 | shares</t>
  </si>
  <si>
    <t>Entity Public Float | $</t>
  </si>
  <si>
    <t>Entity Current Reporting Status</t>
  </si>
  <si>
    <t>No</t>
  </si>
  <si>
    <t>Entity Voluntary Filers</t>
  </si>
  <si>
    <t>Yes</t>
  </si>
  <si>
    <t>Entity Well-known Seasoned Issuer</t>
  </si>
  <si>
    <t>Consolidated Balance Sheets - USD ($) $ in Thousands</t>
  </si>
  <si>
    <t>Dec. 31, 2015</t>
  </si>
  <si>
    <t>Dec. 31, 2014</t>
  </si>
  <si>
    <t>CURRENT ASSETS</t>
  </si>
  <si>
    <t>Cash and cash equivalents</t>
  </si>
  <si>
    <t>Restricted cash</t>
  </si>
  <si>
    <t>Accounts receivable, net of allowance of $1,402 and $1,449, respectively</t>
  </si>
  <si>
    <t>Other receivables</t>
  </si>
  <si>
    <t>Receivable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Long-term restricted cash</t>
  </si>
  <si>
    <t>Investment in LLC - cost</t>
  </si>
  <si>
    <t>Deferred financing costs, net</t>
  </si>
  <si>
    <t>Notes receivable due from affiliate</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 11)</t>
  </si>
  <si>
    <t xml:space="preserve"> </t>
  </si>
  <si>
    <t>PARTNERS' DEFICIT</t>
  </si>
  <si>
    <t>TOTAL LIABILITIES AND PARTNERS' DEFICIT</t>
  </si>
  <si>
    <t>Consolidated Balance Sheets (Parenthetical) - USD ($) $ in Thousands</t>
  </si>
  <si>
    <t>Consolidated Balance Sheets [Abstract]</t>
  </si>
  <si>
    <t>Allowance for doubtful accounts</t>
  </si>
  <si>
    <t>Consolidated Statements Of Operations - USD ($) $ in Thousands</t>
  </si>
  <si>
    <t>Dec. 31, 2013</t>
  </si>
  <si>
    <t>OPERATING REVENUES AND OTHER</t>
  </si>
  <si>
    <t>Oil</t>
  </si>
  <si>
    <t>Natural gas</t>
  </si>
  <si>
    <t>Natural gas liquids</t>
  </si>
  <si>
    <t>Other revenues</t>
  </si>
  <si>
    <t>Total operating revenues</t>
  </si>
  <si>
    <t>Gain (loss) on sale of assets</t>
  </si>
  <si>
    <t>Gain (loss) on derivative contracts</t>
  </si>
  <si>
    <t>Total operating revenues and other</t>
  </si>
  <si>
    <t>OPERATING EXPENSES</t>
  </si>
  <si>
    <t>Lease and plant operating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Total other income (expense)</t>
  </si>
  <si>
    <t>INCOME (LOSS) BEFORE STATE INCOME TAXES</t>
  </si>
  <si>
    <t>(Provision) for state income taxes</t>
  </si>
  <si>
    <t>NET INCOME (LOSS)</t>
  </si>
  <si>
    <t>Consolidated Statements Of Changes In Partners' Capital (Deficit) $ in Thousands</t>
  </si>
  <si>
    <t>USD ($)</t>
  </si>
  <si>
    <t>Balance, Beginning at Dec. 31, 2012</t>
  </si>
  <si>
    <t>Consolidated Statements of Changes in Partners' Capital (Deficit) [Abstract]</t>
  </si>
  <si>
    <t>Distributions</t>
  </si>
  <si>
    <t>Net income (loss)</t>
  </si>
  <si>
    <t>Balance, Ending at Dec. 31, 2013</t>
  </si>
  <si>
    <t>Balance, Ending at Dec. 31, 2014</t>
  </si>
  <si>
    <t>Contributions</t>
  </si>
  <si>
    <t>Balance, Ending at Dec. 31, 2015</t>
  </si>
  <si>
    <t>Consolidated Statements Of Cash Flows - USD ($) $ in Thousands</t>
  </si>
  <si>
    <t>CASH FLOWS FROM OPERATING ACTIVITIES:</t>
  </si>
  <si>
    <t>Adjustments to reconcile net income (loss) to net cash provided by operating activities:</t>
  </si>
  <si>
    <t>Amortization of loan costs</t>
  </si>
  <si>
    <t>Amortization of debt discount</t>
  </si>
  <si>
    <t>Dry hole expense</t>
  </si>
  <si>
    <t>Expired leases</t>
  </si>
  <si>
    <t>(Gain) loss on derivative contracts</t>
  </si>
  <si>
    <t>Settlements of derivative contracts</t>
  </si>
  <si>
    <t>Interest converted into debt</t>
  </si>
  <si>
    <t>Interest on notes receivable due from affiliate</t>
  </si>
  <si>
    <t>(Gain) loss on sale of assets</t>
  </si>
  <si>
    <t>Changes in assets and liabilities:</t>
  </si>
  <si>
    <t>Restricted cash unrelated to property divestiture</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Acquisitions</t>
  </si>
  <si>
    <t>Proceeds from sale of property</t>
  </si>
  <si>
    <t>Proceeds from property divesture classified as restricted cash</t>
  </si>
  <si>
    <t>Investment in restricted cash related to property divestitures</t>
  </si>
  <si>
    <t>NET CASH USED IN INVESTING ACTIVITIES</t>
  </si>
  <si>
    <t>CASH FLOWS FROM FINANCING ACTIVITIES:</t>
  </si>
  <si>
    <t>Proceeds from long-term debt</t>
  </si>
  <si>
    <t>Repayments of long-term debt</t>
  </si>
  <si>
    <t>Additions to deferred financing costs</t>
  </si>
  <si>
    <t>Capital distributions</t>
  </si>
  <si>
    <t>Capital contribution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received) during the period for state taxes</t>
  </si>
  <si>
    <t>Change in asset retirement obligations</t>
  </si>
  <si>
    <t>Asset retirement obligations assumed, purchased properties</t>
  </si>
  <si>
    <t>Change in accruals or liabilities for capital expenditures</t>
  </si>
  <si>
    <t>Non-cash divestiture of oil and gas properties</t>
  </si>
  <si>
    <t>Non-cash acquisition of property and land</t>
  </si>
  <si>
    <t>Nature Of Operations</t>
  </si>
  <si>
    <t>Description Of Business [Abstract]</t>
  </si>
  <si>
    <t>Description Of Business</t>
  </si>
  <si>
    <t xml:space="preserve">NOTE 1 — NATURE OF OPERATIONS
Nature of Operations . Alta Mesa Holdings, LP (“Alta Mesa,” the “Company,” “us,” “our,” or “we”) is engaged primarily in the acquisition, exploration, development, and production of oil and natural gas properties. Our core properties are located in Oklahoma and Louisiana. </t>
  </si>
  <si>
    <t>Summary Of Significant Accounting Policies</t>
  </si>
  <si>
    <t>Summary Of Significant Accounting Policies [Abstract]</t>
  </si>
  <si>
    <t>NOTE 2 — SUMMARY OF SIGNIFICANT ACCOUNTING POLICIES
We use accounting policies which reflect industry practices and conform to accounting principles generally accepted in the U.S. (“GAAP”). Certain prior-period amounts in the consolidated financial statements have been reclassified to conform to the current-year presentation. The reclassifications had no impact on net income (loss) or partners’ deficit.
Principles of Consolid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R estricted Cash. The Company classifies cash balances as restricted cash when cash is restricted as to withdrawal or usage. As of December 31, 2015, the restricted cash represents cash received by the Company from production sold where the final division of ownership of the production is in dispute. As of December 31, 2014 , the Company had $24.6 million of proceeds remaining in a money market fund held by a qualified intermediary and available for use in a like-kind exchange under Section 1031 of the U.S. Internal Revenue Code from the sale of our Hilltop field Deep Bossier properties. Not all of the cash deposited with the qualified intermediary was used for like-kind-exchange transactions, and in March 2015, the remaining $23.7 million of restricted cash was returned to us to be used for general corporate purposes and, as such, was classified as short-term restricted cash on our consolidated balance sheet as of December 31, 2014. T he Company planned to utilize $0.9 million of the cash held by the qualified intermediary in the acquisition of like-kind property, and as such, this amount is classified as long-term restricted cash on our consolidated balance sheet as of December 31, 2014 . For more information regarding the sale of the Hilltop field properties, please refer to Note 3—Significant Acquisitions and Divestitures.
Accounts Receivable .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Receivables from joint interest owners, including amounts advanced under joint operating agreements, were $ 9.8 million and $ 10.3 million at December 31, 2015 and 2014, respectively. Trade receivables from the sale of oil and natural gas were $17.9 million and $35.1 million at December 31, 2015 and 2014, respectively. See Note 12 for further information regarding marketing arrangements and sales to major customers, including our primary marketing representative, ARM Energy Management, LLC (“AEM”). Accounts receivable from AEM were $12.6 million and $16.6 million as of December 31, 2015 and 2014, respectively.
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 of operations.
In the fourth quarter of 2015, the Company adopted Accounting Standards Update (“ASU”) No. 2015-03, Simplifying the Presentation of Debt Issuance Costs (“ASU 2015-03”), which requires debt issuance costs to be presented in the balance sheet as a direct deduction from the carrying value of the associated debt liability, consistent with the presentation of debt discount, but does not affect the recognition or measurement of debt issuance costs. In accordance with the new guidance, deferred financing costs related to the Company’s senior unsecured notes and Term Loan Facility (as defined in Note 9), which had been included in deferred financing costs, net under other assets on the consolidated balance sheets prior to the adoption of ASU 2015-03, are now included in long-term debt on the consolidated balance sheets, resulting in decreases in both deferred financing costs, net and long-term debt of $7.8 million as of December 31, 2015. ASU 2015-03 was applied on a retrospective basis, wherein the balance sheet of each individual period presented was adjusted to reflect the period-specific effects of applying the new guidance. As a result, the consolidated balance sheet as of December 31, 2014 included a deduction for deferred financing costs of $6.5 million in long-term debt, which had previously been presented in deferred financing costs, net under other assets. Deferred financing costs incurred in connection with the Company’s revolving credit facility continue to be presented in deferred financing costs, net under other assets on the consolidated balance sheets consistent with prior periods as clarified by ASU 2015–15, Presentation and Subsequent Measurement of Debt Issuance Costs Associated with Line-of-Credit Arrangements–Amendments to SEC Paragraphs Pursuant to Staff Announcement at June 18, 2015 EITF Meeting (SEC Update) (“ASU 2015–15”).
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72.0 million, $ 72.9 million and $ 135.2 million for the years ended December 31, 2015, 2014, and 2013,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 of operations. For the years ended December 31, 2015, 2014 and 2013, impairment expense of unproved properties was $ 4.8 million, $ 2.0 million, and $ 8.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 5, 201 4, and 201 3,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5, 2014, and 2013 related to oil and natural gas properties was $ 140.9 million, $139.0 million, and $115.5 million, respectively.
Leasehold improvements to offices are depreciated using the straight-line method over the life of the lease. The Company’s drilling rig, which was sold during 2013, was depreciated using the straight-line method of depreciation over a period of approximately fifteen years . Other property and equipment is depreciated using the straight-line method over periods ranging from three to seven years. Depreciation expense for non-oil and gas property and equipment for the years ended December 31, 2015, 2014, and 2013 was $ 3.0 million, $2.8 million, and $3.1 million respectively.
Investment . The Company’s investment consists of a 10.17% ownership interest in a drilling company, Orion Drilling Company, LLC (“Orion”). The investment is accounted for under the cost method. Under this method, the Company’s share of earnings or losses of the investment are not included in the consolidated statements of operations.
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5 for information on fair value).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earnings as “Gain (loss) on derivative contracts.” Cash flows from settlements of derivative contracts are classified as operating cash flows.
Income Taxes .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The Company is subject to the Texas margin tax, which is considered a state income tax, and is included in “ Provision for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5 and 2014 . We record income tax, related interest, and penalties, if any, as a component of income tax expense. We did not incur any interest or penalties on income taxes for the years ended December 31, 2015 , 2014 , or 2013 .
The Company’s tax returns for the years ended December 31, 2012 forward remain open for examination. None of the Company’s federal or state tax returns are currently under examination by the relevant authorities.
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was recorded when services were performed.
Fair Value of Financial Instruments. The fair values of cash, accounts receivable and current liabilities approximate book value due to their short-term nature. The fair value estimate of long-term debt under our credit facility is not considered to be materially different from carrying value due to market rates of interest. The fair value estimate of our senior secured term loan is not considered to be materially different from carrying value as there were no significant changes in our credit risk.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We have estimated the fair value of our $450 million senior notes payable at $162 million on December 31, 2015 . Derivative financial instruments are carried at fair value. For further information on fair values of financial instruments see Note 5 – Fair value disclosures and Note 9 - Long-term debt.
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Recent Accounting Pronouncements
In May 2014, the FASB issued ASU No. 2014-09, Revenue from Contracts with Customers . The update provides guidance concerning the recognition and measurement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s the effective date of the new revenue standard by one year, making it effective for annual reporting periods beginning after December 15, 2017, including interim periods within that reporting period. We are currently evaluating the impact of adopting this standard on our consolidated financial statements, and whether to use the full retrospective approach or the modified retrospective approach.
In September 2015, the FASB issued ASU No. 2015-16, Simplifying the Accounting for Measurement-Period Adjustments , which eliminates the requirement for an acquirer in a business combination to restate prior period financial statements for measurement period adjustments. ASU 2015-16 requires that the cumulative impact of measurement period adjustments on current and prior periods be recognized in the reporting period in which the adjustment amount is determined. ASU 2015-16 is effective for fiscal years beginning after December 15, 2015, including interim periods within those years. The Company is currently evaluating the effect that adopting this guidance will have on its financial position, cash flows and results of operations.
In January 2016, the FASB issued ASU No. 2016-01, Recognition and Measurement of Financial Assets and Financial Liabilities ,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
In February 2016, the FASB issued ASU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t>
  </si>
  <si>
    <t>Significant Acquisition And Divestitures</t>
  </si>
  <si>
    <t>Significant Acquisition and Divestitures [Abstract]</t>
  </si>
  <si>
    <t>Significant Acquisition and Divestitures</t>
  </si>
  <si>
    <t xml:space="preserve">NOTE 3 — SIGNIFICANT ACQUISITIONS AND DIVESTITURES
2015 Activity
Alta Mesa Eagle, LLC Divestiture
On September 30, 2015 , we closed the sale of all of the membership interests (the “Membership Interests”) in Alta Mesa Eagle, LLC (“AME”), our wholly owned subsidiary, to EnerVest Energy Institutional Fund XIV-A, L.P. and EnerVest Energy Institutional Fund XIV-WIC, L.P. (collectively, “EnerVest”) pursuant to a purchase and sale agreement entered into by us, AME and EnerVest on September 16, 2015 (the “Eagle Ford divestiture”). AME owned our remaining non-operated oil and natural gas producing properties located in the Eagle Ford shale play in Karnes County, Texas. In connection with the Eagle Ford divestiture, we disposed of all of our remaining interests in this area. The effective date of the transaction (the “Effective Date”) is July 1, 2015 .
The aggregate cash purchase price for the Membership Interests was $125 million subject to certain adjustments, consisting of $118 million (the “Base Purchase Price”), and additional contingent payments of approximately $7 million in the aggregate, payable to us by EnerVest by the 15th of each calendar month in which certain amounts owed to AME prior to the Effective Date have been received. The purchase and sale agreement provides for customary purchase price adjustments to the Base Purchase Price based on the Effective Date. As of December 31 2015, we received net proceeds of $122.0 million including $4.0 million of customary purchase price adjustments, and recognized a preliminary gain of approximately $67.6 million. Cash received was utilized to pay down borrowings under our credit facility. As of the Effective Date, the estimated net proved reserves sold were approximately 7.8 MMBOE.
The sale of AME contributed approximately $ 68.9 million in pre-tax profit for the year ended December 31, 2015, which includes the $67.6 million gain on sale of asset and $118. 5 million in pre-tax profit for the year ended December 31, 2014, which includes a $7 2.5 million gain on sale of assets for the first portion of the Eagleville divestiture, owned by AME, as described below.
Kingfisher Leasehold Acquisition
On July 6, 2015 , we acquired approximately 19,000 net acres of primarily undeveloped leasehold interest in Kingfisher County, Oklahoma. The consideration for the purchase was approximately $46.2 million and was subject to customary purchase price adjustments. The effective date of the acquisition was April 1, 2015. The purchase was funded with borrowings under our credit facility .
2014 Activity
Eagleville Divestiture
On March 25, 2014 ,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initial cash purchase price was $173 million, subsequently adjusted to approximately $171 million for settlement adjustments. The purchase and sale agreement provides for customary adjustments to the purchase price for revenues and expenses incurred after the effective date. As of December 31, 2014, estimated net proved reserves associated with the sold portion of these properties were approximately 7.5 MMBOE. We recorded a gain on sale from the Eagleville divestiture of $72.5 million during 2014, based on an allocation of basis between the properties sold and properties retained.
The sold portion of Eagleville field contributed approximately $ 11.1 million in the first quarter of 2014, prior to its sale. The sold portion of Eagleville field contributed approximately $ 47.0 million in net pre-tax profit for the year ended December 31, 2013.
Hilltop Divestiture
On September 19, 2014 , we sold our remaining interests in the Hilltop field for a cash payment of $41.6 million, which was subsequently adjusted to $38.9 million for customary settlement adjustments. We recorded a gain on the sale of $15.9 million. As of the date of sale, estimated proved reserves associated with these properties were 29.8 BCFE.
The Hilltop interests contributed approximately $7.7 million in net pre-tax income during the year ended December 31, 2014.
2013 Activity
Hilltop Divestiture
On October 2, 2013 , we closed the sale of certain of our properties in East Texas, comprising a portion of our Hilltop field. The properties sold were primarily producers of dry natural gas located in Leon County, Texas. As of July 1, 2013, estimated net proved reserves associated with these properties were 11.2 BCFE. The cash purchase price was approximately $19 million (net of costs of the sale). There was no material gain on the sale. The Hilltop interests contributed approximately $6.9 million in net pre-tax loss during the year ended December 31, 2013.
Weeks Island Acquisition
On October 1, 2013, we closed a transaction to purchase certain producing properties in South Louisiana from Stone Energy Offshore, L.L.C. (“Stone”) for cash consideration of approximately $4 2 million plus related abandonment costs. This purchase increased our working interest in our Weeks Island field. Total estimated net proved reserves associated with the acquisition were 1.8 million BOE as of the effective date of July 1, 2013 .
A summary of the consideration paid and the allocation of the purchase prices are as follows:
October 1,
2013
(in thousands)
Summary of Consideration
Cash
$ 41,841
Fair value of asset retirement obligations assumed
5,311
Total
$ 47,152
Summary of Purchase Price Allocation
Proved oil and natural gas properties
$ 30,279
Unproved oil and natural gas properties
16,873
Total
$ 47,152
The revenue and earnings related to the Weeks Island acquisition are included in our consolidated statement of operations for the year ended December 31, 2013 from the date of acquisition. The revenue and earnings of the combined entity, had the acquisitions occurred at January 1, 2013, are provided below.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ese periods.
Total
Income
Revenue
(Loss)
(in thousands)
Actual results of Stone included in our statement of operations for the period October 1, 2013
through December 31, 2013
$ 10,509
$ 8,575
Pro forma results for the combined entity for the year ended December 31, 2013
$ 376,063
$ (146,866)
Other
During 2013, we sold our drilling rig for a cash purchase price of approximately $7.0 million and recorded a loss on sale of approximately $1.2 million. </t>
  </si>
  <si>
    <t>Property And Equipment</t>
  </si>
  <si>
    <t>Property And Equipment [Abstract]</t>
  </si>
  <si>
    <t xml:space="preserve">NOTE 4 — PROPERTY AND EQUIPMENT
Property and equipment consists of the following:
December 31,
December 31,
2015
2014
(in thousands)
OIL AND NATURAL GAS PROPERTIES
Unproved properties
$ 127,551
$ 84,620
Accumulated impairment
(2,684)
(3,749)
Unproved properties, net
124,867
80,871
Proved oil and natural gas properties
1,345,482
1,417,785
Accumulated depreciation, depletion, amortization and impairment
(944,407)
(812,480)
Proved oil and natural gas properties, net
401,075
605,305
TOTAL OIL AND NATURAL GAS PROPERTIES, net
525,942
686,176
LAND
3,868
2,820
OTHER PROPERTY AND EQUIPMENT
Office furniture and equipment, vehicles
18,794
17,302
Accumulated depreciation
(11,565)
(8,617)
OTHER PROPERTY AND EQUIPMENT, net
7,229
8,685
TOTAL PROPERTY AND EQUIPMENT, net
$ 537,039
$ 697,681
Capitalized Exploratory Well Costs
The following table reflects the net changes in capitalized exploratory well costs during 2015, 2014, and 2013. The table does not include amounts that were capitalized and either subsequently expensed within the same year.
Year Ended December 31,
2015
2014
2013
(in thousands)
Balance, beginning of year
$ 13,301
$ 20,317
$ 3,863
Additions to capitalized well costs pending determination of proved reserves
4,364
15,870
21,387
Reclassifications to proved properties
(8,583)
(6,593)
(4,933)
Capitalized exploratory well costs charged to expense
(3,076)
(16,293)
—
Balance, end of year
$ 6,006
$ 13,301
$ 20,317
The ending balance in capitalized exploratory well costs includes the costs of six wells primarily in two prospects that were capitalized for periods greater than one year at December 31, 2015. We have capitalized $3.0 million and $2.2 million of exploratory well costs covering periods greater than one year at December 31, 2015 and 2014. </t>
  </si>
  <si>
    <t>Fair Value Disclosures</t>
  </si>
  <si>
    <t>Fair Value Disclosures [Abstract]</t>
  </si>
  <si>
    <t xml:space="preserve">NOTE 5 — FAIR VALUE DISCLOSURES
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We utilize the modified Black-Scholes and the Turnbull Wakeman option pricing models to estimate the fair values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natural gas, and natural gas liquids derivative contracts as Level 2.
Our senior notes are carried at historical cost, net of unamortized discount; we estimate the fair value of the senior notes for disclosure purposes (see Note 2). This estimation is based on the most recent trading values of the notes at or near the reporting date, a Level 1 classification.
Oil and natural gas properties are subject to impairment testing and potential impairment write down as described in Note 2. Oil and natural gas properties with a carrying amount of $ 499.6 million were written down to their fair value of $ 322.8 million, resulting in an impairment charge of $ 176.8 million for the year ended December 31, 2015 . Oil and natural gas properties with a carrying amount of $ 148.4 million were written down to their fair value of $ 73.5 million, resulting in an impairment charge of $ 74.9 million for the year ended December 31, 2014 . Oil and natural gas properties with a carrying amount of $ 237.2 million were written down to their fair value of $ 94.0 million, resulting in an impairment charge of $ 143.2 million for the year ended December 31, 2013.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In connection with the Stone acquisition in 2013, we recorded oil and natural gas properties with a fair value of $47.2 million. Significant Level 3 inputs used were the same as those used in determining impairments based on estimated discounted cash flows for the acquired properties.
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 2.0 million in additions to asset retirement obligations measured at fair value for the year ended December 31, 2015. We recorded a total of $ 4.1 million in additions to asset retirement obligations measured at fair value for the year ended December 31, 2014.
The following table presents information about our financial assets and liabilities measured at fair value on a recurring basis as of December 31, 2015 and 2014, and indicates the fair value hierarchy of the valuation techniques we utilized to determine such fair value:
Level 1
Level 2
Level 3
Total
(in thousands)
At December 31, 2015:
Financial Assets:
Derivative contracts for oil and natural gas
—
$ 166,106
—
$ 166,106
Financial Liabilities:
Derivative contracts for oil and natural gas
—
$ 61,840
—
$ 61,840
At December 31, 2014:
Financial Assets:
Derivative contracts for oil and natural gas
—
$ 140,652
—
$ 140,652
Financial Liabilities:
Derivative contracts for oil and natural gas
—
$ 53,578
—
$ 53,578
The amounts above are presented on a gross basis; presentation on our consolidated balance sheets utilizes netting of assets and liabilities with the same counterparty where master netting agreements are in place.
For additional information on derivative contracts, see Note 6. </t>
  </si>
  <si>
    <t>Derivative Financial Instruments</t>
  </si>
  <si>
    <t>Derivative Financial Instruments [Abstract]</t>
  </si>
  <si>
    <t>NOTE 6 —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crude oil, natural gas, and natural gas liquid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solidated statement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5 for further discussion of fair value) and classification of our derivative instruments, none of which have been designated as hedging instruments under ASC 815:
Net Fair
Gross
Gross amounts
Value of Assets
December 31, 2015
Fair Value
offset against assets
presented in
Balance sheet location
of Assets
in the Balance Sheet
the Balance Sheet
(in thousands)
Derivative financial instruments, current assets
$ 86,000
$ (23,369)
$ 62,631
Derivative financial instruments, long-term assets
80,106
(38,471)
41,635
Total
$ 166,106
$ (61,840)
$ 104,266
Net Fair
Gross
Gross amounts
Value of Liabilities
December 31, 2015
Fair Value
offset against liabilities
presented in
Balance sheet location
of Liabilities
in the Balance Sheet
the Balance Sheet
(in thousands)
Derivative financial instruments, current liabilities
$ 23,369
$ (23,369)
$
—
Derivative financial instruments, long-term liabilities
38,471
(38,471)
—
Total
$ 61,840
$ (61,840)
$
—
Net Fair
Gross
Gross amounts
Value of Assets
December 31, 2014
Fair Value
offset against assets
presented in
Balance sheet location
of Assets
in the Balance Sheet
the Balance Sheet
(in thousands)
Derivative financial instruments, current assets
$ 91,341
$ (31,538)
$ 59,803
Derivative financial instruments, long-term assets
55,325
(28,054)
27,271
Total
$ 146,666
$ (59,592)
$ 87,074
Net Fair
Gross
Gross amounts
Value of Liabilities
December 31, 2014
Fair Value
offset against liabilities
presented in
Balance sheet location
of Liabilities
in the Balance Sheet
the Balance Sheet
(in thousands)
Derivative financial instruments, current liabilities
$ 31,538
$ (31,538)
$
—
Derivative financial instruments, long-term liabilities
28,054
(28,054)
—
Total
$ 59,592
$ (59,592)
$
—
The following table summarizes the effect of our derivative instruments in the consolidated statements of operations:
Derivatives not
designated as hedging
Location of
Year Ended December 31,
instruments under ASC 815
Gain (Loss)
2015
2014
2013
(in thousands)
Oil commodity contracts
Gain (loss) on derivative contracts
$ 113,295
$ 82,510
$ (17,715)
Natural gas commodity contracts
Gain on derivative contracts
10,712
14,049
565
Natural gas liquids commodity contracts
Gain on derivative contracts
134
—
—
Total gains (losses) from
derivatives not designated as hedges
$ 124,141
$ 96,559
$ (17,150)
Other receivables includes $17.5 million and $8.0 million of derivative positions settled, but not yet received as of December 31, 2015 and 2014, respectively.
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December 31, 2015 :
OIL DERIVATIVE CONTRACTS
Volume
Weighted
Range
Period and Type of Contract
in Bbls
Average
High
Low
2016
Price Swap Contracts
2,532,300
$ 64.16
$ 94.92
$ 53.00
Collar Contracts
Short Call Options
739,100
99.69
130.00
75.00
Long Put Options
603,800
63.71
95.00
40.55
Short Put Options
420,800
72.81
75.00
65.00
2017
Collar Contracts
Short Call Options
1,960,150
85.02
113.83
62.50
Long Put Options
1,412,650
72.27
90.00
60.00
Short Put Options
1,412,650
54.63
70.00
45.00
2018
Collar Contracts
Short Call Options
1,183,000
80.51
104.65
72.00
Long Put Options
1,183,000
67.05
80.00
62.50
Short Put Options
1,183,000
48.90
60.00
45.00
2019
Collar Contracts
Short Call Options
821,250
75.17
75.70
74.50
Long Put Options
821,250
62.50
62.50
62.50
Short Put Options
821,250
45.00
45.00
45.00
We had the following open derivative contracts for natural gas at December 31, 2015 :
NATURAL GAS DERIVATIVE CONTRACTS
Volume in
Weighted
Range
Period and Type of Contract
MMBtu
Average
High
Low
2016
Price Swap Contracts
7,320,000
$ 3.05
$ 3.17
$ 2.95
Collar Contracts
Short Call Options
1,510,000
2.40
2.40
2.40
Long Put Options
1,510,000
2.25
2.25
2.25
2017
Collar Contracts
Short Call Options
6,570,000
5.00
5.00
4.98
Long Put Options
6,570,000
4.50
4.50
4.50
Short Put Options
6,570,000
4.00
4.00
4.00
2018
Collar Contracts
Short Call Options
5,475,000
5.50
5.53
5.48
Long Put Options
5,475,000
4.50
4.50
4.50
Short Put Options
5,475,000
4.00
4.00
4.00
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We had the following open derivative contracts for natural gas liquids at December 31, 2015 :
NATURAL GAS LIQUIDS DERIVATIVE CONTRACTS
Volume
Weighted
Range
Period and Type of Contract
in Gal
Average
High
Low
2016
Price Swap Contracts
3,843,000
$ 0.44
$ 0.44
$ 0.44
We had the following open financial basis swap contracts for natural gas at December 31, 2015 :
BASIS SWAP DERIVATIVE CONTRACTS
Weighted
Average Spread
Volume in MMBtu
Reference Price 1 (1)
Reference Price 2 (1)
Period
($ per MMBtu)
4,125,000
NYMEX Henry Hub
Tex/OKL Panhandle Eastern Pipeline
Apr ’16
—
Dec ’16
$ 0.27
1,350,000
NYMEX Henry Hub
Tex/OKL Panhandle Eastern Pipeline
Jan ’17
—
Mar ’17
0.25
(1) The spread in these trades limits the differential of the settlement quotation prices for Tex/OKL Panhandle Eastern Pipeline (PEPL) inside FERC (IFERC) over NYMEX Henry Hub.</t>
  </si>
  <si>
    <t>Asset Retirement Obligations</t>
  </si>
  <si>
    <t>Asset Retirement Obligations [Abstract]</t>
  </si>
  <si>
    <t xml:space="preserve">NOTE 7 — ASSET RETIREMENT OBLIGATIONS
A summary of the changes in our asset retirement obligations is included in the table below:
Year Ended December 31,
2015
2014
2013
(in thousands)
Balance, beginning of year
$ 62,872
$ 56,023
$ 48,593
Liabilities incurred
1,988
1,129
1,052
Liabilities assumed with acquired producing properties
—
3,002
5,480
Liabilities settled
(1,794)
(3,942)
(1,548)
Liabilities transferred in sales of properties
(3,149)
(1,886)
(606)
Revisions to estimates
(773)
6,348
919
Accretion expense
2,076
2,198
2,133
Balance, end of year
61,220
62,872
56,023
Less: Current portion
729
1,136
3,844
Long term portion
$ 60,491
$ 61,736
$ 52,179
The total revisions included $1.5 million related to reductions to property, plant and equipment for the year ended December 31, 2015. Total revisions included $2.9 million and $0.4 million related to additions to property, plant and equipment for the years ended December 31, 2014, and 2013, respectively. </t>
  </si>
  <si>
    <t>Related Party Transactions</t>
  </si>
  <si>
    <t>Related Party Transactions [Abstract]</t>
  </si>
  <si>
    <t xml:space="preserve">NOTE 8 — RELATED PARTY TRANSACTIONS
We have notes payable to our founder which bear interest at 10% with a balance of $25.7 million and $24.5 million at December 31, 2015 and 2014, respectively. See further information at Note 9.
Michael E. Ellis, our founder, Chief Operating Officer, and Chairman of the Board, received zero , $516,500 , and $17,500 of capital distributions from us during the years ended December 31, 2015, 2014 and 2013, respectively.
David Murrell, our Vice President,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for the years ended December 31, 2015 , 2014 and 2013 were approximately $133,000 , $150,000 and $175,000 . The contract may be terminated by either party without penalty upon 30 days’ notice.
David McClure, our Vice President, Facilities and Midstream, and the son-in-law of our CEO, Harlan H. Chappelle, received total compensation of $275,000 , $450,000 and $390,000 for the years ended December 31, 2015 , 2014 and 2013. Additionally, his position provides him with the use of a company vehicle, similar to our other engineers whose duties include field oversight.
David Pepper, one of our Landmen, and the cousin of our Vice President, Land and Business Development, David Murrell, received total compensation of $146,000 , $260,000 and $125,000 for the years ended December 31, 2015 , 2014 and 2013. Additionally, his position provides him with the use of a company vehicle, similar to our other engineers whose duties include field oversight.
On December 31, 2014, we sold our interests in a partially constructed pipeline and gas processing plant at cost to an affiliate of our Class B partner, High Mesa, Inc. (“High Mesa”). We recorded $25.5 million in other receivable and $8.5 million in long term note receivable, while recording no gain or loss on the sale at December 31, 2014. On January 2, 2015, the receivable of $25.5 million was paid. The $8.5 million note receivable, dated December 31, 2014, bears interest at 8% per annum, interest payable only in quarterly installments beginning January 1, 2015, and matures on December 31, 2019. Immediately after the consummation of the transaction, the $8.5 million promissory note was transferred from Northwest Gas Processing, LLC (“NWGP”) to High Mesa Services, LLC, a subsidiary of High Mesa. The Company believes the note to be fully collectible and accordingly has not recorded a reserve. Interest income on the notes receivable from our affiliate amounted to $0.7 million during year ended December 31, 2015. Such amounts have been added to the balance of the notes receivable.
On December 31, 2015, we repurchased land originally sold to NWGP at cost of $0.7 million. The receivables due from affiliate balance of $1.0 million as of December 31, 2015 includes the cost of repurchasing the land from NWGP.
During the year ended December 31, 2015, High Mesa, our Class B partner contributed $20 million to us. For additional information, see Note 15- Partners’ Capital Deficit.
Alta Mesa is a part owner of AEM with an ownership interest of less than 10% . AEM purchases our oil and natural gas and sells it under short-term contracts generally with month-to-month pricing based on published regional indices, with differentials for transportation, location, and quality taken into account. AEM remits monthly proceeds of its sales to us, and receives a 1% marketing fee. For additional information on AEM, see Note 12. </t>
  </si>
  <si>
    <t>Long Term Debt</t>
  </si>
  <si>
    <t>Long Term Debt [Abstract]</t>
  </si>
  <si>
    <t xml:space="preserve">NOTE 9 — LONG TERM DEBT
Long-term debt consists of the following:
December 31,
December 31,
2015
2014
(in thousands)
Credit Facility
$ 152,000
$ 319,520
Senior Secured Term Loan
125,000
—
Senior Notes
448,598
448,088
Unamortized deferred financing costs
(7,823)
(6,466)
Total long-term debt
$ 717,775
$ 761,142
Notes payable to founder
$ 25,748
$ 24,540
Credit Facility. As of December 31, 2015, the Company had $152 million outstanding with $148 million of available borrowing capacity under the Sixth Amended and Restated Credit Agreement (as amended, the “ credit facility ”) with Wells Fargo Bank, National Association, as Administrative Agent, and a syndicate of banks. On June 2, 2015, we entered into an Agreement and Amendment No. 11 (the “Eleventh Amendment”) to the credit facility . The Eleventh Amendment, among other things, (i) redetermined and decreased the borrowing base from $375 million to $300 million, and (ii) extended the maturity date of the credit facility to October 13, 2017 from May 23, 2016 . The principal amount is payable at maturity. On September 30, 2015, we entered into an Agreement and Amendment No. 12 (the “Twelfth Amendment”) to amend the credit facility to permit the Eagle Ford divesture as described in Note 3 and to release AME as a guarantor from the credit facility. As a result of the Eagle Ford divestiture, the borrowing base decreased from $300 million to $255 million. Net proceeds from the Eagle Ford divestiture were used to pay down the credit facility. The credit facility borrowing base is redetermined semi-annually on or about May 1 and November 1 of each year. In November 2015, the lenders under the credit facility approved an increase in the borrowing base from $255 million to $300 million as part of the semi-annual redetermination . The credit facility is secured by substantially all of our oil and natural gas properties and is based on our proved reserves and the value attributed to those reserves. The credit facility bears interest at LIBOR plus applicable margins between 2.00% an d 2.75% or a “Reference Rate,” which is based on the prime rate of Wells Fargo Bank, N. A., plus a margin ranging from 1.00% to 1.75% , depending on the utilization of our borrowing base. The weighted average rate on outstanding borrowings was 2.87 % as of December 31, 2015 and 2.89% as of December 31, 2014 . The letters of credit outstanding as of December 31, 2015 and 2014 were $65,000 and $0.9 million, respectively .
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
As of December 31, 2015 , we were in compliance with all covenants . The borrowing base is subject to scheduled semiannual and other elective collateral borrowing base redeterminations based on the value of our oil and natural gas reserves as determined by the lenders under our credit facility, and other factors deemed relevant by our lenders. Recent declines in prices for oil and natural gas may cause our banks to reduce the borrowing base under our revolving credit facility when it is next redetermined.
Subsequent to year end, on February 3, 2016, we entered into an Agreement and Amendment No. 13 to the credit facility (the “Thirteenth Amendment”). The Thirteenth Amendment, among other things: (a) permits us to enter into exchanges of outstanding senior notes for a third lien term loan, (b) permits us to draw the remaining borrowing base availability under the credit facility into a controlled account with such funds not being treated as debt for the purposes of leverage ratio compliance so long as they remain in the controlled account, (c) permits us to dispose of oil and natural gas properties pursuant to the joint development agreement with BCE(as defined and further discussed in Note 16), (d) requires that twice a month we transfer available cash in excess of $25 million to the controlled account, and (e) increases the maximum leverage ratio for the fiscal quarters ending June 30, 2016 and September 30, 2016 from 4.00 to 1.00 to 4.50 to 1.00.
Senior Secured Term Loan. On June 2, 2015, we entered into a second lien Senior Secured Term Loan Agreement (the “ Term Loan Facility ”) with Morgan Stanley Energy Capital Inc., as administrative agent, and the lenders party thereto, pursuant to which we borrowed $125 million. The Term Loan Facility includes an accordion feature which allows us to borrow up to an additional $50 million of additional term loans under the Term Loan Facility within one year following the closing, subject to certain conditions. The net proceeds of approximately $121 million from the Term Loan Facility , after payment of transaction-related fees and expenses, were used to pay down outstanding amounts under our existing credit facility . The Term Loan Facility matures on April 15, 2018 . The principal amount is payable at maturity .
Borrowings under the Term Loan Facility bear interest at adjusted LIBOR plus 8% . The covenants in the Term Loan Facility require, among other things, maintenance of certain ratios, measured on a quarterly basis, as follows: (i) current assets to current liabilities of at least 1.0 to 1.0, (ii) debt to EBITDAX of no more than 4.5 to 1.0, (iii) PV-9 of total proved reserves to total secured debt of at least 1.5 to 1.0, and (iv) EBITDAX to interest expense of at least 2.5 to 1.0. PV-9 is calculated using four year NYMEX strip pricing adjusted for differentials. Obligations under the Term Loan Facility are guaranteed by certain of the Company’s subsidiaries and affiliates and are secured by second priority liens on substantially all of our subsidiaries assets that serve as collateral under the credit facility. As of December 31, 2015, we were in compliance with all covenants of the Term Loan Facility.
We have the option to prepay all or a portion of the Term Loan Facility at any time. The Term Loan Facility is subject to mandatory prepayments of 75% of the net cash proceeds from asset sales, subject to a limited right to reinvest proceeds in capital expenditures, or an initial public offering. Such prepayments are subject to a premium of between 3% declining to 1% prior to the maturity date, and, if made prior to the first anniversary of the closing date, are also subject to a “make whole” premium to ensure that the lenders receive the total amount of interest that would have been paid from the date of prepayment to such first anniversary.
Subsequent to year end, on February 3, 2016, we entered into the first amendment to the Term Loan Facility (the “First Amendment”). The First Amendment: (a) permits us to enter into exchanges of outstanding senior notes for third lien term loan, (b) allows us to dispose of oil and natural gas properties pursuant to the joint development agreement with BCE(as defined and further discussed in Note 16), (c) requires that twice a month we transfer available cash in excess of $25 million to a controlled account, with such funds in the controlled account to not be treated as debt for the purposes of leverage ratio compliance so long as they remain in the controlled account, and (d) increases the maximum leverage ratio for the fiscal quarters ending June 30, 2016 and September 30, 2016 from 4.50 to 1.00 to 5.00 to 1.00.
Senior Notes. We have $450 million in outstanding registered senior notes due October 15, 2018 that carry a stated interest rate of 9.625% and an effective interest rate of 9.7825% . I nterest is payable semi-annually each April 15th and October 15th . The senior notes are unsecured and are general obligations of the Company, and effectively rank junior to any of our existing or future secured indebtedness, which includes the credit facility and the Term Loan Facility. The senior notes are unconditionally guaranteed on a senior unsecured basis by each of our material subsidiaries. The balance is presented net of unamortized discount of $ 1.4 million and $1.9 million at December 31, 2015 and December 31, 2014 , respectively.
The senior notes contain an optional redemption provision available beginning October 15, 2015 allowing us to retire the principal outstanding, in whole or in part, at 102.406% . Additional optional redemption provisions allow for retirement at 100.0% beginning on October 15, 2016, respectively.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Notes Payable to Founder. We have notes payable to our founder which bear simple interest at 10% with a balance of $ 25.7 million and $ 24.5 million at December 31, 2015 and December 31, 2014 , respectively. The maturity date was extended on March 25, 2014, from December 31, 2018 to December 31, 2021 . Interest and principal are payable at maturity. Our founder may convert the notes into shares of our Class B partner’s, High Mesa, common stock upon certain conditions in the event of an initial public offering.
These founder notes are unsecured and are subordinate to all debt. In connection with the March 25, 2014 recapitalization of our Class B partner described in Note 15, the founder notes were amended and restated to subordinate them to the paid in kind notes of our Class B partner. The founder notes were also subordinated to the rights of the holders of Class B units to receive distributions under our amended partnership agreement and subordinated to the rights of the holders of Series B Preferred Stock to receive payments.
Interest on the notes payable to our founder amounted to $1 .2 million during each of the years ended December 31, 2015, 2014, and 201 3. Such amounts have been added to the balance of the founder notes.
Deferred financing costs. As of December 31, 2015, the Company had $9.0 million of deferred financing costs related to the credit facility, Term Loan Facility and senior notes, which are being amortized over the respective terms of the related debt instrument. Deferred financing costs of $7.8 million related to the Term Loan Facility and senior notes are included in long-term debt on the consolidated balance sheet as of December 31, 2015 in accordance with ASU 2015-03, which we adopted in the fourth quarter of 2015 (see Note 2 — Summary of Significant Accounting Policies). Deferred financing costs of $1.2 million related to the credit facility are included in deferred financing costs, net on the consolidated balance sheets at December 31, 2015. Amortization of deferred financing costs recorded for the years ended December 31, 2015, 2014 and 2013 was $3.4 million, $2.9 million and $2.8 million, respectively. These costs are included in interest expense on the consolidated statement of operations.
Future maturities of long-term debt, including the notes payable to our founder and excluding unamortized discount, at December 31, 2015 are as follows ( in thousands ):
Year ending December 31,
2016
$
—
2017
152,000
2018
575,000
2019
—
2020
—
Thereafter
25,748
$ 752,748
The credit facility, Term Loan Facility and senior notes also contain restrictive covenants that limit our ability to, among other things, incur or guarantee additional debt, make distributions (except distributions equal to the amount of income tax liabilities), repay subordinated debt prior to its maturity, grant additional liens on our assets, enter into transactions with our affiliates, enter into hedging transactions with non-lender hedge counterparties, repurchase equity securities, make certain investments or acquisitions of substantially all or a portion of another entity’s business assets, and merge with another entity of dispose of any material assets.
The credit facility, Term Loan Facility and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t December 31, 2015, we were in compliance with the covenants of our loan agreements. </t>
  </si>
  <si>
    <t>Accounts Payable And Accrued Liabilities</t>
  </si>
  <si>
    <t>Accounts Payable And Accrued Liabilities [Abstract]</t>
  </si>
  <si>
    <t>NOTE 10 — ACCOUNTS PAYABLE AND ACCRUED LIABILITIES
The following provides the detail of accounts payable and accrued liabilities:
December 31,
December 31,
2015
2014
(in thousands)
Capital expenditures
$ 10,780
$ 32,990
Revenues and royalties payable
5,082
7,302
Operating expenses/taxes
19,336
20,716
Interest
9,919
9,136
Compensation
5,434
10,586
Derivatives settlement payable
11,149
2,344
Other
1,201
261
Total accrued liabilities
62,901
83,335
Accounts payable
21,101
34,225
Accounts payable and accrued liabilities
$ 84,002
$ 117,560</t>
  </si>
  <si>
    <t>Commitments And Contingencies</t>
  </si>
  <si>
    <t>Commitments And Contingencies [Abstract]</t>
  </si>
  <si>
    <t xml:space="preserve">NOTE 11 — COMMITMENTS AND CONTINGENCIES
Contingencies
Board of Commissioners of the Southeast Louisiana Flood Protection Authority – East : On July 24, 2013, the Board of Commissioners of the Southeast Louisiana Flood Protection Authority – East sued us and approximately 100 other energy companies for long-term damage to the wetlands in southeast Louisiana. Case No. 2013-6911 was filed in state court and subsequently remanded to federal court. The plaintiff seeks damages and injunctive relief in the form of abatement and restoration of wetlands, alleging that the activities of the oil and gas industry over the past century have contributed significantly to the degradation of the wetlands that protect the populated areas in and around New Orleans from storm surge and other extreme weather effects. The plaintiff alleges damages from increased costs of providing man-made storm protection structures, and emphasizes the destructive effect of canals built by the oil and gas industry. Legal arguments include breach of the restoration and maintenance clauses of contracts with the State of Louisiana for drilling, dredging, and right-of-way agreements for pipelines. Other legal arguments include negligence, strict liability, natural servitude of drain, public nuisance and private nuisance. Our wholly-owned subsidiary The Meridian Resource Company, LLC is named as a defendant with 32 wells, two dredging permits and four right of way agreements in the relevant area. Almost all of these wells are inactive. In June 2014, Act 544 of the Louisiana Legislature was enacted, stating that the plaintiff does not have the authority to bring this suit. However, the constitutionality of Act 544 may be litigated, and this development does not end the litigation to which we are a party. On February 13, 2015, the case was dismissed by the U.S. District Judge.
Environmental claims : Various landowners have sued the Company and/or our wholly owned subsidiarie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amount for these claims in our consolidated financial statements at December 31, 2015.
Due to the nature of our business, some contamination of the real estate property owned or leased by us is possible. Environmental site assessments of the property would be necessary to adequately determine remediation costs, if any. Management has established a liability for groundwater contamination in Florida of $1.3 million at December 31, 2015 and $1.1 million at December 31, 2014, based on our undiscounted engineering estimates. The obligations are included in other long-term liabilities in the accompanying consolidated balance sheets.
Title/lease disputes : Title and lease disputes may arise in the normal course of our operations. These disputes have historically been small but could result in an increase or decrease in reserves and/or other forms of settlement, such as cash, once a final resolution to the title dispute is made.
Performance appreciation rights: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een the initial stipulated value and the designated value of the PAR on the payment valuation date. The payment valuation date is the earlier of a liquidity event (as defined in the Plan, but generally intended to be either a recapitalization or an initial public offering of Company equity) or as selected by the participant, but no earlier than five years from the end of the year of the grant. Both the initial stipul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2015, we granted zero PARs and terminated 30,000 PARs with a SIDV of $40 , resulting in 241,500 PARS issued at a weighted average value of $32.34 . Subsequent to year end, 360,000 PARs were issued with a SIDV of $40 and 3,500 PARs with a SIDV of $40 were terminated, resulting in 598,000 PARs issued at a weighted average value of $36.91 .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December 31, 2015 and 2014.
Other contingencies : We are subject to legal proceedings, claims and liabilities arising in the ordinary course of business.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We have a contingent commitment to pay an amount up to a maximum of approximately $2.2 million for properties acquired in 2008. The additional purchase consideration will be paid if certain product price conditions are met.
Commitments
Office and Equipment Leases : We lease office space, as well as certain field equipment such as compressors, under long-term operating lease agreements. The lease for our main office will expire in 2022. Any initial rent-free months are amortized over the life of the lease. Equipment leases are generally for four years or less . Rent expense, including office space and compressors, for the years ended December 31, 2015, 2014, and 2013 amounted to approximately $4.8 million, $5.7 million, and $5.3 million, respectively.
At December 31, 2015, future base rentals for non-cancelable operating leases are as follows ( in thousands ):
Year Ending December 31,
2016
$ 4,130
2017
2,899
2018
1,574
2019
1,580
2020
1,593
Thereafter
2,827
$ 14,603
Additionally, at December 31, 2015, the Company had posted bonds in the aggregate amount of $24.4 million, primarily to cover future abandonment costs. </t>
  </si>
  <si>
    <t>Major Customers</t>
  </si>
  <si>
    <t>Major Customers [Abstract]</t>
  </si>
  <si>
    <t xml:space="preserve">NOTE 12 — MAJOR CUSTOMERS
We sell our oil and natural gas primarily under a contract with AEM. We are a part owner of AEM with an ownership interest of less than 10% . AEM purchases our oil and natural gas and sells it under short-term contracts generally with month-to-month pricing based on published regional indices, with differentials for transportation, location, and quality taken into account. AEM remits monthly proceeds of its sales to us, and receives a 1% marketing fee. Sales to AEM commenced in June 2013. The agreement will terminate in 2018, with additional provisions for extensions beyond five years, and for early termination beginning in January 2015. During the second half of 2013 and throughout 2014 and 2015, we sold the majority of our production from operated fields to AEM. Production from non-operated fields, the most significant of which were our Eagleville oil field in South Texas and our Hilltop natural gas field in East Texas prior to their sale, was marketed on our behalf by the operators of those properties. Production from the Eagleville field was sold by Murphy Oil Corporation (“Murphy”), the operator of that property. Production from the Hilltop field was sold primarily by EnCana Oil &amp; Gas (USA), Inc. (“EnCana”), the operator of a substantial portion of the wells in that field.
For the year ended December 31, 2015, revenues from AEM were $178.2 million, or 73.9% of total revenue excluding hedging activities. Based on revenues excluding hedging activities, no other major customer accounted for 10% or more of revenues. For the year ended December 31, 2014, revenues from AEM were $220.9 million, or 51.1% of total revenue excluding hedging activities. Based on revenues excluding hedging activities, one other major customer, Murphy accounted for 10% or more of revenues, with revenues excluding hedging activities of $61.2 million. For the year ended December 31, 2013, revenues from AEM were $61.3 million , or 16% of total revenue excluding hedging activities. Based on revenues excluding hedging activities , three other major customers accounted for 10% or more of those revenues individually, with contributions of $119.3 million (Murphy), $53.9 million (Shell Trading (US) Company), and $42.0 million (Plains Marketing and Transportation, Inc.) We believe that the loss of any of our significant direct or indirect customers, or of AEM, would not have a material adverse effect on us because alternative purchasers are readily available. </t>
  </si>
  <si>
    <t>401(k) Savings Plan</t>
  </si>
  <si>
    <t>Savings Plan [Abstract]</t>
  </si>
  <si>
    <t xml:space="preserve">NOTE 13 — 401(k) SAVINGS PLAN
Employees of Alta Mesa Services and Petro Operating Company, LP (“POC”) may participate in a 401(k) savings plan, whereby the employees may elect to make contributions pursuant to a salary reduction agreement. Alta Mesa Services and POC make a matching contribution equal to 50% of an employee’s salary deferral contribution up to a maximum of 8% of an employee’s salary. Matching contributions to the plan were approximately $710,000 , $683,000 , and $ 585,000 for the years ended December 31, 2015, 2014, and 2013, respectively. </t>
  </si>
  <si>
    <t>Significant Risks And Uncertainties</t>
  </si>
  <si>
    <t>Significant Risks And Uncertainties [Abstract]</t>
  </si>
  <si>
    <t xml:space="preserve">NOTE 14 — SIGNIFICANT RISKS AND UNCERTAINTIES
Our business makes us vulnerable to changes in wellhead prices of oil and natural gas. Historically, world-wide oil and natural gas prices and markets have been volatile, and may continue to be volatile in the future. In particular, the prices of oil and natural gas were highly volatile in 2014 and 2015 and have declined dramatically since the second half of 2014.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6.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and natural gas price derivative contracts. See Note 6. </t>
  </si>
  <si>
    <t>Partners' Capital (Deficit)</t>
  </si>
  <si>
    <t>Partners' Capital (Deficit) [Abstract]</t>
  </si>
  <si>
    <t xml:space="preserve">NOTE 15 — PARTNERS’ CAPITAL (DEFICIT)
Our partnership agreement provides for two classes of limited partners. Class A partners include our founder and other parties. Our sole Class B partner is High Mesa.
On March 25, 2014, High Mesa completed a $350 million recapitalization with an investment from Highbridge Principal Strategies LLC (“Highbridge”). Proceeds from the investment were used in part to purchase the investment of Denham Capital Management LP in High Mesa. Our Board of Directors includes one member nominated by Highbridge and four members nominated by the Class A partners.
Management and Control: Our business and affairs are managed by Alta Mesa Holdings GP, LLC, our general partner (“General Partner”). With certain exceptions, the General Partner may not be removed except for the reasons of “cause,” which are defined in the partnership agreement. The Class B partner has certain approval rights, generally over capital plans and significant transactions in the areas of finance, acquisition, and divestiture.
Distribution and Income Allocation: In connection with the recapitalization on March 25, 2014, our partnership agreement was amended and restated to provide, among other things, that all distributions under the partnership agreement shall first be made to holders of Class B Units, until certain provisions are met. After such provisions are met, distributions shall then be made to holders of Class A and Class B Units pursuant to the distribution formulas set forth in the amended partnership agreement.
The Class B partner may require the General Partner to make distributions; however, any distribution must be permitted under the terms of our credit facility, Term Loan Facility, and our senior notes.
Net cash flow from a Liquidity Event (as defined below) is distributed to the Class A and Class B partners according to a variable formula as defined in the partnership agreement. A “Liquidity Event” is any event in which we receive cash proceeds outside the ordinary course of our business. The Class B partner can, without consent of any other partners, request that the General Partner take action to cause us, or our assets, to be sold to one or more third parties.
During 2015, our partnership agreement was amended and restated, pursuant to which our Class B partner contributed $20 million to us, which we used to pay down amounts owed under the credit facility.
For the year ended December 31, 2015, we made distributions of approximately $3.8 million to our Class B partner. </t>
  </si>
  <si>
    <t>Subsequent Events</t>
  </si>
  <si>
    <t>Subsequent Events [Abstract]</t>
  </si>
  <si>
    <t xml:space="preserve">NOTE 16 — SUBSEQUENT EVENTS
Drillco Contract
On January 13, 2016, our wholly owned subsidiary Oklahoma Energy Acquisitions, LP (“Oklahoma Energy”) entered into a joint development agreement (the “Joint Development Agreement”) with BCE-STACK Development LLC (the “BCE”), to fund drilling operations in Kingfisher County, Oklahoma. The drilling program initially calls for the development of forty identified well locations, which will be developed in two tranches of twenty wells each. The parties may also mutually agree to additional tranches on the same terms as the initial tranches.
Under the Joint Development Agreement, BCE has committed to fund 100% of Oklahoma Energy’s working interest share of drilling and development costs for each well in which BCE elects to participate (each, a “Joint Well”), provided that to the extent that the total cost of drilling the wells in any tranche exceeds $64 million, Oklahoma Energy will be responsible for its and BCE’s working interest share of the drilling costs in such tranche exceeding such limit. We do not anticipate any such costs to be material. In exchange for the payment of drilling and completion costs, BCE will receive 80% of Oklahoma Energy’s working interest in each Joint Well, which interest will be reduced to 20% of Oklahoma Energy’s initial working interest upon BCE’s achieving a 15% internal rate of return in a tranche, and further reduced to 7.5% of Oklahoma Energy’s initial interest upon BCE’s achieving a 25% internal rate of return. Upon the achievement of these return thresholds, the interest BCE relinquishes will be automatically assigned back to Oklahoma Energy. Following the completion of each Joint Well, BCE and Oklahoma Energy will bear their proportionate working interest share of all subsequent costs and expenses related to such Joint Well.
On March 8, 2016, the parties further agreed to add a third tranche of investment that will allow for the drilling of an additional 20 wells, representing an additional investment of up to $64 million. The terms and conditions are the same as those of the first two tranches.
Drawdown under Credit Facility
On March 16, 2016, we borrowed $141.9 million under the credit facility, which represented the remaining undrawn amount that was available under the credit facility. As required by the terms of the credit facility, the borrowings were deposited into an account controlled by the Admini strative Agent. Such funds will not be treated as debt for the purposes of leverage ratio compliance so long as they remai n in the controlled account. These funds are intended to be used for general corporate purposes.
Following the funding of this borrowing, the aggregate principal amount of borrowings under the credit facility was $300.0 million, including $6.1 million of outstanding letters of credit, with no remaining availability. These new borrowings bear interest at 3.25% . </t>
  </si>
  <si>
    <t>Subsidiary Guarantors</t>
  </si>
  <si>
    <t>Subsidiary Guarantors [Abstract]</t>
  </si>
  <si>
    <t xml:space="preserve">NOTE 17 — SUBSIDIARY GUARANTORS
All of our material wholly-owned subsidiaries are guarantors under the terms of our senior notes, Term Loan Facility and our credit facility.
Our consolidated financial statements reflect the combined financial position of these subsidiary guarantors. Our parent company, Alta Mesa Holdings, LP, has no independent operations, assets, or liabilities. The guarantees are full and unconditional (except for customary release provisions) and joint and several. Those subsidiaries which are not wholly owned and are not guarantors are minor. There are no restrictions on dividends, distributions, loans, or other transfers of funds from the subsidiary guarantors to our parent company. </t>
  </si>
  <si>
    <t>Supplemental Quarterly Information</t>
  </si>
  <si>
    <t>Supplemental Quarterly Information [Abstract]</t>
  </si>
  <si>
    <t>NOTE 18 — SUPPLEMENTAL QUARTERLY INFORMATION (Unaudited)
Results of operations by quarter for the year ended December 31, 2015 were:
Quarter Ended
2015
March 31
June 30
Sept 30
Dec 31
(in thousands)
Revenues
$ 60,542
$ 71,755
$ 61,344
$ 48,325
Income (loss) from operations (1)(2)
(95,077)
(23,881)
110,069
(60,592)
Net income (loss)
$ (109,211)
$ (39,509)
$ 93,079
$ (76,152)
(1)
Includes $66.4 million gain on sale of asset during the quarter ended September 30, 2015.
(2)
Includes $73.1 million, $8.9 million, and $90.5 million of impairment expense during the quarters ended March 31, 2015, September 30, 2015, and December 31, 2015, respectively.
Results of operations by quarter for the year ended December 31, 2014 were:
Quarter Ended
2014
March 31
June 30
Sept 30
Dec 31
(in thousands)
Revenues
$ 103,432
$ 115,590
$ 125,644
$ 87,462
Income (loss) from operations (3)(4)
71,461
(25,186)
73,025
35,873
Net income (loss)
$ 56,893
$ (38,812)
$ 59,326
$ 21,793
(3)
Includes $73.1 million and $18.3 million gain on sale of asset during the quarters ended March 31, 2014 and September 30, 2014, respectively.
(4)
Includes $18.3 million, and $8.7 million of impairment expense during the quarters ended June 30, 2014 and September 30, 2014, respectively.</t>
  </si>
  <si>
    <t>Supplemental Oil And Natural Gas Disclosures</t>
  </si>
  <si>
    <t>Supplemental Oil and Natural Gas Disclosures (Unaudited) [Abstract]</t>
  </si>
  <si>
    <t>Supplemental Oil And Natural Gas Disclosures (Unaudited)</t>
  </si>
  <si>
    <t>NOTE 19 — SUPPLEMENTAL OIL AND NATURAL GAS DISCLOSURES (Unaudited)
The unaudited reserve and other information presented below is provided as supplemental information in accordance with the provisions of ASC Topic 932-235.
Oil and natural gas producing activities are conducted onshore within the continental United States and all of our proved reserves are located within the United States.
Estimated Quantities of Proved Reserves
The following table sets forth our net proved reserves as of December 31, 2015 , 2014, and 2013,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Oil
Gas
NGL's
BOE
(MBbls)
(MMcf)
(MBbls)
(MBbls)
Total Proved Reserves:
Balance at December 31, 2012
20,620
152,489
5,695
51,731
Production
(2,897)
(16,664)
(398)
(6,072)
Purchases in place
1,462
1,265
—
1,673
Discoveries and extensions
14,541
29,012
1,969
21,345
Sales of reserves in place
(13)
(10,912)
—
(1,832)
Revisions of previous quantity estimates and other
(1,196)
(22,925)
(1,531)
(6,549)
Balance at December 31, 2013
32,517
132,265
5,735
60,296
Production
(3,770)
(14,449)
(537)
(6,715)
Purchases in place
610
327
—
665
Discoveries and extensions
13,281
28,822
4,119
22,204
Sales of reserves in place
(6,298)
(35,857)
(949)
(13,223)
Revisions of previous quantity estimates and other
(4,996)
(7,960)
20
(6,304)
Balance at December 31, 2014
31,344
103,148
8,388
56,923
Production
(4,203)
(11,900)
(678)
(6,865)
Discoveries and extensions
12,981
58,129
7,763
30,432
Sales of reserves in place
(6,544)
(8,250)
(748)
(8,667)
Revisions of previous quantity estimates and other
564
14,296
3,712
6,660
Balance at December 31, 2015
34,142
155,423
18,437
78,483
Proved Developed Reserves:
Balance at December 31, 2013
16,335
92,640
3,138
34,913
Balance at December 31, 2014
15,182
63,334
4,028
29,765
Balance at December 31, 2015
14,942
71,752
6,958
33,859
Proved Undeveloped Reserves:
Balance at December 31, 2013
16,182
39,625
2,597
25,383
Balance at December 31, 2014
16,162
39,814
4,360
27,158
Balance at December 31, 2015
19,200
83,671
11,479
44,624
Capitalized Costs Relating to Oil and Natural Gas Producing Activities
December 31,
2015
2014
(in thousands)
Capitalized costs:
Proved properties
$ 1,345,482
$ 1,417,785
Unproved properties
127,551
84,620
Total
1,473,033
1,502,405
Accumulated depreciation, depletion, amortization and impairment
(947,091)
(816,229)
Net capitalized costs
$ 525,942
$ 686,176
Costs Incurred in Oil and Natural Gas Acquisition, Exploration and Development Activities
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Year Ended December 31,
2015
2014
2013
(in thousands)
Costs incurred during the year:
Property acquisition costs
Unproved (1)
$ 74,475
$ 33,787
$ 34,884
Proved (2)
2,899
7,462
35,954
Exploration
34,275
59,201
55,300
Development (3)
146,299
341,594
242,912
$ 257,948
$ 442,044
$ 369,050
(1)
Property acquisition costs in unproved properties in 2015 include the undeveloped leasehold portion of the Kingfisher acquisition of $46.6 million.
(2)
Property acquisition costs in the proved properties in 2013 include primarily the proved portion of the Stone acquisition of $30.6 million.
(3)
Includes asset retirement additions (revisions) of ($0.3) million, $4.5 million, and $1.4 million for the years ended December 31, 2015 , 2014, and 2013, respectively.
Standardized Measure of Discounted Future Net Cash Flows
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Future cash inflows as of December 31, 2015 and 2014 were calculated using an un-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he following table sets forth the components of the standardized measure of discounted future net cash flows for the years ended December 31, 2015 , 2014, and 2013:
Year Ended December 31,
2015
2014
2013
(in thousands)
Future cash flows
$ 2,395,128
$ 3,737,412
$ 3,959,938
Future production costs
(860,600)
(991,149)
(1,146,123)
Future development costs
(403,953)
(450,659)
(474,191)
Future taxes on income
—
—
—
Future net cash flows
1,130,575
2,295,604
2,339,624
Discount to present value at 10 percent per annum
(500,979)
(877,558)
(933,350)
Standardized measure of discounted future net cash flows
$ 629,596
$ 1,418,046
$ 1,406,274
Base price for crude oil, per Bbl, in the above computation was:
$ 50.28
$ 94.99
$ 96.78
Base price for natural gas, per Mcf, in the above computation was:
$ 2.58
$ 4.35
$ 3.67
No consideration was given to the Company’s hedged transactions.
Changes in Standardized Measure of Discounted Future Net Cash Flows
The following table sets forth the changes in standardized measure of discounted future net cash flows:
Year Ended December 31,
2015
2014
2013
(in thousands)
Balance at beginning of year
$ 1,418,046
$ 1,406,274
$ 914,421
Sales of oil and natural gas, net of production costs
(147,906)
(320,130)
(263,952)
Changes in sales and transfer prices, net of production costs
(823,073)
(153,770)
69,609
Revisions of previous quantity estimates
53,101
(477,377)
(150,634)
Purchases of reserves-in-place
—
21,633
93,877
Sales of reserves-in-place
(244,251)
(107,414)
(11,193)
Current year discoveries and extensions
260,078
701,820
621,832
Changes in estimated future development costs
4,376
2,591
11,623
Development costs incurred during the year
42,420
161,357
75,973
Accretion of discount
141,805
140,627
91,442
Net change in income taxes
—
—
—
Change in production rate (timing) and other
(75,000)
42,435
(46,724)
Net change
(788,450)
11,772
491,853
Balance at end of year
$ 629,596
$ 1,418,046
$ 1,406,274</t>
  </si>
  <si>
    <t>Summary Of Significant Accounting Policies (Policy)</t>
  </si>
  <si>
    <t>Principles Of Consolidation And Reporting</t>
  </si>
  <si>
    <t xml:space="preserve">Principles of Consolid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fter eliminating all significant intercompany transactions. The Company’s interests in oil and natural gas exploration and production ventures and partnerships are proportionately consolidated.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sition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t>
  </si>
  <si>
    <t>Reclassifications</t>
  </si>
  <si>
    <t xml:space="preserve">Certain prior-period amounts in the consolidated financial statements have been reclassified to conform to the current-year presentation. The reclassifications had no impact on net income (loss) or partners’ deficit.
In the fourth quarter of 2015, the Company adopted Accounting Standards Update (“ASU”) No. 2015-03, Simplifying the Presentation of Debt Issuance Costs (“ASU 2015-03”), which requires debt issuance costs to be presented in the balance sheet as a direct deduction from the carrying value of the associated debt liability, consistent with the presentation of debt discount, but does not affect the recognition or measurement of debt issuance costs. In accordance with the new guidance, deferred financing costs related to the Company’s senior unsecured notes and Term Loan Facility (as defined in Note 9), which had been included in deferred financing costs, net under other assets on the consolidated balance sheets prior to the adoption of ASU 2015-03, are now included in long-term debt on the consolidated balance sheets, resulting in decreases in both deferred financing costs, net and long-term debt of $7.8 million as of December 31, 2015. ASU 2015-03 was applied on a retrospective basis, wherein the balance sheet of each individual period presented was adjusted to reflect the period-specific effects of applying the new guidance. As a result, the consolidated balance sheet as of December 31, 2014 included a deduction for deferred financing costs of $6.5 million in long-term debt, which had previously been presented in deferred financing costs, net under other assets. Deferred financing costs incurred in connection with the Company’s revolving credit facility continue to be presented in deferred financing costs, net under other assets on the consolidated balance sheets consistent with prior periods as clarified by ASU 2015–15, Presentation and Subsequent Measurement of Debt Issuance Costs Associated with Line-of-Credit Arrangements–Amendments to SEC Paragraphs Pursuant to Staff Announcement at June 18, 2015 EITF Meeting (SEC Update) (“ASU 2015–15”). </t>
  </si>
  <si>
    <t>Cash And Cash Equivalents</t>
  </si>
  <si>
    <t xml:space="preserve">Cash and Cash Equivalents . We consider all highly liquid investments purchased with an original maturity of three months or less to be cash equivalents. The Company maintains cash balances at financial institutions in the United States of America, which at times exceed federally insured amounts. The Federal Deposit Insurance provides insurance up to $250,000 per depositor. We monitor the financial condition of the financial institutions and have experienced no losses associated with these accounts. </t>
  </si>
  <si>
    <t>Restricted Cash</t>
  </si>
  <si>
    <t xml:space="preserve">Restricted Cash. The Company classifies cash balances as restricted cash when cash is restricted as to withdrawal or usage. As of December 31, 2015, the restricted cash represents cash received by the Company from production sold where the final division of ownership of the production is in dispute. As of December 31, 2014 , the Company had $24.6 million of proceeds remaining in a money market fund held by a qualified intermediary and available for use in a like-kind exchange under Section 1031 of the U.S. Internal Revenue Code from the sale of our Hilltop field Deep Bossier properties. Not all of the cash deposited with the qualified intermediary was used for like-kind-exchange transactions, and in March 2015, the remaining $23.7 million of restricted cash was returned to us to be used for general corporate purposes and, as such, was classified as short-term restricted cash on our consolidated balance sheet as of December 31, 2014. T he Company planned to utilize $0.9 million of the cash held by the qualified intermediary in the acquisition of like-kind property, and as such, this amount is classified as long-term restricted cash on our consolidated balance sheet as of December 31, 2014 . For more information regarding the sale of the Hilltop field properties, please refer to Note 3—Significant Acquisitions and Divestitures. </t>
  </si>
  <si>
    <t>Accounts Receivable</t>
  </si>
  <si>
    <t xml:space="preserve">Accounts Receivable . Our receivables arise from the sale of oil and natural gas and joint interest owner receivables for properties in which we serve as the operator. This concentration of customers may impact our overall credit risk, either positively or negatively, in that these entities may be similarly affected by changes in economic or other conditions affecting the oil and natural gas industry. Accounts receivable are generally not collateralized. Receivables from joint interest owners, including amounts advanced under joint operating agreements, were $ 9.8 million and $ 10.3 million at December 31, 2015 and 2014, respectively. Trade receivables from the sale of oil and natural gas were $17.9 million and $35.1 million at December 31, 2015 and 2014, respectively. See Note 12 for further information regarding marketing arrangements and sales to major customers, including our primary marketing representative, ARM Energy Management, LLC (“AEM”). Accounts receivable from AEM were $12.6 million and $16.6 million as of December 31, 2015 and 2014, respectively. </t>
  </si>
  <si>
    <t>Allowance For Doubtful Accounts</t>
  </si>
  <si>
    <t xml:space="preserve">Allowance for Doubtful Accounts . We routinely assess the recoverability of all material trade and other receivables to determine their collectability. We accrue a reserve when, based on the judgment of management, it is probable that a receivable will not be collected and the amount of the reserve can be reasonably estimated. </t>
  </si>
  <si>
    <t>Deferred Financing Costs</t>
  </si>
  <si>
    <t xml:space="preserve">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nsolidated statement of operations. </t>
  </si>
  <si>
    <t xml:space="preserve">Property and Equipment . Oil and natural gas producing activities are accounted for using the successful efforts method of accounting. Under the successful efforts method, lease acquisition costs and all development costs, including unsuccessful development wells, are capitalized.
Unproved Properties — Acquisition costs associated with the acquisition of leases are recorded as unproved properties and capitalized as incurred. These consist of costs incurred in obtaining a mineral interest or right in a property, such as a lease, in addition to options to lease, broker fees, recording fees and other similar costs related to activities in acquiring properties. Unproved properties are classified as unproved until proved reserves are discovered, at which time related costs are transferred to proved oil and natural gas properties.
Exploration Expense — Exploration expenses, other than exploration drilling costs, are charged to expense as incurred. These expenses include seismic expenditures and other geological and geophysical costs, expired leases, gain or loss on settlement of asset retirement obligations and lease rentals. The costs of drilling exploratory wells and exploratory-type stratigraphic wells are initially capitalized, or “suspended” on the balance sheet pending determination of whether the well has discovered proved commercial reserves. If the exploratory well is determined to be unsuccessful, the cost of the well is transferred to expense. Exploratory well drilling costs may continue to be capitalized if the reserve quantity is sufficient to justify completion as a producing well and sufficient progress in assessing the reserves and the economic and operating viability of the project is being made. Assessments of such capitalized costs are made quarterly.
Proved Oil and Natural Gas Properties — Costs incurred to obtain access to proved reserves and to provide facilities for extracting, treating, gathering, and storing oil and natural gas are capitalized. All costs incurred to drill and equip successful exploratory wells, development wells, development-type stratigraphic test wells, and service wells, including unsuccessful development wells, are capitalized.
Impairment — The capitalized costs of proved oil and natural gas properties are reviewed quarterly for impairment following the guidance provided in ASC 360-10-35, “Property, Plant and Equipment, Subsequent Measurement,” or whenever events or changes in circumstances indicate that the carrying amount of a long-lived asset or asset group exceeds its fair market value and is not recoverable. The determination of recoverability is based on comparing the estimated undiscounted future net cash flows at a producing field level to the carrying value of the assets. If the future undiscounted cash flows, based on estimates of anticipated production from proved reserves and future crude oil and natural gas prices and operating costs, are lower than the carrying cost, the carrying cost of the asset or group of assets is reduced to fair value. For our proved oil and natural gas properties, we estimate fair value by discounting the projected future cash flows at an appropriate risk-adjusted discount rate.
Our evaluation of the Company’s proved properties resulted in impairment expense of $ 172.0 million, $ 72.9 million and $ 135.2 million for the years ended December 31, 2015, 2014, and 2013,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 of operations. For the years ended December 31, 2015, 2014 and 2013, impairment expense of unproved properties was $ 4.8 million, $ 2.0 million, and $ 8.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 5, 201 4, and 201 3, respectively, the Company did not record any impairment expense related to other long-lived assets.
Depreciation, Depletion and Amortization — Depreciation, depletion, and amortization (“DD&amp;A”) of capitalized costs of proved oil and natural gas properties is computed using the unit-of-production method based upon estimated proved reserves. Assets are grouped for DD&amp;A on the basis of reasonable aggregation of properties with a common geological structural feature or stratigraphic condition, such as a reservoir or field. The reserve base used to calculate DD&amp;A for leasehold acquisition costs and the cost to acquire proved properties is the sum of proved developed reserves and proved undeveloped reserves. The reserve base used to calculate DD&amp;A for lease and well equipment costs, which include development costs and successful exploration drilling costs, includes only proved developed reserves.
DD&amp;A expense for the years ended December 31, 2015, 2014, and 2013 related to oil and natural gas properties was $ 140.9 million, $139.0 million, and $115.5 million, respectively.
Leasehold improvements to offices are depreciated using the straight-line method over the life of the lease. The Company’s drilling rig, which was sold during 2013, was depreciated using the straight-line method of depreciation over a period of approximately fifteen years . Other property and equipment is depreciated using the straight-line method over periods ranging from three to seven years. Depreciation expense for non-oil and gas property and equipment for the years ended December 31, 2015, 2014, and 2013 was $ 3.0 million, $2.8 million, and $3.1 million respectively. </t>
  </si>
  <si>
    <t>Investment</t>
  </si>
  <si>
    <t xml:space="preserve">Investment . The Company’s investment consists of a 10.17% ownership interest in a drilling company, Orion Drilling Company, LLC (“Orion”). The investment is accounted for under the cost method. Under this method, the Company’s share of earnings or losses of the investment are not included in the consolidated statements of operations. </t>
  </si>
  <si>
    <t xml:space="preserve">Asset Retirement Obligations . We recognize liabilities for the future costs of dismantlement and abandonment of our wells, facilities, and other tangible long-lived assets along with an associated increase in the carrying amount of the related long-lived asset. The fair values of new asset retirement obligations are estimated using expected future costs discounted to present value. The cost of the tangible asset, including the asset retirement cost, is depleted over the useful life of the asset. Accretion expense is recognized as the discounted liability is accreted to its expected settlement value. Asset retirement obligations are subject to revision primarily for changes to the estimated timing and cost of abandonment. </t>
  </si>
  <si>
    <t>Income Taxes</t>
  </si>
  <si>
    <t xml:space="preserve">Income Taxes . The Company has elected under the Internal Revenue Code provisions to be treated as individual partnerships for tax purposes. Accordingly, items of income, expense, gains and losses flow through to the partners and are taxed at the partner level. Accordingly, no tax provision for federal income taxes is included in the consolidated financial statements.
The Company is subject to the Texas margin tax, which is considered a state income tax, and is included in “ Provision for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5 and 2014 . We record income tax, related interest, and penalties, if any, as a component of income tax expense. We did not incur any interest or penalties on income taxes for the years ended December 31, 2015 , 2014 , or 2013 .
The Company’s tax returns for the years ended December 31, 2012 forward remain open for examination. None of the Company’s federal or state tax returns are currently under examination by the relevant authorities. </t>
  </si>
  <si>
    <t>Revenue Recognition</t>
  </si>
  <si>
    <t xml:space="preserve">Revenue Recognition . We recognize oil, natural gas and natural gas liquids revenues when products are delivered at a fixed or determinable price, title has transferred and collectability is reasonably assured. We use the sales method of accounting for recognition of natural gas imbalances. Revenue from drilling rigs was recorded when services were performed. </t>
  </si>
  <si>
    <t>Fair Value Of Financial Instruments</t>
  </si>
  <si>
    <t xml:space="preserve">Fair Value of Financial Instruments. The fair values of cash, accounts receivable and current liabilities approximate book value due to their short-term nature. The fair value estimate of long-term debt under our credit facility is not considered to be materially different from carrying value due to market rates of interest. The fair value estimate of our senior secured term loan is not considered to be materially different from carrying value as there were no significant changes in our credit risk. The fair value of the debt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We have estimated the fair value of our $450 million senior notes payable at $162 million on December 31, 2015 . Derivative financial instruments are carried at fair value. For further information on fair values of financial instruments see Note 5 – Fair value disclosures and Note 9 - Long-term debt. </t>
  </si>
  <si>
    <t xml:space="preserve">Acquisitions . Acquisitions are accounted for as purchases using the acquisition method of accounting. Accordingly, the results of operations are included in our consolidated statements of operations from the closing date of the acquisitions. Purchase prices are allocated to acquired assets and assumed liabilities based on their estimated fair values at the time of the acquisition. </t>
  </si>
  <si>
    <t>Recent Accounting Pronouncements</t>
  </si>
  <si>
    <t xml:space="preserve">Recent Accounting Pronouncements
In May 2014, the FASB issued ASU No. 2014-09, Revenue from Contracts with Customers . The update provides guidance concerning the recognition and measurement of revenue from contracts with customers. Its objective is to increase the usefulness of information in the financial statements regarding the nature, timing and uncertainty of revenu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ASU 2015-14 defers the effective date of the new revenue standard by one year, making it effective for annual reporting periods beginning after December 15, 2017, including interim periods within that reporting period. We are currently evaluating the impact of adopting this standard on our consolidated financial statements, and whether to use the full retrospective approach or the modified retrospective approach.
In September 2015, the FASB issued ASU No. 2015-16, Simplifying the Accounting for Measurement-Period Adjustments , which eliminates the requirement for an acquirer in a business combination to restate prior period financial statements for measurement period adjustments. ASU 2015-16 requires that the cumulative impact of measurement period adjustments on current and prior periods be recognized in the reporting period in which the adjustment amount is determined. ASU 2015-16 is effective for fiscal years beginning after December 15, 2015, including interim periods within those years. The Company is currently evaluating the effect that adopting this guidance will have on its financial position, cash flows and results of operations.
In January 2016, the FASB issued ASU No. 2016-01, Recognition and Measurement of Financial Assets and Financial Liabilities ,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
In February 2016, the FASB issued ASU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t>
  </si>
  <si>
    <t>Derivative Financial Instruments (Policy)</t>
  </si>
  <si>
    <t>Derivative Financial Instruments [Line Items]</t>
  </si>
  <si>
    <t>Derivatives And Hedging</t>
  </si>
  <si>
    <t xml:space="preserve">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5 for information on fair value).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earnings as “Gain (loss) on derivative contracts.” Cash flows from settlements of derivative contracts are classified as operating cash flows. </t>
  </si>
  <si>
    <t>Commodity Contract [Member]</t>
  </si>
  <si>
    <t>Derivatives, Use of Derivatives</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crude oil, natural gas, and natural gas liquids sales contracts. Substantially all of our hedging agreements are executed by affiliates of the lenders under our credit facility described in Note 9 below, and are collateralized by the security interests of the respective affiliated lenders in certain of our assets under the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s [Member]</t>
  </si>
  <si>
    <t>From time to time, we enter into interest rate swap agreements with financial institutions to mitigate the risk of loss due to changes in interest rates.</t>
  </si>
  <si>
    <t>Netting Presentation for Derivatives Policy [Member]</t>
  </si>
  <si>
    <t xml:space="preserve">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Significant Acquisition And Divestitures (Tables)</t>
  </si>
  <si>
    <t>Summary Of Consideration Paid And The Preliminary Allocation Of Purchase Prices</t>
  </si>
  <si>
    <t>October 1,
2013
(in thousands)
Summary of Consideration
Cash
$ 41,841
Fair value of asset retirement obligations assumed
5,311
Total
$ 47,152
Summary of Purchase Price Allocation
Proved oil and natural gas properties
$ 30,279
Unproved oil and natural gas properties
16,873
Total
$ 47,152</t>
  </si>
  <si>
    <t>Summary Of Pro Forma Information</t>
  </si>
  <si>
    <t>Total
Income
Revenue
(Loss)
(in thousands)
Actual results of Stone included in our statement of operations for the period October 1, 2013
through December 31, 2013
$ 10,509
$ 8,575
Pro forma results for the combined entity for the year ended December 31, 2013
$ 376,063
$ (146,866)</t>
  </si>
  <si>
    <t>Property And Equipment (Tables)</t>
  </si>
  <si>
    <t>December 31,
December 31,
2015
2014
(in thousands)
OIL AND NATURAL GAS PROPERTIES
Unproved properties
$ 127,551
$ 84,620
Accumulated impairment
(2,684)
(3,749)
Unproved properties, net
124,867
80,871
Proved oil and natural gas properties
1,345,482
1,417,785
Accumulated depreciation, depletion, amortization and impairment
(944,407)
(812,480)
Proved oil and natural gas properties, net
401,075
605,305
TOTAL OIL AND NATURAL GAS PROPERTIES, net
525,942
686,176
LAND
3,868
2,820
OTHER PROPERTY AND EQUIPMENT
Office furniture and equipment, vehicles
18,794
17,302
Accumulated depreciation
(11,565)
(8,617)
OTHER PROPERTY AND EQUIPMENT, net
7,229
8,685
TOTAL PROPERTY AND EQUIPMENT, net
$ 537,039
$ 697,681</t>
  </si>
  <si>
    <t>Capitalized Exploratory Well Costs Roll Forward Table</t>
  </si>
  <si>
    <t>Year Ended December 31,
2015
2014
2013
(in thousands)
Balance, beginning of year
$ 13,301
$ 20,317
$ 3,863
Additions to capitalized well costs pending determination of proved reserves
4,364
15,870
21,387
Reclassifications to proved properties
(8,583)
(6,593)
(4,933)
Capitalized exploratory well costs charged to expense
(3,076)
(16,293)
—
Balance, end of year
$ 6,006
$ 13,301
$ 20,317</t>
  </si>
  <si>
    <t>Fair Value Disclosures (Tables)</t>
  </si>
  <si>
    <t>Measurement Of Fair Value Of Assets And Liabilities On Recurring Basis</t>
  </si>
  <si>
    <t>Level 1
Level 2
Level 3
Total
(in thousands)
At December 31, 2015:
Financial Assets:
Derivative contracts for oil and natural gas
—
$ 166,106
—
$ 166,106
Financial Liabilities:
Derivative contracts for oil and natural gas
—
$ 61,840
—
$ 61,840
At December 31, 2014:
Financial Assets:
Derivative contracts for oil and natural gas
—
$ 140,652
—
$ 140,652
Financial Liabilities:
Derivative contracts for oil and natural gas
—
$ 53,578
—
$ 53,578</t>
  </si>
  <si>
    <t>Derivative Financial Instruments (Tables)</t>
  </si>
  <si>
    <t>Derivative [Line Items]</t>
  </si>
  <si>
    <t>Fair Values Of Derivative Contracts</t>
  </si>
  <si>
    <t>Net Fair
Gross
Gross amounts
Value of Assets
December 31, 2015
Fair Value
offset against assets
presented in
Balance sheet location
of Assets
in the Balance Sheet
the Balance Sheet
(in thousands)
Derivative financial instruments, current assets
$ 86,000
$ (23,369)
$ 62,631
Derivative financial instruments, long-term assets
80,106
(38,471)
41,635
Total
$ 166,106
$ (61,840)
$ 104,266
Net Fair
Gross
Gross amounts
Value of Liabilities
December 31, 2015
Fair Value
offset against liabilities
presented in
Balance sheet location
of Liabilities
in the Balance Sheet
the Balance Sheet
(in thousands)
Derivative financial instruments, current liabilities
$ 23,369
$ (23,369)
$
—
Derivative financial instruments, long-term liabilities
38,471
(38,471)
—
Total
$ 61,840
$ (61,840)
$
—
Net Fair
Gross
Gross amounts
Value of Assets
December 31, 2014
Fair Value
offset against assets
presented in
Balance sheet location
of Assets
in the Balance Sheet
the Balance Sheet
(in thousands)
Derivative financial instruments, current assets
$ 91,341
$ (31,538)
$ 59,803
Derivative financial instruments, long-term assets
55,325
(28,054)
27,271
Total
$ 146,666
$ (59,592)
$ 87,074
Net Fair
Gross
Gross amounts
Value of Liabilities
December 31, 2014
Fair Value
offset against liabilities
presented in
Balance sheet location
of Liabilities
in the Balance Sheet
the Balance Sheet
(in thousands)
Derivative financial instruments, current liabilities
$ 31,538
$ (31,538)
$
—
Derivative financial instruments, long-term liabilities
28,054
(28,054)
—
Total
$ 59,592
$ (59,592)
$
—</t>
  </si>
  <si>
    <t>Effect Of Derivative Instruments In The Consolidated Statements Of Operations</t>
  </si>
  <si>
    <t>Derivatives not
designated as hedging
Location of
Year Ended December 31,
instruments under ASC 815
Gain (Loss)
2015
2014
2013
(in thousands)
Oil commodity contracts
Gain (loss) on derivative contracts
$ 113,295
$ 82,510
$ (17,715)
Natural gas commodity contracts
Gain on derivative contracts
10,712
14,049
565
Natural gas liquids commodity contracts
Gain on derivative contracts
134
—
—
Total gains (losses) from
derivatives not designated as hedges
$ 124,141
$ 96,559
$ (17,150)</t>
  </si>
  <si>
    <t>Oil Derivative Contracts [Member]</t>
  </si>
  <si>
    <t>Open Derivative Contracts</t>
  </si>
  <si>
    <t>Volume
Weighted
Range
Period and Type of Contract
in Bbls
Average
High
Low
2016
Price Swap Contracts
2,532,300
$ 64.16
$ 94.92
$ 53.00
Collar Contracts
Short Call Options
739,100
99.69
130.00
75.00
Long Put Options
603,800
63.71
95.00
40.55
Short Put Options
420,800
72.81
75.00
65.00
2017
Collar Contracts
Short Call Options
1,960,150
85.02
113.83
62.50
Long Put Options
1,412,650
72.27
90.00
60.00
Short Put Options
1,412,650
54.63
70.00
45.00
2018
Collar Contracts
Short Call Options
1,183,000
80.51
104.65
72.00
Long Put Options
1,183,000
67.05
80.00
62.50
Short Put Options
1,183,000
48.90
60.00
45.00
2019
Collar Contracts
Short Call Options
821,250
75.17
75.70
74.50
Long Put Options
821,250
62.50
62.50
62.50
Short Put Options
821,250
45.00
45.00
45.00</t>
  </si>
  <si>
    <t>Natural Gas Derivative Contract [Member]</t>
  </si>
  <si>
    <t>Volume in
Weighted
Range
Period and Type of Contract
MMBtu
Average
High
Low
2016
Price Swap Contracts
7,320,000
$ 3.05
$ 3.17
$ 2.95
Collar Contracts
Short Call Options
1,510,000
2.40
2.40
2.40
Long Put Options
1,510,000
2.25
2.25
2.25
2017
Collar Contracts
Short Call Options
6,570,000
5.00
5.00
4.98
Long Put Options
6,570,000
4.50
4.50
4.50
Short Put Options
6,570,000
4.00
4.00
4.00
2018
Collar Contracts
Short Call Options
5,475,000
5.50
5.53
5.48
Long Put Options
5,475,000
4.50
4.50
4.50
Short Put Options
5,475,000
4.00
4.00
4.00</t>
  </si>
  <si>
    <t>Natural Gas Liquids Derivative Contracts [Member]</t>
  </si>
  <si>
    <t>Volume
Weighted
Range
Period and Type of Contract
in Gal
Average
High
Low
2016
Price Swap Contracts
3,843,000
$ 0.44
$ 0.44
$ 0.44</t>
  </si>
  <si>
    <t>Basis Swap Derivative Contract [Member]</t>
  </si>
  <si>
    <t>Open Financial Basis Swap Contracts</t>
  </si>
  <si>
    <t xml:space="preserve">Weighted
Average Spread
Volume in MMBtu
Reference Price 1 (1)
Reference Price 2 (1)
Period
($ per MMBtu)
4,125,000
NYMEX Henry Hub
Tex/OKL Panhandle Eastern Pipeline
Apr ’16
—
Dec ’16
$ 0.27
1,350,000
NYMEX Henry Hub
Tex/OKL Panhandle Eastern Pipeline
Jan ’17
—
Mar ’17
0.25
(1) The spread in these trades limits the differential of the settlement quotation prices for Tex/OKL Panhandle Eastern Pipeline (PEPL) inside FERC (IFERC) over NYMEX Henry Hub. </t>
  </si>
  <si>
    <t>Asset Retirement Obligations (Tables)</t>
  </si>
  <si>
    <t>Summary Of Changes In Asset Retirement Obligations</t>
  </si>
  <si>
    <t>Year Ended December 31,
2015
2014
2013
(in thousands)
Balance, beginning of year
$ 62,872
$ 56,023
$ 48,593
Liabilities incurred
1,988
1,129
1,052
Liabilities assumed with acquired producing properties
—
3,002
5,480
Liabilities settled
(1,794)
(3,942)
(1,548)
Liabilities transferred in sales of properties
(3,149)
(1,886)
(606)
Revisions to estimates
(773)
6,348
919
Accretion expense
2,076
2,198
2,133
Balance, end of year
61,220
62,872
56,023
Less: Current portion
729
1,136
3,844
Long term portion
$ 60,491
$ 61,736
$ 52,179</t>
  </si>
  <si>
    <t>Long Term Debt (Tables)</t>
  </si>
  <si>
    <t>Long-Term Debt And Notes Payable To Founder</t>
  </si>
  <si>
    <t>December 31,
December 31,
2015
2014
(in thousands)
Credit Facility
$ 152,000
$ 319,520
Senior Secured Term Loan
125,000
—
Senior Notes
448,598
448,088
Unamortized deferred financing costs
(7,823)
(6,466)
Total long-term debt
$ 717,775
$ 761,142
Notes payable to founder
$ 25,748
$ 24,540</t>
  </si>
  <si>
    <t>Summary Of Future Maturities Of Long-Term Debt</t>
  </si>
  <si>
    <t>Future maturities of long-term debt, including the notes payable to our founder and excluding unamortized discount, at December 31, 2015 are as follows ( in thousands ):
Year ending December 31,
2016
$
—
2017
152,000
2018
575,000
2019
—
2020
—
Thereafter
25,748
$ 752,748</t>
  </si>
  <si>
    <t>Accounts Payable And Accrued Liabilities (Tables)</t>
  </si>
  <si>
    <t>Detail Of Accounts Payable And Accrued Liabilities</t>
  </si>
  <si>
    <t>December 31,
December 31,
2015
2014
(in thousands)
Capital expenditures
$ 10,780
$ 32,990
Revenues and royalties payable
5,082
7,302
Operating expenses/taxes
19,336
20,716
Interest
9,919
9,136
Compensation
5,434
10,586
Derivatives settlement payable
11,149
2,344
Other
1,201
261
Total accrued liabilities
62,901
83,335
Accounts payable
21,101
34,225
Accounts payable and accrued liabilities
$ 84,002
$ 117,560</t>
  </si>
  <si>
    <t>Commitments And Contingencies (Tables)</t>
  </si>
  <si>
    <t>Future Base Rentals For Non-Cancelable Leases</t>
  </si>
  <si>
    <t>At December 31, 2015, future base rentals for non-cancelable operating leases are as follows ( in thousands ):
Year Ending December 31,
2016
$ 4,130
2017
2,899
2018
1,574
2019
1,580
2020
1,593
Thereafter
2,827
$ 14,603</t>
  </si>
  <si>
    <t>Supplemental Quarterly Information (Tables)</t>
  </si>
  <si>
    <t>Summary Of Quarterly Results Of Operations</t>
  </si>
  <si>
    <t xml:space="preserve">Results of operations by quarter for the year ended December 31, 2015 were:
Quarter Ended
2015
March 31
June 30
Sept 30
Dec 31
(in thousands)
Revenues
$ 60,542
$ 71,755
$ 61,344
$ 48,325
Income (loss) from operations (1)(2)
(95,077)
(23,881)
110,069
(60,592)
Net income (loss)
$ (109,211)
$ (39,509)
$ 93,079
$ (76,152)
(1)
Includes $66.4 million gain on sale of asset during the quarter ended September 30, 2015.
(2)
Includes $73.1 million, $8.9 million, and $90.5 million of impairment expense during the quarters ended March 31, 2015, September 30, 2015, and December 31, 2015, respectively.
Results of operations by quarter for the year ended December 31, 2014 were:
Quarter Ended
2014
March 31
June 30
Sept 30
Dec 31
(in thousands)
Revenues
$ 103,432
$ 115,590
$ 125,644
$ 87,462
Income (loss) from operations (3)(4)
71,461
(25,186)
73,025
35,873
Net income (loss)
$ 56,893
$ (38,812)
$ 59,326
$ 21,793
(3)
Includes $73.1 million and $18.3 million gain on sale of asset during the quarters ended March 31, 2014 and September 30, 2014, respectively.
(4)
Includes $18.3 million, and $8.7 million of impairment expense during the quarters ended June 30, 2014 and September 30, 2014, respectively. </t>
  </si>
  <si>
    <t>Supplemental Oil And Natural Gas Disclosures (Tables)</t>
  </si>
  <si>
    <t>Estimated Quantities Of Proved Reserves</t>
  </si>
  <si>
    <t>Oil
Gas
NGL's
BOE
(MBbls)
(MMcf)
(MBbls)
(MBbls)
Total Proved Reserves:
Balance at December 31, 2012
20,620
152,489
5,695
51,731
Production
(2,897)
(16,664)
(398)
(6,072)
Purchases in place
1,462
1,265
—
1,673
Discoveries and extensions
14,541
29,012
1,969
21,345
Sales of reserves in place
(13)
(10,912)
—
(1,832)
Revisions of previous quantity estimates and other
(1,196)
(22,925)
(1,531)
(6,549)
Balance at December 31, 2013
32,517
132,265
5,735
60,296
Production
(3,770)
(14,449)
(537)
(6,715)
Purchases in place
610
327
—
665
Discoveries and extensions
13,281
28,822
4,119
22,204
Sales of reserves in place
(6,298)
(35,857)
(949)
(13,223)
Revisions of previous quantity estimates and other
(4,996)
(7,960)
20
(6,304)
Balance at December 31, 2014
31,344
103,148
8,388
56,923
Production
(4,203)
(11,900)
(678)
(6,865)
Discoveries and extensions
12,981
58,129
7,763
30,432
Sales of reserves in place
(6,544)
(8,250)
(748)
(8,667)
Revisions of previous quantity estimates and other
564
14,296
3,712
6,660
Balance at December 31, 2015
34,142
155,423
18,437
78,483
Proved Developed Reserves:
Balance at December 31, 2013
16,335
92,640
3,138
34,913
Balance at December 31, 2014
15,182
63,334
4,028
29,765
Balance at December 31, 2015
14,942
71,752
6,958
33,859
Proved Undeveloped Reserves:
Balance at December 31, 2013
16,182
39,625
2,597
25,383
Balance at December 31, 2014
16,162
39,814
4,360
27,158
Balance at December 31, 2015
19,200
83,671
11,479
44,624</t>
  </si>
  <si>
    <t>Capitalized Costs Relating To Oil And Natural Gas Producing Activities</t>
  </si>
  <si>
    <t>December 31,
2015
2014
(in thousands)
Capitalized costs:
Proved properties
$ 1,345,482
$ 1,417,785
Unproved properties
127,551
84,620
Total
1,473,033
1,502,405
Accumulated depreciation, depletion, amortization and impairment
(947,091)
(816,229)
Net capitalized costs
$ 525,942
$ 686,176</t>
  </si>
  <si>
    <t>Costs Incurred In Oil And Natural Gas Acquisition, Exploration And Development Activities</t>
  </si>
  <si>
    <t xml:space="preserve">Year Ended December 31,
2015
2014
2013
(in thousands)
Costs incurred during the year:
Property acquisition costs
Unproved (1)
$ 74,475
$ 33,787
$ 34,884
Proved (2)
2,899
7,462
35,954
Exploration
34,275
59,201
55,300
Development (3)
146,299
341,594
242,912
$ 257,948
$ 442,044
$ 369,050
(1)
Property acquisition costs in unproved properties in 2015 include the undeveloped leasehold portion of the Kingfisher acquisition of $46.6 million.
(2)
Property acquisition costs in the proved properties in 2013 include primarily the proved portion of the Stone acquisition of $30.6 million.
(3)
Includes asset retirement additions (revisions) of ($0.3) million, $4.5 million, and $1.4 million for the years ended December 31, 2015 , 2014, and 2013, respectively. </t>
  </si>
  <si>
    <t>Components Of The Standardized Measure Of Discounted Future Net Cash Flows</t>
  </si>
  <si>
    <t>Year Ended December 31,
2015
2014
2013
(in thousands)
Future cash flows
$ 2,395,128
$ 3,737,412
$ 3,959,938
Future production costs
(860,600)
(991,149)
(1,146,123)
Future development costs
(403,953)
(450,659)
(474,191)
Future taxes on income
—
—
—
Future net cash flows
1,130,575
2,295,604
2,339,624
Discount to present value at 10 percent per annum
(500,979)
(877,558)
(933,350)
Standardized measure of discounted future net cash flows
$ 629,596
$ 1,418,046
$ 1,406,274
Base price for crude oil, per Bbl, in the above computation was:
$ 50.28
$ 94.99
$ 96.78
Base price for natural gas, per Mcf, in the above computation was:
$ 2.58
$ 4.35
$ 3.67</t>
  </si>
  <si>
    <t>Components Of Changes In Standardized Measure Of Discounted Future Net Cash Flows</t>
  </si>
  <si>
    <t>Year Ended December 31,
2015
2014
2013
(in thousands)
Balance at beginning of year
$ 1,418,046
$ 1,406,274
$ 914,421
Sales of oil and natural gas, net of production costs
(147,906)
(320,130)
(263,952)
Changes in sales and transfer prices, net of production costs
(823,073)
(153,770)
69,609
Revisions of previous quantity estimates
53,101
(477,377)
(150,634)
Purchases of reserves-in-place
—
21,633
93,877
Sales of reserves-in-place
(244,251)
(107,414)
(11,193)
Current year discoveries and extensions
260,078
701,820
621,832
Changes in estimated future development costs
4,376
2,591
11,623
Development costs incurred during the year
42,420
161,357
75,973
Accretion of discount
141,805
140,627
91,442
Net change in income taxes
—
—
—
Change in production rate (timing) and other
(75,000)
42,435
(46,724)
Net change
(788,450)
11,772
491,853
Balance at end of year
$ 629,596
$ 1,418,046
$ 1,406,274</t>
  </si>
  <si>
    <t>Summary Of Significant Accounting Policies (Details) - USD ($)</t>
  </si>
  <si>
    <t>1 Months Ended</t>
  </si>
  <si>
    <t>Mar. 25, 2015</t>
  </si>
  <si>
    <t>Summary Of Significant Accounting Policies [Line Items]</t>
  </si>
  <si>
    <t>FDIC insured maximum amount</t>
  </si>
  <si>
    <t>Amount of restricted cash refunded from investment</t>
  </si>
  <si>
    <t>Receivables from joint interest owners</t>
  </si>
  <si>
    <t>Receivables from oil, natural gas, and natural gas liquids sales</t>
  </si>
  <si>
    <t>Impairment expense of proved properties</t>
  </si>
  <si>
    <t>Impairment expense of unproved properties</t>
  </si>
  <si>
    <t>Depreciation depletion and amortization related to oil and gas properties</t>
  </si>
  <si>
    <t>Depreciation expense for other property and equipment</t>
  </si>
  <si>
    <t>Ownership interest in a drilling company</t>
  </si>
  <si>
    <t>10.17%</t>
  </si>
  <si>
    <t>Liability for uncertain tax positions</t>
  </si>
  <si>
    <t>Income tax penalties and interest</t>
  </si>
  <si>
    <t>Face value of senior notes issued</t>
  </si>
  <si>
    <t>Fair value of senior notes payable</t>
  </si>
  <si>
    <t>Deferred financing cost, net reclassed to LT Debt</t>
  </si>
  <si>
    <t>ARM Energy Management, LLC [Member]</t>
  </si>
  <si>
    <t>Hilltop Field Deep Bossier Properties [Member]</t>
  </si>
  <si>
    <t>Drilling Rig [Member]</t>
  </si>
  <si>
    <t>Depreciable life of property and equipment</t>
  </si>
  <si>
    <t>15 years</t>
  </si>
  <si>
    <t>Minimum [Member] | Other Property And Equipment [Member]</t>
  </si>
  <si>
    <t>3 years</t>
  </si>
  <si>
    <t>Maximum [Member] | Other Property And Equipment [Member]</t>
  </si>
  <si>
    <t>7 years</t>
  </si>
  <si>
    <t>Significant Acquisition and Divestitures (Narrative) (Details) bbl in Millions, MMBbls in Millions</t>
  </si>
  <si>
    <t>Jul. 06, 2015USD ($)a</t>
  </si>
  <si>
    <t>Sep. 19, 2014USD ($)MMcf</t>
  </si>
  <si>
    <t>Oct. 01, 2013USD ($)</t>
  </si>
  <si>
    <t>Jul. 01, 2013MMcfbbl</t>
  </si>
  <si>
    <t>Sep. 30, 2015USD ($)</t>
  </si>
  <si>
    <t>Sep. 30, 2014USD ($)</t>
  </si>
  <si>
    <t>Mar. 31, 2014USD ($)</t>
  </si>
  <si>
    <t>Dec. 31, 2015USD ($)bbl</t>
  </si>
  <si>
    <t>Dec. 31, 2014USD ($)</t>
  </si>
  <si>
    <t>Dec. 31, 2013USD ($)</t>
  </si>
  <si>
    <t>Jul. 01, 2015MMBbls</t>
  </si>
  <si>
    <t>Business Acquisition [Line Items]</t>
  </si>
  <si>
    <t>Payment towards acquisition of all working interests</t>
  </si>
  <si>
    <t>Sale of drilling rig, cash purchase price</t>
  </si>
  <si>
    <t>Alta Mesa Eagle, LLC Divestiture [Member]</t>
  </si>
  <si>
    <t>Initial cash purchase price for properties sold</t>
  </si>
  <si>
    <t>Cash purchase price</t>
  </si>
  <si>
    <t>Additional contingent payment</t>
  </si>
  <si>
    <t>Adjusted cash purchase price, net of costs of transaction</t>
  </si>
  <si>
    <t>Estimated proved reserves | MMBbls</t>
  </si>
  <si>
    <t>Gain on sale of oil and gas properties</t>
  </si>
  <si>
    <t>Operating income from sold oil and gas properties</t>
  </si>
  <si>
    <t>Oklahoma [Member]</t>
  </si>
  <si>
    <t>Net acres | a</t>
  </si>
  <si>
    <t>Cash consideration for Undeveloped Leasehold</t>
  </si>
  <si>
    <t>Eagleville Divestiture [Member]</t>
  </si>
  <si>
    <t>Date of acquisition or sale of properties</t>
  </si>
  <si>
    <t>Mar. 25,
		2014</t>
  </si>
  <si>
    <t>Percentage of original working interest net profits interest in wells is retained on, 2014</t>
  </si>
  <si>
    <t>50.00%</t>
  </si>
  <si>
    <t>Percentage of original working interest net profits interest in wells is retained on, 2015</t>
  </si>
  <si>
    <t>30.00%</t>
  </si>
  <si>
    <t>Percentage of original working interest net profits interest in wells is retained on, 2016</t>
  </si>
  <si>
    <t>15.00%</t>
  </si>
  <si>
    <t>Percentage of original working interest net profits interest in wells is retained on, 2017</t>
  </si>
  <si>
    <t>0.00%</t>
  </si>
  <si>
    <t>Percentage of undivided interest in mineral leases and interests included in sale</t>
  </si>
  <si>
    <t>Percentage of working interest in all wells in progress on December 31, 2013 or drilled after January 1, 2014 included in sale</t>
  </si>
  <si>
    <t>Eagleville Divestiture [Member] | Barrels of Oil Equivalent [Member]</t>
  </si>
  <si>
    <t>Estimated proved reserves | bbl</t>
  </si>
  <si>
    <t>Hilltop Divestiture 2014 [Member]</t>
  </si>
  <si>
    <t>Sep. 19,
		2014</t>
  </si>
  <si>
    <t>Hilltop Divestiture 2014 [Member] | Natural Gas in MMcf [Member]</t>
  </si>
  <si>
    <t>Estimated proved reserves | MMcf</t>
  </si>
  <si>
    <t>Hilltop Divestiture 2013 [Member]</t>
  </si>
  <si>
    <t>Oct. 2,
		2013</t>
  </si>
  <si>
    <t>Hilltop Divestiture 2013 [Member] | Natural Gas in MMcf [Member]</t>
  </si>
  <si>
    <t>Stone [Member]</t>
  </si>
  <si>
    <t>Acquisition effective date</t>
  </si>
  <si>
    <t>Oct. 1,
		2013</t>
  </si>
  <si>
    <t>Total estimated net proved reserves acquired | bbl</t>
  </si>
  <si>
    <t>Jul. 1,
		2013</t>
  </si>
  <si>
    <t>Significant Acquisition And Divestitures (Summary Of Consideration Paid And The Preliminary Allocation Of Purchase Prices) (Details) - USD ($) $ in Thousands</t>
  </si>
  <si>
    <t>Oct. 01, 2013</t>
  </si>
  <si>
    <t>Cash</t>
  </si>
  <si>
    <t>Fair value of asset retirement obligations assumed</t>
  </si>
  <si>
    <t>Total</t>
  </si>
  <si>
    <t>Proved oil and natural gas properties</t>
  </si>
  <si>
    <t>Unproved oil and natural gas properties</t>
  </si>
  <si>
    <t>Significant Acquisition And Divestitures (Summary Of Pro Forma Information) (Details) - Stone [Member] $ in Thousands</t>
  </si>
  <si>
    <t>Scenario, Actual [Member]</t>
  </si>
  <si>
    <t>Actual revenue since acquisition</t>
  </si>
  <si>
    <t>Actual income (loss) since acquisition</t>
  </si>
  <si>
    <t>Pro Forma [Member]</t>
  </si>
  <si>
    <t>Pro Forma Revenue</t>
  </si>
  <si>
    <t>Pro Forma Income (Loss)</t>
  </si>
  <si>
    <t>Property And Equipment (Summary Of Property And Equipment) (Details) - USD ($) $ in Thousands</t>
  </si>
  <si>
    <t>Unproved properties</t>
  </si>
  <si>
    <t>Accumulated impairment</t>
  </si>
  <si>
    <t>Unproved properties, net</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Property And Equipment (Capitalized Exploratory Well Costs) (Details) $ in Thousands</t>
  </si>
  <si>
    <t>Dec. 31, 2015USD ($)item</t>
  </si>
  <si>
    <t>Increase (Decrease) in Capitalized Exploratory Well Costs that are Pending Determination of Proved Reserves</t>
  </si>
  <si>
    <t>Capitalized Exploratory Well Costs, Beginning Balance</t>
  </si>
  <si>
    <t>Additions to capitalized well costs pending determination of proved reserves</t>
  </si>
  <si>
    <t>Reclassifications to proved based on determination of proved reserves</t>
  </si>
  <si>
    <t>Capitalized Exploratory Well Costs, Ending Balance</t>
  </si>
  <si>
    <t>Number of wells included in ending balance in deferred capitalized exploratory well costs | item</t>
  </si>
  <si>
    <t>Number of prospects | item</t>
  </si>
  <si>
    <t>Capitalized exploratory well costs that have been capitalized for period greater than one year</t>
  </si>
  <si>
    <t>Fair Value Disclosures (Narrative) (Details) - USD ($) $ in Thousands</t>
  </si>
  <si>
    <t>3 Months Ended</t>
  </si>
  <si>
    <t>Sep. 30, 2015</t>
  </si>
  <si>
    <t>Mar. 31, 2015</t>
  </si>
  <si>
    <t>Mar. 31, 2014</t>
  </si>
  <si>
    <t>Fair Value Disclosures [Line Items]</t>
  </si>
  <si>
    <t>Carrying value of oil and gas properties</t>
  </si>
  <si>
    <t>Written down fair value of oil and gas properties</t>
  </si>
  <si>
    <t>Impairment charges to oil and gas properties</t>
  </si>
  <si>
    <t>Asset retirement obligation measured at fair value</t>
  </si>
  <si>
    <t>Fair value of oil and gas properties acquired</t>
  </si>
  <si>
    <t>Fair Value Disclosures (Measurement Of Fair Value Of Assets And Liabilities On Recurring Basis) (Details) - USD ($) $ in Thousands</t>
  </si>
  <si>
    <t>Financial Assets:</t>
  </si>
  <si>
    <t>Derivative contracts for oil and natural gas, gross</t>
  </si>
  <si>
    <t>Financial Liabilities:</t>
  </si>
  <si>
    <t>Level 1 [Member]</t>
  </si>
  <si>
    <t>Level 2 [Member]</t>
  </si>
  <si>
    <t>Level 3 [Member]</t>
  </si>
  <si>
    <t>Derivative Financial Instruments (Narrative) (Details) - USD ($) $ in Thousand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Derivative receivables</t>
  </si>
  <si>
    <t>Derivative Financial Instruments (Fair Values Of Derivative Contracts) (Details) - USD ($) $ in Thousands</t>
  </si>
  <si>
    <t>Derivatives, Fair Value [Line Items]</t>
  </si>
  <si>
    <t>Derivative assets, Gross Fair Value of Assets</t>
  </si>
  <si>
    <t>Derivative assets, Gross, offset against assets for presentation in the Balance Sheet</t>
  </si>
  <si>
    <t>Derivative Assets, Current</t>
  </si>
  <si>
    <t>Derivative Assets, Noncurrent</t>
  </si>
  <si>
    <t>Derivative assets, net, total</t>
  </si>
  <si>
    <t>Derivative liabilities, Gross Fair Value of Liabilities</t>
  </si>
  <si>
    <t>Derivative liabilities, Gross, offset against liabilities for presentation in the Balance Sheet</t>
  </si>
  <si>
    <t>Derivative Assets Current [Member]</t>
  </si>
  <si>
    <t>Derivative Asset Non-Current [Member]</t>
  </si>
  <si>
    <t>Derivative Liabilities Current [Member]</t>
  </si>
  <si>
    <t>Derivative Liabilities Non Current [Member]</t>
  </si>
  <si>
    <t>Derivative Liabilities, Noncurrent</t>
  </si>
  <si>
    <t>Derivative Financial Instruments (Effect Of Derivative Instruments In The Consolidated Statements Of Operations) (Details) - USD ($) $ in Thousands</t>
  </si>
  <si>
    <t>Derivative Instruments, Gain (Loss) [Line Items]</t>
  </si>
  <si>
    <t>Total gains (losses) from oil and natural gas commodity contracts</t>
  </si>
  <si>
    <t>Oil Commodity Contracts [Member]</t>
  </si>
  <si>
    <t>Natural Gas Commodity Contracts [Member]</t>
  </si>
  <si>
    <t>Natural Gas Liquids Commodity Contract [Member]</t>
  </si>
  <si>
    <t>Not Designated As Hedging Instrument [Member]</t>
  </si>
  <si>
    <t>Derivative Financial Instruments (Oil Derivative Contracts) (Details) - Oil Derivative Contracts [Member]</t>
  </si>
  <si>
    <t>Dec. 31, 2015$ / bblbbl</t>
  </si>
  <si>
    <t>Price Swap Contracts [Member] | 2016 [Member]</t>
  </si>
  <si>
    <t>Volume in Bbls | bbl</t>
  </si>
  <si>
    <t>Weighted Average Swap Price</t>
  </si>
  <si>
    <t>Price Swap Contracts [Member] | 2016 [Member] | Maximum [Member]</t>
  </si>
  <si>
    <t>Swap Price</t>
  </si>
  <si>
    <t>Price Swap Contracts [Member] | 2016 [Member] | Minimum [Member]</t>
  </si>
  <si>
    <t>Short Call Options [Member] | 2016 [Member]</t>
  </si>
  <si>
    <t>Weighted Average Option Price</t>
  </si>
  <si>
    <t>Short Call Options [Member] | 2016 [Member] | Maximum [Member]</t>
  </si>
  <si>
    <t>Option Price</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Natural Gas [Member]</t>
  </si>
  <si>
    <t>Dec. 31, 2015MMBTU$ / MMBTU</t>
  </si>
  <si>
    <t>2016 [Member] | Price Swap Contracts [Member]</t>
  </si>
  <si>
    <t>Volume in MMbtu | MMBTU</t>
  </si>
  <si>
    <t>2016 [Member] | Price Swap Contracts [Member] | Maximum [Member]</t>
  </si>
  <si>
    <t>2016 [Member] | Price Swap Contracts [Member] | Minimum [Member]</t>
  </si>
  <si>
    <t>2016 [Member] | Short Call Options [Member]</t>
  </si>
  <si>
    <t>2016 [Member] | Short Call Options [Member] | Maximum [Member]</t>
  </si>
  <si>
    <t>2016 [Member] | Short Call Options [Member] | Minimum [Member]</t>
  </si>
  <si>
    <t>2016 [Member] | Long Put Options [Member]</t>
  </si>
  <si>
    <t>2016 [Member] | Long Put Options [Member] | Maximum [Member]</t>
  </si>
  <si>
    <t>2016 [Member] | Long Put Option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s) - 2016 [Member] - Natural Gas Liquids Derivative Contracts [Member] - Price Swap Contracts [Member]</t>
  </si>
  <si>
    <t>Dec. 31, 2015$ / galgal</t>
  </si>
  <si>
    <t>Volume in Gal | gal</t>
  </si>
  <si>
    <t>Minimum [Member]</t>
  </si>
  <si>
    <t>Maximum [Member]</t>
  </si>
  <si>
    <t>Derivative Financial Instruments (Gas Basis Swaps) (Details) - Financial Basis Swap Contracts For Gas [Member]</t>
  </si>
  <si>
    <t>2016 [Member]</t>
  </si>
  <si>
    <t>First remaining period of term of derivative contract</t>
  </si>
  <si>
    <t>Apr. 1,
		2016</t>
  </si>
  <si>
    <t>Last remaining period of term of derivative contract</t>
  </si>
  <si>
    <t>Dec. 31,
		2016</t>
  </si>
  <si>
    <t>Weighted average spread | $ / MMBTU</t>
  </si>
  <si>
    <t>2017 [Member]</t>
  </si>
  <si>
    <t>Jan. 1,
		2017</t>
  </si>
  <si>
    <t>Mar. 31,
		2017</t>
  </si>
  <si>
    <t>Asset Retirement Obligations (Details) - USD ($) $ in Thousands</t>
  </si>
  <si>
    <t>Balance, beginning of year</t>
  </si>
  <si>
    <t>Liabilities incurred</t>
  </si>
  <si>
    <t>Liabilities assumed with acquired producing properties</t>
  </si>
  <si>
    <t>Liabilities settled</t>
  </si>
  <si>
    <t>Liabilities transferred in sales of properties</t>
  </si>
  <si>
    <t>Revisions to estimates</t>
  </si>
  <si>
    <t>Balance, end of period</t>
  </si>
  <si>
    <t>Less: Current portion</t>
  </si>
  <si>
    <t>Long-term portion</t>
  </si>
  <si>
    <t>Reductions to PPE included in ARO revisions</t>
  </si>
  <si>
    <t>Additions To PPE Included In ARO Revisions</t>
  </si>
  <si>
    <t>Related Party Transactions (Details) - USD ($)</t>
  </si>
  <si>
    <t>Jan. 02, 2015</t>
  </si>
  <si>
    <t>Related Party Transaction [Line Items]</t>
  </si>
  <si>
    <t>Total expenditures for land consulting services</t>
  </si>
  <si>
    <t>Contract termination period without penalty for either party</t>
  </si>
  <si>
    <t>30 days</t>
  </si>
  <si>
    <t>Amount of receivable paid</t>
  </si>
  <si>
    <t>Interest rate on note receivable</t>
  </si>
  <si>
    <t>8.00%</t>
  </si>
  <si>
    <t>Interest Income On Notes Receivable</t>
  </si>
  <si>
    <t>Non-cash land acquisition from affiliate</t>
  </si>
  <si>
    <t>Other Receivable [Member]</t>
  </si>
  <si>
    <t>Amount recorded for sale of partially constructed pipeline and gas processing plant</t>
  </si>
  <si>
    <t>Long Term Note Receivable [Member]</t>
  </si>
  <si>
    <t>Vice President, Facilities and Midstream [Member]</t>
  </si>
  <si>
    <t>Total compensation</t>
  </si>
  <si>
    <t>Landman [Member]</t>
  </si>
  <si>
    <t>Founder [Member]</t>
  </si>
  <si>
    <t>Notes Payable To Founder [Member]</t>
  </si>
  <si>
    <t>Effective rate of interest on senior notes</t>
  </si>
  <si>
    <t>10.00%</t>
  </si>
  <si>
    <t>Marketing fee</t>
  </si>
  <si>
    <t>1.00%</t>
  </si>
  <si>
    <t>ARM Energy Management, LLC [Member] | Maximum [Member]</t>
  </si>
  <si>
    <t>Percentage of ownership interest</t>
  </si>
  <si>
    <t>Long Term Debt (Narrative) (Details)</t>
  </si>
  <si>
    <t>Feb. 03, 2016USD ($)</t>
  </si>
  <si>
    <t>Jun. 30, 2016</t>
  </si>
  <si>
    <t>Sep. 30, 2016</t>
  </si>
  <si>
    <t>Dec. 31, 2015USD ($)</t>
  </si>
  <si>
    <t>Mar. 16, 2016USD ($)</t>
  </si>
  <si>
    <t>Nov. 01, 2015USD ($)</t>
  </si>
  <si>
    <t>Oct. 31, 2015USD ($)</t>
  </si>
  <si>
    <t>Sep. 29, 2015USD ($)</t>
  </si>
  <si>
    <t>Jun. 02, 2015USD ($)</t>
  </si>
  <si>
    <t>Jun. 01, 2015USD ($)</t>
  </si>
  <si>
    <t>Debt Instrument [Line Items]</t>
  </si>
  <si>
    <t>Letter of credit outstanding</t>
  </si>
  <si>
    <t>Interest on notes payable to founder</t>
  </si>
  <si>
    <t>Amortization of deferred financing costs</t>
  </si>
  <si>
    <t>Debt covenant compliance description</t>
  </si>
  <si>
    <t>At December 31, 2015, we were in compliance with the covenants of our loan agreements.</t>
  </si>
  <si>
    <t>Debt restrictive covenants description</t>
  </si>
  <si>
    <t>The credit facility, Term Loan Facility and senior notes also contain restrictive covenants that limit our ability to, among other things, incur or guarantee additional debt, make distributions (except distributions equal to the amount of income tax liabilities), repay subordinated debt prior to its maturity, grant additional liens on our assets, enter into transactions with our affiliates, enter into hedging transactions with non-lender hedge counterparties, repurchase equity securities, make certain investments or acquisitions of substantially all or a portion of another entity's business assets, and merge with another entity of dispose of any material assets.</t>
  </si>
  <si>
    <t>Deferred financing costs</t>
  </si>
  <si>
    <t>Debt Instrument, Customary events of default</t>
  </si>
  <si>
    <t>The credit facility, Term Loan Facility and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6th Amended And Restated Credit Agreement [Member]</t>
  </si>
  <si>
    <t>Credit facility borrowing base</t>
  </si>
  <si>
    <t>Credit Facility, Term Loan Facility, And Senior Notes [Member]</t>
  </si>
  <si>
    <t>Term Loan Facility And Senior Notes [Member]</t>
  </si>
  <si>
    <t>Credit Facility [Member]</t>
  </si>
  <si>
    <t>Line of Credit Facility, Collateral</t>
  </si>
  <si>
    <t>The credit facility is secured by substantially all of our oil and natural gas properties and is based on our proved reserves and the value attributed to those reserves.</t>
  </si>
  <si>
    <t>Line of Credit Facility, Remaining borrowing capacity</t>
  </si>
  <si>
    <t>Date of maturity of credit facility</t>
  </si>
  <si>
    <t>May 23,
		2016</t>
  </si>
  <si>
    <t>Credit facility interest rate</t>
  </si>
  <si>
    <t>2.87%</t>
  </si>
  <si>
    <t>2.89%</t>
  </si>
  <si>
    <t>3.25%</t>
  </si>
  <si>
    <t>Minimum Working Capital Ratio</t>
  </si>
  <si>
    <t>Minimum Coverage of Interest Expense Ratio</t>
  </si>
  <si>
    <t>Maximum Leverage Ratio</t>
  </si>
  <si>
    <t>Debt instrument collateral</t>
  </si>
  <si>
    <t>The principal amount is payable at maturity.  On September 30, 2015, we entered into an Agreement and Amendment No. 12 (the "Twelfth Amendment") to amend the credit facility to permit the Eagle Ford divesture as described in Note 3 and to release AME as a guarantor from the credit facility.  As a result of the Eagle Ford divestiture, the borrowing base decreased from $300 million to $255 million.  Net proceeds from the Eagle Ford divestiture were used to pay down the credit facility.  The credit facility borrowing base is redetermined semi-annually on or about May 1 and November 1 of each year.  In November 2015, the lenders under the credit facility approved an increase in the borrowing base from $255 million to $300 million as part of the semi-annual redetermination.  The credit facility is secured by substantially all of our oil and natural gas properties and is based on our proved reserves and the value attributed to those reserves.</t>
  </si>
  <si>
    <t>Debt covenants description</t>
  </si>
  <si>
    <t>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t>
  </si>
  <si>
    <t>Credit Facility [Member] | London Interbank Offered Rate (LIBOR) [Member]</t>
  </si>
  <si>
    <t>Credit facility applicable interest rate, description</t>
  </si>
  <si>
    <t>LIBOR plus applicable margins between 2.00% and 2.75%</t>
  </si>
  <si>
    <t>Credit Facility [Member] | Prime Rate [Member]</t>
  </si>
  <si>
    <t>prime rate of Wells Fargo Bank, N. A., plus a margin ranging from 1.00% to 1.75%</t>
  </si>
  <si>
    <t>Credit Facility [Member] | 6th Amended And Restated Credit Agreement [Member]</t>
  </si>
  <si>
    <t>Credit Facility [Member] | 11th Amendment [Member]</t>
  </si>
  <si>
    <t>Oct. 13,
		2017</t>
  </si>
  <si>
    <t>Credit Facility [Member] | 12th Amendment [Member]</t>
  </si>
  <si>
    <t>Credit Facility [Member] | 13th Amendment [Member]</t>
  </si>
  <si>
    <t>Excess cash transferred</t>
  </si>
  <si>
    <t>Credit Facility [Member] | Minimum [Member] | London Interbank Offered Rate (LIBOR) [Member]</t>
  </si>
  <si>
    <t>Margin interest rate</t>
  </si>
  <si>
    <t>2.00%</t>
  </si>
  <si>
    <t>Credit Facility [Member] | Minimum [Member] | Prime Rate [Member]</t>
  </si>
  <si>
    <t>Credit Facility [Member] | Maximum [Member] | London Interbank Offered Rate (LIBOR) [Member]</t>
  </si>
  <si>
    <t>2.75%</t>
  </si>
  <si>
    <t>Credit Facility [Member] | Maximum [Member] | Prime Rate [Member]</t>
  </si>
  <si>
    <t>1.75%</t>
  </si>
  <si>
    <t>Subsequent Event [Member] | Credit Facility [Member]</t>
  </si>
  <si>
    <t>Scenario, Forecast [Member] | Credit Facility [Member] | 13th Amendment [Member]</t>
  </si>
  <si>
    <t>Senior Notes [Member]</t>
  </si>
  <si>
    <t>Maturity date of debt</t>
  </si>
  <si>
    <t>Oct. 15,
		2018</t>
  </si>
  <si>
    <t>Stated interest rate of senior notes</t>
  </si>
  <si>
    <t>9.625%</t>
  </si>
  <si>
    <t>Effective rate of interest</t>
  </si>
  <si>
    <t>9.7825%</t>
  </si>
  <si>
    <t>Senior notes interest payable date</t>
  </si>
  <si>
    <t>Interest is payable semi-annually each April 15th and October 15th.</t>
  </si>
  <si>
    <t>The senior notes are unsecured and are general obligations of the Company, and effectively rank junior to any of our existing or future secured indebtedness, which includes the credit facility and the Term Loan Facility. The senior notes are unconditionally guaranteed on a senior unsecured basis by each of our material subsidiaries.</t>
  </si>
  <si>
    <t>Remaining unamortized discount</t>
  </si>
  <si>
    <t>Redemption price due to specific change of control events</t>
  </si>
  <si>
    <t>101.00%</t>
  </si>
  <si>
    <t>Senior Notes [Member] | Twelve Mos Beginning October 15, 2015 [Member]</t>
  </si>
  <si>
    <t>Optional redemption price of Senior Notes</t>
  </si>
  <si>
    <t>102.406%</t>
  </si>
  <si>
    <t>Senior Notes [Member] | Twelve Mos Beginning October 15, 2016 [Member]</t>
  </si>
  <si>
    <t>100.00%</t>
  </si>
  <si>
    <t>Dec. 31,
		2021</t>
  </si>
  <si>
    <t>Dec. 31,
		2018</t>
  </si>
  <si>
    <t>These founder notes are unsecured and are subordinate to all debt.  In connection with the March 25, 2014 recapitalization of our Class B partner described in Note 15, the founder notes were amended and restated to subordinate them to the paid in kind notes of our Class B partner.  The founder notes were also subordinated to the rights of the holders of Class B units to receive distributions under our amended partnership agreement and subordinated to the rights of the holders of Series B Preferred Stock to receive payments.</t>
  </si>
  <si>
    <t>Senior Secured Term Loan [Member]</t>
  </si>
  <si>
    <t>Maximum Debt To EBITDAX Ratio</t>
  </si>
  <si>
    <t>Minimum PV-9 Of Total Proved Reserves To Total Secured Debt Ratio</t>
  </si>
  <si>
    <t>Minimum EBITDAX To Interest Expense Ratio</t>
  </si>
  <si>
    <t>Amount borrowed</t>
  </si>
  <si>
    <t>Additional borrowings allowed</t>
  </si>
  <si>
    <t>Period following closing additional borrowings can be made</t>
  </si>
  <si>
    <t>1 year</t>
  </si>
  <si>
    <t>Net proceeds used to pay down outstanding amounts under existing credit facility</t>
  </si>
  <si>
    <t>Mandatory prepayments of percentage of net cash proceeds from asset sales</t>
  </si>
  <si>
    <t>75.00%</t>
  </si>
  <si>
    <t>Apr. 15,
		2018</t>
  </si>
  <si>
    <t>Senior Secured Term Loan [Member] | London Interbank Offered Rate (LIBOR) [Member]</t>
  </si>
  <si>
    <t>Senior Secured Term Loan [Member] | Minimum [Member]</t>
  </si>
  <si>
    <t>Senior Secured Term Loan [Member] | Maximum [Member]</t>
  </si>
  <si>
    <t>Premium percentage prepayments are subject to</t>
  </si>
  <si>
    <t>3.00%</t>
  </si>
  <si>
    <t>Senior Secured Term Loan [Member] | Subsequent Event [Member] | 1st Amendment [Member]</t>
  </si>
  <si>
    <t>Senior Secured Term Loan [Member] | Scenario, Forecast [Member]</t>
  </si>
  <si>
    <t>Long Term Debt (Long-Term Debt And Notes Payable To Founder) (Details) - USD ($) $ in Thousands</t>
  </si>
  <si>
    <t>Credit Facility</t>
  </si>
  <si>
    <t>Senior Notes, net of discount</t>
  </si>
  <si>
    <t>Unamortized Deferred Financing Cost</t>
  </si>
  <si>
    <t>Total long-term debt</t>
  </si>
  <si>
    <t>Long Term Debt (Summary Of Future Maturities Of Long-Term Debt) (Details) $ in Thousands</t>
  </si>
  <si>
    <t>Summary of future maturities of long-term debt</t>
  </si>
  <si>
    <t>Thereafter</t>
  </si>
  <si>
    <t>Accounts Payable And Accrued Liabilities (Details) - USD ($) $ in Thousands</t>
  </si>
  <si>
    <t>Capital expenditures</t>
  </si>
  <si>
    <t>Revenues and royalties payable</t>
  </si>
  <si>
    <t>Operating expenses/taxes</t>
  </si>
  <si>
    <t>Interest</t>
  </si>
  <si>
    <t>Compensation</t>
  </si>
  <si>
    <t>Derivatives Settlement Payable</t>
  </si>
  <si>
    <t>Other</t>
  </si>
  <si>
    <t>Total accrued liabilities</t>
  </si>
  <si>
    <t>Accounts payable</t>
  </si>
  <si>
    <t>Commitments and Contingencies (Details) $ / shares in Units, $ in Thousands</t>
  </si>
  <si>
    <t>Jan. 01, 2016$ / sharesshares</t>
  </si>
  <si>
    <t>Dec. 31, 2015USD ($)$ / sharesshares</t>
  </si>
  <si>
    <t>Jul. 24, 2013item</t>
  </si>
  <si>
    <t>Commitment And Contingencies [Line Items]</t>
  </si>
  <si>
    <t>Liability for soil contamination | $</t>
  </si>
  <si>
    <t>Vesting period, PARs</t>
  </si>
  <si>
    <t>5 years</t>
  </si>
  <si>
    <t>Weighted average stipulated price of PARs granted | $ / shares</t>
  </si>
  <si>
    <t>Number of performance appreciation rights granted</t>
  </si>
  <si>
    <t>Number of performance appreciation rights terminated</t>
  </si>
  <si>
    <t>Number of performance appreciation rights</t>
  </si>
  <si>
    <t>Weighted average price of PARs terminated | $ / shares</t>
  </si>
  <si>
    <t>Other long-term litigation liabilities | $</t>
  </si>
  <si>
    <t>Payment under contingent commitment towards properties acquired | $</t>
  </si>
  <si>
    <t>Rent expense | $</t>
  </si>
  <si>
    <t>Performance Bonds Outstanding | $</t>
  </si>
  <si>
    <t>Subsequent Event [Member]</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four years or less</t>
  </si>
  <si>
    <t>Upstream Equipment [Member] | Maximum [Member]</t>
  </si>
  <si>
    <t>Term of leases</t>
  </si>
  <si>
    <t>4 years</t>
  </si>
  <si>
    <t>Meridian Resource Company, L L C [Member] | Board Of Commissioners Of Southeast Louisiana Flood Protection Authority - East [Member]</t>
  </si>
  <si>
    <t>Number of wells | item</t>
  </si>
  <si>
    <t>Number of dredging permits | item</t>
  </si>
  <si>
    <t>Number of right of way agreements | item</t>
  </si>
  <si>
    <t>Commitments And Contingencies (Future Base Rentals For Non-Cancelable Leases) (Details) $ in Thousands</t>
  </si>
  <si>
    <t>Future base rentals for non-cancelable leases</t>
  </si>
  <si>
    <t>Total future base rental</t>
  </si>
  <si>
    <t>Major Customers (Details) $ in Thousands</t>
  </si>
  <si>
    <t>Jun. 30, 2015USD ($)</t>
  </si>
  <si>
    <t>Mar. 31, 2015USD ($)</t>
  </si>
  <si>
    <t>Jun. 30, 2014USD ($)</t>
  </si>
  <si>
    <t>Dec. 31, 2015USD ($)customer</t>
  </si>
  <si>
    <t>Dec. 31, 2014USD ($)customer</t>
  </si>
  <si>
    <t>Revenue, Major Customer [Line Items]</t>
  </si>
  <si>
    <t>Revenues</t>
  </si>
  <si>
    <t>Number of customers that accounted for 10% or more of revenues | customer</t>
  </si>
  <si>
    <t>Minimum percentage of contribution of customers to revenue</t>
  </si>
  <si>
    <t>Benchmark for determining customer significance</t>
  </si>
  <si>
    <t>revenues excluding hedging activities</t>
  </si>
  <si>
    <t>Term of agreement left until extensions may come into effect</t>
  </si>
  <si>
    <t>Concentration Risk, Percentage</t>
  </si>
  <si>
    <t>73.90%</t>
  </si>
  <si>
    <t>51.10%</t>
  </si>
  <si>
    <t>16.00%</t>
  </si>
  <si>
    <t>Murphy [Member]</t>
  </si>
  <si>
    <t>Shell Trading (US) Company [Member]</t>
  </si>
  <si>
    <t>Plains Marketing And Transportation, Inc. [Member]</t>
  </si>
  <si>
    <t>401(k) Savings Plan (Details) - USD ($)</t>
  </si>
  <si>
    <t>Percentage of matching contribution by company</t>
  </si>
  <si>
    <t>Maximum percentage of employee's salary deferral contribution</t>
  </si>
  <si>
    <t>Matching contributions to the plan</t>
  </si>
  <si>
    <t>Significant Risks And Uncertainties (Details)</t>
  </si>
  <si>
    <t>Risks and uncertainties inherent</t>
  </si>
  <si>
    <t>Our business makes us vulnerable to changes in wellhead prices of oil and natural gas. Historically, world-wide oil and natural gas prices and markets have been volatile, and may continue to be volatile in the future. In particular, the prices of oil and natural gas were highly volatile in 2014 and 2015 and have declined dramatically since the second half of 2014.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6.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ficit) (Details) $ in Thousands</t>
  </si>
  <si>
    <t>Number of classes of limited partners | item</t>
  </si>
  <si>
    <t>Amount of recapitalization</t>
  </si>
  <si>
    <t>Number of members added to Board of Directors, nominated by Highbridge | item</t>
  </si>
  <si>
    <t>Number of members added to Board of Directors, nominated by Class A partners | item</t>
  </si>
  <si>
    <t>Limited Partner [Member]</t>
  </si>
  <si>
    <t>Subsequent Events (Details)</t>
  </si>
  <si>
    <t>Mar. 08, 2016USD ($)item</t>
  </si>
  <si>
    <t>Jan. 13, 2016USD ($)item</t>
  </si>
  <si>
    <t>Subsequent Event [Line Items]</t>
  </si>
  <si>
    <t>Percent commited to fund</t>
  </si>
  <si>
    <t>Total cost of drilling</t>
  </si>
  <si>
    <t>Credit facility amount</t>
  </si>
  <si>
    <t>Credit Facility [Member] | Subsequent Event [Member]</t>
  </si>
  <si>
    <t>Joint Development Agreement [Member] | Subsequent Event [Member]</t>
  </si>
  <si>
    <t>Number of well locations | item</t>
  </si>
  <si>
    <t>Number of tranches | item</t>
  </si>
  <si>
    <t>Joint Development Agreement Tranch 1 [Member] | Subsequent Event [Member]</t>
  </si>
  <si>
    <t>Percent of working interest</t>
  </si>
  <si>
    <t>80.00%</t>
  </si>
  <si>
    <t>Percent of interest reduced</t>
  </si>
  <si>
    <t>20.00%</t>
  </si>
  <si>
    <t>Percent of internal return rate</t>
  </si>
  <si>
    <t>Joint Development Agreement Tranch 2 [Member] | Subsequent Event [Member]</t>
  </si>
  <si>
    <t>7.50%</t>
  </si>
  <si>
    <t>25.00%</t>
  </si>
  <si>
    <t>Joint Development Agreement Tranch 3 [Member] | Subsequent Event [Member]</t>
  </si>
  <si>
    <t>Additional number of wells | item</t>
  </si>
  <si>
    <t>Additional cost of drilling</t>
  </si>
  <si>
    <t>Supplemental Quarterly Information (Details) - USD ($) $ in Thousands</t>
  </si>
  <si>
    <t>Jun. 30, 2015</t>
  </si>
  <si>
    <t>Sep. 30, 2014</t>
  </si>
  <si>
    <t>Jun. 30, 2014</t>
  </si>
  <si>
    <t>Income (loss) from operations</t>
  </si>
  <si>
    <t>Gain on sale of asset</t>
  </si>
  <si>
    <t>Supplemental Oil And Natural Gas Disclosures (Estimated Quantities Of Proved Reserves) (Details)</t>
  </si>
  <si>
    <t>Dec. 31, 2015MMcfMBbls</t>
  </si>
  <si>
    <t>Dec. 31, 2014MMcfMBbls</t>
  </si>
  <si>
    <t>Dec. 31, 2013MMcfMBbls</t>
  </si>
  <si>
    <t>Oil [Member]</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Developed Reserves</t>
  </si>
  <si>
    <t>Proved Undeveloped Reserves</t>
  </si>
  <si>
    <t>Natural Gas in MMcf [Member]</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Developed Reserves | MMcf</t>
  </si>
  <si>
    <t>Proved Undeveloped Reserves | MMcf</t>
  </si>
  <si>
    <t>Natural Gas Liquids [Member]</t>
  </si>
  <si>
    <t>Barrels of Oil Equivalent [Member]</t>
  </si>
  <si>
    <t>Supplemental Oil And Natural Gas Disclosures (Capitalized Costs Relating To Oil And Natural Gas Producing Activities) (Details) - USD ($) $ in Thousands</t>
  </si>
  <si>
    <t>Capitalized costs:</t>
  </si>
  <si>
    <t>Proved properties</t>
  </si>
  <si>
    <t>Supplemental Oil And Natural Gas Disclosures (Costs Incurred In Oil And Natural Gas Acquisition, Exploration And Development Activities) (Details) - USD ($) $ in Thousands</t>
  </si>
  <si>
    <t>Costs Incurred in Oil and Natural Gas Acquisition, Exploration and Development Activities</t>
  </si>
  <si>
    <t>Property acquisition costs, unproved properties</t>
  </si>
  <si>
    <t>Property acquisition costs, proved properties</t>
  </si>
  <si>
    <t>[1]</t>
  </si>
  <si>
    <t>Costs incurred, exploration</t>
  </si>
  <si>
    <t>Costs incurred, development</t>
  </si>
  <si>
    <t>[2]</t>
  </si>
  <si>
    <t>Costs Incurred, Total</t>
  </si>
  <si>
    <t>Costs Incurred, Additional Information [Abstract]</t>
  </si>
  <si>
    <t>Development Costs Incurred As Asset Retirement Obligations</t>
  </si>
  <si>
    <t>Unproved Leasehold Acquisition Cost</t>
  </si>
  <si>
    <t>Total cost of Business Acquisition</t>
  </si>
  <si>
    <t>Property acquisition costs in unproved properties in 2015 include the undeveloped leasehold portion of the Kingfisher acquisition of $46.6 million. Property acquisition costs in the proved properties in 2013 include primarily the proved portion of the Stone acquisition of $30.6 million.</t>
  </si>
  <si>
    <t>Includes asset retirement additions (revisions) of ($0.3) million, $4.5 million, and $1.4 million for the years ended December 31, 2015, 2014, and 2013, respectively.</t>
  </si>
  <si>
    <t>Supplemental Oil And Natural Gas Disclosures (Components Of The Standardized Measure Of Discounted Future Net Cash Flows) (Details) $ in Thousands</t>
  </si>
  <si>
    <t>Dec. 31, 2015USD ($)$ / Mcf$ / bbl</t>
  </si>
  <si>
    <t>Dec. 31, 2014USD ($)$ / Mcf$ / bbl</t>
  </si>
  <si>
    <t>Dec. 31, 2013USD ($)$ / Mcf$ / bbl</t>
  </si>
  <si>
    <t>Dec. 31, 2012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 Relating to Proved Oil and Gas Reserves, Total</t>
  </si>
  <si>
    <t>Base price for crude oil, per Bbl, in the above computations was | $ / bbl</t>
  </si>
  <si>
    <t>Base price for natural gas, per Mcf, in the above computations was | $ / Mcf</t>
  </si>
  <si>
    <t>Supplemental Oil And Natural Gas Disclosures (Components Of Changes In Standardized Measure Of Discounted Future Net Cash Flows) (Details)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518403</v>
      </c>
    </row>
    <row r="6" spans="1:2">
      <c s="4" r="A6" t="s">
        <v>7</v>
      </c>
      <c s="4" r="B6" t="s">
        <v>8</v>
      </c>
    </row>
    <row r="7" spans="1:2">
      <c s="4" r="A7" t="s">
        <v>9</v>
      </c>
      <c s="4" r="B7" t="s">
        <v>10</v>
      </c>
    </row>
    <row r="8" spans="1:2">
      <c s="4" r="A8" t="s">
        <v>11</v>
      </c>
      <c s="4" r="B8" t="s">
        <v>12</v>
      </c>
    </row>
    <row r="9" spans="1:2">
      <c s="4" r="A9" t="s">
        <v>13</v>
      </c>
      <c s="6" r="B9" t="n">
        <v>2015</v>
      </c>
    </row>
    <row r="10" spans="1:2">
      <c s="4" r="A10" t="s">
        <v>14</v>
      </c>
      <c s="4" r="B10" t="s">
        <v>15</v>
      </c>
    </row>
    <row r="11" spans="1:2">
      <c s="4" r="A11" t="s">
        <v>16</v>
      </c>
      <c s="4" r="B11" t="s">
        <v>17</v>
      </c>
    </row>
    <row r="12" spans="1:2">
      <c s="4" r="A12" t="s">
        <v>18</v>
      </c>
      <c s="4" r="B12" t="s">
        <v>19</v>
      </c>
    </row>
    <row r="13" spans="1:2">
      <c s="4" r="A13" t="s">
        <v>20</v>
      </c>
      <c s="6" r="B13" t="n">
        <v>0</v>
      </c>
    </row>
    <row r="14" spans="1:2">
      <c s="4" r="A14" t="s">
        <v>21</v>
      </c>
      <c s="7" r="B14" t="n">
        <v>0</v>
      </c>
    </row>
    <row r="15" spans="1:2">
      <c s="4" r="A15" t="s">
        <v>22</v>
      </c>
      <c s="4" r="B15" t="s">
        <v>23</v>
      </c>
    </row>
    <row r="16" spans="1:2">
      <c s="4" r="A16" t="s">
        <v>24</v>
      </c>
      <c s="4" r="B16" t="s">
        <v>25</v>
      </c>
    </row>
    <row r="17" spans="1:2">
      <c s="4" r="A17" t="s">
        <v>26</v>
      </c>
      <c s="4" r="B17"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8</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8</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0</v>
      </c>
      <c s="2" r="B1" t="s">
        <v>1</v>
      </c>
    </row>
    <row r="2" spans="1:2">
      <c s="2" r="B2" t="s">
        <v>28</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3</v>
      </c>
      <c s="2" r="B1" t="s">
        <v>1</v>
      </c>
    </row>
    <row r="2" spans="1:2">
      <c s="2" r="B2" t="s">
        <v>28</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8</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9</v>
      </c>
      <c s="2" r="B1" t="s">
        <v>1</v>
      </c>
    </row>
    <row r="2" spans="1:2">
      <c s="2" r="B2" t="s">
        <v>28</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8</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8</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8</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1</v>
      </c>
      <c s="2" r="B1" t="s">
        <v>1</v>
      </c>
    </row>
    <row r="2" spans="1:2">
      <c s="2" r="B2" t="s">
        <v>28</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7</v>
      </c>
      <c s="2" r="B1" t="s">
        <v>28</v>
      </c>
      <c s="2" r="C1" t="s">
        <v>29</v>
      </c>
    </row>
    <row r="2" spans="1:3">
      <c s="3" r="A2" t="s">
        <v>30</v>
      </c>
    </row>
    <row r="3" spans="1:3">
      <c s="4" r="A3" t="s">
        <v>31</v>
      </c>
      <c s="7" r="B3" t="n">
        <v>8869</v>
      </c>
      <c s="7" r="C3" t="n">
        <v>1349</v>
      </c>
    </row>
    <row r="4" spans="1:3">
      <c s="4" r="A4" t="s">
        <v>32</v>
      </c>
      <c s="6" r="B4" t="n">
        <v>105</v>
      </c>
      <c s="6" r="C4" t="n">
        <v>23793</v>
      </c>
    </row>
    <row r="5" spans="1:3">
      <c s="4" r="A5" t="s">
        <v>33</v>
      </c>
      <c s="6" r="B5" t="n">
        <v>27111</v>
      </c>
      <c s="6" r="C5" t="n">
        <v>43581</v>
      </c>
    </row>
    <row r="6" spans="1:3">
      <c s="4" r="A6" t="s">
        <v>34</v>
      </c>
      <c s="6" r="B6" t="n">
        <v>18526</v>
      </c>
      <c s="6" r="C6" t="n">
        <v>8238</v>
      </c>
    </row>
    <row r="7" spans="1:3">
      <c s="4" r="A7" t="s">
        <v>35</v>
      </c>
      <c s="6" r="B7" t="n">
        <v>1053</v>
      </c>
      <c s="6" r="C7" t="n">
        <v>25500</v>
      </c>
    </row>
    <row r="8" spans="1:3">
      <c s="4" r="A8" t="s">
        <v>36</v>
      </c>
      <c s="6" r="B8" t="n">
        <v>4774</v>
      </c>
      <c s="6" r="C8" t="n">
        <v>2132</v>
      </c>
    </row>
    <row r="9" spans="1:3">
      <c s="4" r="A9" t="s">
        <v>37</v>
      </c>
      <c s="6" r="B9" t="n">
        <v>62631</v>
      </c>
      <c s="6" r="C9" t="n">
        <v>59803</v>
      </c>
    </row>
    <row r="10" spans="1:3">
      <c s="4" r="A10" t="s">
        <v>38</v>
      </c>
      <c s="6" r="B10" t="n">
        <v>123069</v>
      </c>
      <c s="6" r="C10" t="n">
        <v>164396</v>
      </c>
    </row>
    <row r="11" spans="1:3">
      <c s="3" r="A11" t="s">
        <v>39</v>
      </c>
    </row>
    <row r="12" spans="1:3">
      <c s="4" r="A12" t="s">
        <v>40</v>
      </c>
      <c s="6" r="B12" t="n">
        <v>525942</v>
      </c>
      <c s="6" r="C12" t="n">
        <v>686176</v>
      </c>
    </row>
    <row r="13" spans="1:3">
      <c s="4" r="A13" t="s">
        <v>41</v>
      </c>
      <c s="6" r="B13" t="n">
        <v>11097</v>
      </c>
      <c s="6" r="C13" t="n">
        <v>11505</v>
      </c>
    </row>
    <row r="14" spans="1:3">
      <c s="4" r="A14" t="s">
        <v>42</v>
      </c>
      <c s="6" r="B14" t="n">
        <v>537039</v>
      </c>
      <c s="6" r="C14" t="n">
        <v>697681</v>
      </c>
    </row>
    <row r="15" spans="1:3">
      <c s="3" r="A15" t="s">
        <v>43</v>
      </c>
    </row>
    <row r="16" spans="1:3">
      <c s="4" r="A16" t="s">
        <v>44</v>
      </c>
      <c s="6" r="C16" t="n">
        <v>900</v>
      </c>
    </row>
    <row r="17" spans="1:3">
      <c s="4" r="A17" t="s">
        <v>45</v>
      </c>
      <c s="6" r="B17" t="n">
        <v>9000</v>
      </c>
      <c s="6" r="C17" t="n">
        <v>9000</v>
      </c>
    </row>
    <row r="18" spans="1:3">
      <c s="4" r="A18" t="s">
        <v>46</v>
      </c>
      <c s="6" r="B18" t="n">
        <v>1199</v>
      </c>
      <c s="6" r="C18" t="n">
        <v>1634</v>
      </c>
    </row>
    <row r="19" spans="1:3">
      <c s="4" r="A19" t="s">
        <v>47</v>
      </c>
      <c s="6" r="B19" t="n">
        <v>9213</v>
      </c>
      <c s="6" r="C19" t="n">
        <v>8500</v>
      </c>
    </row>
    <row r="20" spans="1:3">
      <c s="4" r="A20" t="s">
        <v>48</v>
      </c>
      <c s="6" r="B20" t="n">
        <v>37</v>
      </c>
      <c s="6" r="C20" t="n">
        <v>619</v>
      </c>
    </row>
    <row r="21" spans="1:3">
      <c s="4" r="A21" t="s">
        <v>49</v>
      </c>
      <c s="6" r="B21" t="n">
        <v>1333</v>
      </c>
      <c s="6" r="C21" t="n">
        <v>1124</v>
      </c>
    </row>
    <row r="22" spans="1:3">
      <c s="4" r="A22" t="s">
        <v>37</v>
      </c>
      <c s="6" r="B22" t="n">
        <v>41635</v>
      </c>
      <c s="6" r="C22" t="n">
        <v>27271</v>
      </c>
    </row>
    <row r="23" spans="1:3">
      <c s="4" r="A23" t="s">
        <v>50</v>
      </c>
      <c s="6" r="B23" t="n">
        <v>62417</v>
      </c>
      <c s="6" r="C23" t="n">
        <v>49048</v>
      </c>
    </row>
    <row r="24" spans="1:3">
      <c s="4" r="A24" t="s">
        <v>51</v>
      </c>
      <c s="6" r="B24" t="n">
        <v>722525</v>
      </c>
      <c s="6" r="C24" t="n">
        <v>911125</v>
      </c>
    </row>
    <row r="25" spans="1:3">
      <c s="3" r="A25" t="s">
        <v>52</v>
      </c>
    </row>
    <row r="26" spans="1:3">
      <c s="4" r="A26" t="s">
        <v>53</v>
      </c>
      <c s="6" r="B26" t="n">
        <v>84002</v>
      </c>
      <c s="6" r="C26" t="n">
        <v>117560</v>
      </c>
    </row>
    <row r="27" spans="1:3">
      <c s="4" r="A27" t="s">
        <v>54</v>
      </c>
      <c s="6" r="B27" t="n">
        <v>729</v>
      </c>
      <c s="6" r="C27" t="n">
        <v>1136</v>
      </c>
    </row>
    <row r="28" spans="1:3">
      <c s="4" r="A28" t="s">
        <v>55</v>
      </c>
      <c s="6" r="B28" t="n">
        <v>84731</v>
      </c>
      <c s="6" r="C28" t="n">
        <v>118696</v>
      </c>
    </row>
    <row r="29" spans="1:3">
      <c s="3" r="A29" t="s">
        <v>56</v>
      </c>
    </row>
    <row r="30" spans="1:3">
      <c s="4" r="A30" t="s">
        <v>57</v>
      </c>
      <c s="6" r="B30" t="n">
        <v>60491</v>
      </c>
      <c s="6" r="C30" t="n">
        <v>61736</v>
      </c>
    </row>
    <row r="31" spans="1:3">
      <c s="4" r="A31" t="s">
        <v>58</v>
      </c>
      <c s="6" r="B31" t="n">
        <v>717775</v>
      </c>
      <c s="6" r="C31" t="n">
        <v>761142</v>
      </c>
    </row>
    <row r="32" spans="1:3">
      <c s="4" r="A32" t="s">
        <v>59</v>
      </c>
      <c s="6" r="B32" t="n">
        <v>25748</v>
      </c>
      <c s="6" r="C32" t="n">
        <v>24540</v>
      </c>
    </row>
    <row r="33" spans="1:3">
      <c s="4" r="A33" t="s">
        <v>60</v>
      </c>
      <c s="6" r="B33" t="n">
        <v>10829</v>
      </c>
      <c s="6" r="C33" t="n">
        <v>6457</v>
      </c>
    </row>
    <row r="34" spans="1:3">
      <c s="4" r="A34" t="s">
        <v>61</v>
      </c>
      <c s="6" r="B34" t="n">
        <v>814843</v>
      </c>
      <c s="6" r="C34" t="n">
        <v>853875</v>
      </c>
    </row>
    <row r="35" spans="1:3">
      <c s="4" r="A35" t="s">
        <v>62</v>
      </c>
      <c s="7" r="B35" t="n">
        <v>899574</v>
      </c>
      <c s="7" r="C35" t="n">
        <v>972571</v>
      </c>
    </row>
    <row r="36" spans="1:3">
      <c s="4" r="A36" t="s">
        <v>63</v>
      </c>
      <c s="4" r="B36" t="s">
        <v>64</v>
      </c>
      <c s="4" r="C36" t="s">
        <v>64</v>
      </c>
    </row>
    <row r="37" spans="1:3">
      <c s="4" r="A37" t="s">
        <v>65</v>
      </c>
      <c s="7" r="B37" t="n">
        <v>-177049</v>
      </c>
      <c s="7" r="C37" t="n">
        <v>-61446</v>
      </c>
    </row>
    <row r="38" spans="1:3">
      <c s="4" r="A38" t="s">
        <v>66</v>
      </c>
      <c s="7" r="B38" t="n">
        <v>722525</v>
      </c>
      <c s="7" r="C38" t="n">
        <v>911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4</v>
      </c>
      <c s="2" r="B1" t="s">
        <v>1</v>
      </c>
    </row>
    <row r="2" spans="1:2">
      <c s="2" r="B2" t="s">
        <v>28</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8</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8</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8</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8</v>
      </c>
    </row>
    <row r="3" spans="1:2">
      <c s="3" r="A3" t="s">
        <v>207</v>
      </c>
    </row>
    <row r="4" spans="1:2">
      <c s="4" r="A4" t="s">
        <v>206</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8</v>
      </c>
    </row>
    <row r="3" spans="1:2">
      <c s="3" r="A3" t="s">
        <v>210</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8</v>
      </c>
    </row>
    <row r="3" spans="1:2">
      <c s="3" r="A3" t="s">
        <v>158</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164</v>
      </c>
      <c s="4" r="B12" t="s">
        <v>230</v>
      </c>
    </row>
    <row r="13" spans="1:2">
      <c s="4" r="A13" t="s">
        <v>231</v>
      </c>
      <c s="4" r="B13" t="s">
        <v>232</v>
      </c>
    </row>
    <row r="14" spans="1:2">
      <c s="4" r="A14" t="s">
        <v>173</v>
      </c>
      <c s="4" r="B14" t="s">
        <v>233</v>
      </c>
    </row>
    <row r="15" spans="1:2">
      <c s="4" r="A15" t="s">
        <v>234</v>
      </c>
      <c s="4" r="B15" t="s">
        <v>235</v>
      </c>
    </row>
    <row r="16" spans="1:2">
      <c s="4" r="A16" t="s">
        <v>236</v>
      </c>
      <c s="4" r="B16" t="s">
        <v>237</v>
      </c>
    </row>
    <row r="17" spans="1:2">
      <c s="4" r="A17" t="s">
        <v>238</v>
      </c>
      <c s="4" r="B17" t="s">
        <v>239</v>
      </c>
    </row>
    <row r="18" spans="1:2">
      <c s="4" r="A18" t="s">
        <v>130</v>
      </c>
      <c s="4" r="B18" t="s">
        <v>240</v>
      </c>
    </row>
    <row r="19" spans="1:2">
      <c s="4" r="A19" t="s">
        <v>241</v>
      </c>
      <c s="4" r="B19"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8</v>
      </c>
    </row>
    <row r="3" spans="1:2">
      <c s="3" r="A3" t="s">
        <v>244</v>
      </c>
    </row>
    <row r="4" spans="1:2">
      <c s="4" r="A4" t="s">
        <v>245</v>
      </c>
      <c s="4" r="B4" t="s">
        <v>246</v>
      </c>
    </row>
    <row r="5" spans="1:2">
      <c s="4" r="A5" t="s">
        <v>247</v>
      </c>
    </row>
    <row r="6" spans="1:2">
      <c s="3" r="A6" t="s">
        <v>244</v>
      </c>
    </row>
    <row r="7" spans="1:2">
      <c s="4" r="A7" t="s">
        <v>248</v>
      </c>
      <c s="4" r="B7" t="s">
        <v>249</v>
      </c>
    </row>
    <row r="8" spans="1:2">
      <c s="4" r="A8" t="s">
        <v>250</v>
      </c>
    </row>
    <row r="9" spans="1:2">
      <c s="3" r="A9" t="s">
        <v>244</v>
      </c>
    </row>
    <row r="10" spans="1:2">
      <c s="4" r="A10" t="s">
        <v>248</v>
      </c>
      <c s="4" r="B10" t="s">
        <v>251</v>
      </c>
    </row>
    <row r="11" spans="1:2">
      <c s="4" r="A11" t="s">
        <v>252</v>
      </c>
    </row>
    <row r="12" spans="1:2">
      <c s="3" r="A12" t="s">
        <v>244</v>
      </c>
    </row>
    <row r="13" spans="1:2">
      <c s="4" r="A13" t="s">
        <v>245</v>
      </c>
      <c s="4" r="B1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8</v>
      </c>
    </row>
    <row r="3" spans="1:2">
      <c s="3" r="A3" t="s">
        <v>161</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9</v>
      </c>
      <c s="2" r="B1" t="s">
        <v>1</v>
      </c>
    </row>
    <row r="2" spans="1:2">
      <c s="2" r="B2" t="s">
        <v>28</v>
      </c>
    </row>
    <row r="3" spans="1:2">
      <c s="3" r="A3" t="s">
        <v>165</v>
      </c>
    </row>
    <row r="4" spans="1:2">
      <c s="4" r="A4" t="s">
        <v>164</v>
      </c>
      <c s="4" r="B4" t="s">
        <v>260</v>
      </c>
    </row>
    <row r="5" spans="1:2">
      <c s="4" r="A5" t="s">
        <v>261</v>
      </c>
      <c s="4" r="B5"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8</v>
      </c>
      <c s="2" r="C1" t="s">
        <v>29</v>
      </c>
    </row>
    <row r="2" spans="1:3">
      <c s="3" r="A2" t="s">
        <v>68</v>
      </c>
    </row>
    <row r="3" spans="1:3">
      <c s="4" r="A3" t="s">
        <v>69</v>
      </c>
      <c s="7" r="B3" t="n">
        <v>1402</v>
      </c>
      <c s="7" r="C3" t="n">
        <v>1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3</v>
      </c>
      <c s="2" r="B1" t="s">
        <v>1</v>
      </c>
    </row>
    <row r="2" spans="1:2">
      <c s="2" r="B2" t="s">
        <v>28</v>
      </c>
    </row>
    <row r="3" spans="1:2">
      <c s="3" r="A3" t="s">
        <v>168</v>
      </c>
    </row>
    <row r="4" spans="1:2">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80"/>
  </cols>
  <sheetData>
    <row r="1" spans="1:2">
      <c s="1" r="A1" t="s">
        <v>266</v>
      </c>
      <c s="2" r="B1" t="s">
        <v>1</v>
      </c>
    </row>
    <row r="2" spans="1:2">
      <c s="2" r="B2" t="s">
        <v>28</v>
      </c>
    </row>
    <row r="3" spans="1:2">
      <c s="3" r="A3" t="s">
        <v>267</v>
      </c>
    </row>
    <row r="4" spans="1:2">
      <c s="4" r="A4" t="s">
        <v>268</v>
      </c>
      <c s="4" r="B4" t="s">
        <v>269</v>
      </c>
    </row>
    <row r="5" spans="1:2">
      <c s="4" r="A5" t="s">
        <v>270</v>
      </c>
      <c s="4" r="B5" t="s">
        <v>271</v>
      </c>
    </row>
    <row r="6" spans="1:2">
      <c s="4" r="A6" t="s">
        <v>272</v>
      </c>
    </row>
    <row r="7" spans="1:2">
      <c s="3" r="A7" t="s">
        <v>267</v>
      </c>
    </row>
    <row r="8" spans="1:2">
      <c s="4" r="A8" t="s">
        <v>273</v>
      </c>
      <c s="4" r="B8" t="s">
        <v>274</v>
      </c>
    </row>
    <row r="9" spans="1:2">
      <c s="4" r="A9" t="s">
        <v>275</v>
      </c>
    </row>
    <row r="10" spans="1:2">
      <c s="3" r="A10" t="s">
        <v>267</v>
      </c>
    </row>
    <row r="11" spans="1:2">
      <c s="4" r="A11" t="s">
        <v>273</v>
      </c>
      <c s="4" r="B11" t="s">
        <v>276</v>
      </c>
    </row>
    <row r="12" spans="1:2">
      <c s="4" r="A12" t="s">
        <v>277</v>
      </c>
    </row>
    <row r="13" spans="1:2">
      <c s="3" r="A13" t="s">
        <v>267</v>
      </c>
    </row>
    <row r="14" spans="1:2">
      <c s="4" r="A14" t="s">
        <v>273</v>
      </c>
      <c s="4" r="B14" t="s">
        <v>278</v>
      </c>
    </row>
    <row r="15" spans="1:2">
      <c s="4" r="A15" t="s">
        <v>279</v>
      </c>
    </row>
    <row r="16" spans="1:2">
      <c s="3" r="A16" t="s">
        <v>267</v>
      </c>
    </row>
    <row r="17" spans="1:2">
      <c s="4" r="A17" t="s">
        <v>280</v>
      </c>
      <c s="4" r="B17"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2</v>
      </c>
      <c s="2" r="B1" t="s">
        <v>1</v>
      </c>
    </row>
    <row r="2" spans="1:2">
      <c s="2" r="B2" t="s">
        <v>28</v>
      </c>
    </row>
    <row r="3" spans="1:2">
      <c s="3" r="A3" t="s">
        <v>174</v>
      </c>
    </row>
    <row r="4" spans="1:2">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85</v>
      </c>
      <c s="2" r="B1" t="s">
        <v>1</v>
      </c>
    </row>
    <row r="2" spans="1:2">
      <c s="2" r="B2" t="s">
        <v>28</v>
      </c>
    </row>
    <row r="3" spans="1:2">
      <c s="3" r="A3" t="s">
        <v>180</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0</v>
      </c>
      <c s="2" r="B1" t="s">
        <v>1</v>
      </c>
    </row>
    <row r="2" spans="1:2">
      <c s="2" r="B2" t="s">
        <v>28</v>
      </c>
    </row>
    <row r="3" spans="1:2">
      <c s="3" r="A3" t="s">
        <v>183</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3</v>
      </c>
      <c s="2" r="B1" t="s">
        <v>1</v>
      </c>
    </row>
    <row r="2" spans="1:2">
      <c s="2" r="B2" t="s">
        <v>28</v>
      </c>
    </row>
    <row r="3" spans="1:2">
      <c s="3" r="A3" t="s">
        <v>186</v>
      </c>
    </row>
    <row r="4" spans="1:2">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6</v>
      </c>
      <c s="2" r="B1" t="s">
        <v>1</v>
      </c>
    </row>
    <row r="2" spans="1:2">
      <c s="2" r="B2" t="s">
        <v>28</v>
      </c>
    </row>
    <row r="3" spans="1:2">
      <c s="3" r="A3" t="s">
        <v>207</v>
      </c>
    </row>
    <row r="4" spans="1:2">
      <c s="4" r="A4" t="s">
        <v>297</v>
      </c>
      <c s="4"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8</v>
      </c>
    </row>
    <row r="3" spans="1:2">
      <c s="3" r="A3" t="s">
        <v>210</v>
      </c>
    </row>
    <row r="4" spans="1:2">
      <c s="4" r="A4" t="s">
        <v>300</v>
      </c>
      <c s="4" r="B4" t="s">
        <v>301</v>
      </c>
    </row>
    <row r="5" spans="1:2">
      <c s="4" r="A5" t="s">
        <v>302</v>
      </c>
      <c s="4" r="B5" t="s">
        <v>303</v>
      </c>
    </row>
    <row r="6" spans="1:2">
      <c s="4" r="A6" t="s">
        <v>304</v>
      </c>
      <c s="4" r="B6" t="s">
        <v>305</v>
      </c>
    </row>
    <row r="7" spans="1:2">
      <c s="4" r="A7" t="s">
        <v>306</v>
      </c>
      <c s="4" r="B7" t="s">
        <v>307</v>
      </c>
    </row>
    <row r="8" spans="1:2">
      <c s="4" r="A8" t="s">
        <v>308</v>
      </c>
      <c s="4" r="B8"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310</v>
      </c>
      <c s="2" r="B1" t="s">
        <v>311</v>
      </c>
      <c s="2" r="C1" t="s">
        <v>1</v>
      </c>
    </row>
    <row r="2" spans="1:5">
      <c s="2" r="B2" t="s">
        <v>312</v>
      </c>
      <c s="2" r="C2" t="s">
        <v>28</v>
      </c>
      <c s="2" r="D2" t="s">
        <v>29</v>
      </c>
      <c s="2" r="E2" t="s">
        <v>71</v>
      </c>
    </row>
    <row r="3" spans="1:5">
      <c s="3" r="A3" t="s">
        <v>313</v>
      </c>
    </row>
    <row r="4" spans="1:5">
      <c s="4" r="A4" t="s">
        <v>314</v>
      </c>
      <c s="7" r="C4" t="n">
        <v>250000</v>
      </c>
    </row>
    <row r="5" spans="1:5">
      <c s="4" r="A5" t="s">
        <v>131</v>
      </c>
      <c s="6" r="C5" t="n">
        <v>141404000</v>
      </c>
      <c s="7" r="D5" t="n">
        <v>177476000</v>
      </c>
      <c s="7" r="E5" t="n">
        <v>26668000</v>
      </c>
    </row>
    <row r="6" spans="1:5">
      <c s="4" r="A6" t="s">
        <v>315</v>
      </c>
      <c s="7" r="B6" t="n">
        <v>23700000</v>
      </c>
    </row>
    <row r="7" spans="1:5">
      <c s="4" r="A7" t="s">
        <v>44</v>
      </c>
      <c s="6" r="D7" t="n">
        <v>900000</v>
      </c>
    </row>
    <row r="8" spans="1:5">
      <c s="4" r="A8" t="s">
        <v>316</v>
      </c>
      <c s="6" r="C8" t="n">
        <v>9800000</v>
      </c>
      <c s="6" r="D8" t="n">
        <v>10300000</v>
      </c>
    </row>
    <row r="9" spans="1:5">
      <c s="4" r="A9" t="s">
        <v>317</v>
      </c>
      <c s="6" r="C9" t="n">
        <v>17900000</v>
      </c>
      <c s="6" r="D9" t="n">
        <v>35100000</v>
      </c>
    </row>
    <row r="10" spans="1:5">
      <c s="4" r="A10" t="s">
        <v>318</v>
      </c>
      <c s="6" r="C10" t="n">
        <v>172000000</v>
      </c>
      <c s="6" r="D10" t="n">
        <v>72900000</v>
      </c>
      <c s="6" r="E10" t="n">
        <v>135200000</v>
      </c>
    </row>
    <row r="11" spans="1:5">
      <c s="4" r="A11" t="s">
        <v>319</v>
      </c>
      <c s="6" r="C11" t="n">
        <v>4800000</v>
      </c>
      <c s="6" r="D11" t="n">
        <v>2000000</v>
      </c>
      <c s="6" r="E11" t="n">
        <v>8000000</v>
      </c>
    </row>
    <row r="12" spans="1:5">
      <c s="4" r="A12" t="s">
        <v>320</v>
      </c>
      <c s="6" r="C12" t="n">
        <v>140900000</v>
      </c>
      <c s="6" r="D12" t="n">
        <v>139000000</v>
      </c>
      <c s="6" r="E12" t="n">
        <v>115500000</v>
      </c>
    </row>
    <row r="13" spans="1:5">
      <c s="4" r="A13" t="s">
        <v>321</v>
      </c>
      <c s="7" r="C13" t="n">
        <v>3000000</v>
      </c>
      <c s="6" r="D13" t="n">
        <v>2800000</v>
      </c>
      <c s="6" r="E13" t="n">
        <v>3100000</v>
      </c>
    </row>
    <row r="14" spans="1:5">
      <c s="4" r="A14" t="s">
        <v>322</v>
      </c>
      <c s="4" r="C14" t="s">
        <v>323</v>
      </c>
    </row>
    <row r="15" spans="1:5">
      <c s="4" r="A15" t="s">
        <v>324</v>
      </c>
      <c s="7" r="C15" t="n">
        <v>0</v>
      </c>
      <c s="6" r="D15" t="n">
        <v>0</v>
      </c>
    </row>
    <row r="16" spans="1:5">
      <c s="4" r="A16" t="s">
        <v>325</v>
      </c>
      <c s="6" r="C16" t="n">
        <v>0</v>
      </c>
      <c s="6" r="D16" t="n">
        <v>0</v>
      </c>
      <c s="7" r="E16" t="n">
        <v>0</v>
      </c>
    </row>
    <row r="17" spans="1:5">
      <c s="4" r="A17" t="s">
        <v>326</v>
      </c>
      <c s="6" r="C17" t="n">
        <v>450000000</v>
      </c>
    </row>
    <row r="18" spans="1:5">
      <c s="4" r="A18" t="s">
        <v>327</v>
      </c>
      <c s="6" r="C18" t="n">
        <v>162000000</v>
      </c>
    </row>
    <row r="19" spans="1:5">
      <c s="4" r="A19" t="s">
        <v>328</v>
      </c>
      <c s="6" r="C19" t="n">
        <v>7800000</v>
      </c>
      <c s="6" r="D19" t="n">
        <v>6500000</v>
      </c>
    </row>
    <row r="20" spans="1:5">
      <c s="4" r="A20" t="s">
        <v>329</v>
      </c>
    </row>
    <row r="21" spans="1:5">
      <c s="3" r="A21" t="s">
        <v>313</v>
      </c>
    </row>
    <row r="22" spans="1:5">
      <c s="4" r="A22" t="s">
        <v>123</v>
      </c>
      <c s="7" r="C22" t="n">
        <v>12600000</v>
      </c>
      <c s="6" r="D22" t="n">
        <v>16600000</v>
      </c>
    </row>
    <row r="23" spans="1:5">
      <c s="4" r="A23" t="s">
        <v>330</v>
      </c>
    </row>
    <row r="24" spans="1:5">
      <c s="3" r="A24" t="s">
        <v>313</v>
      </c>
    </row>
    <row r="25" spans="1:5">
      <c s="4" r="A25" t="s">
        <v>131</v>
      </c>
      <c s="7" r="D25" t="n">
        <v>24600000</v>
      </c>
    </row>
    <row r="26" spans="1:5">
      <c s="4" r="A26" t="s">
        <v>331</v>
      </c>
    </row>
    <row r="27" spans="1:5">
      <c s="3" r="A27" t="s">
        <v>313</v>
      </c>
    </row>
    <row r="28" spans="1:5">
      <c s="4" r="A28" t="s">
        <v>332</v>
      </c>
      <c s="4" r="C28" t="s">
        <v>333</v>
      </c>
    </row>
    <row r="29" spans="1:5">
      <c s="4" r="A29" t="s">
        <v>334</v>
      </c>
    </row>
    <row r="30" spans="1:5">
      <c s="3" r="A30" t="s">
        <v>313</v>
      </c>
    </row>
    <row r="31" spans="1:5">
      <c s="4" r="A31" t="s">
        <v>332</v>
      </c>
      <c s="4" r="C31" t="s">
        <v>335</v>
      </c>
    </row>
    <row r="32" spans="1:5">
      <c s="4" r="A32" t="s">
        <v>336</v>
      </c>
    </row>
    <row r="33" spans="1:5">
      <c s="3" r="A33" t="s">
        <v>313</v>
      </c>
    </row>
    <row r="34" spans="1:5">
      <c s="4" r="A34" t="s">
        <v>332</v>
      </c>
      <c s="4" r="C34" t="s">
        <v>33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20"/>
  </cols>
  <sheetData>
    <row r="1" spans="1:12">
      <c s="1" r="A1" t="s">
        <v>338</v>
      </c>
      <c s="2" r="B1" t="s">
        <v>339</v>
      </c>
      <c s="2" r="C1" t="s">
        <v>340</v>
      </c>
      <c s="2" r="D1" t="s">
        <v>341</v>
      </c>
      <c s="2" r="E1" t="s">
        <v>342</v>
      </c>
      <c s="2" r="F1" t="s">
        <v>343</v>
      </c>
      <c s="2" r="G1" t="s">
        <v>344</v>
      </c>
      <c s="2" r="H1" t="s">
        <v>345</v>
      </c>
      <c s="2" r="I1" t="s">
        <v>346</v>
      </c>
      <c s="2" r="J1" t="s">
        <v>347</v>
      </c>
      <c s="2" r="K1" t="s">
        <v>348</v>
      </c>
      <c s="2" r="L1" t="s">
        <v>349</v>
      </c>
    </row>
    <row r="2" spans="1:12">
      <c s="3" r="A2" t="s">
        <v>350</v>
      </c>
    </row>
    <row r="3" spans="1:12">
      <c s="4" r="A3" t="s">
        <v>351</v>
      </c>
      <c s="7" r="K3" t="n">
        <v>42000000</v>
      </c>
    </row>
    <row r="4" spans="1:12">
      <c s="4" r="A4" t="s">
        <v>78</v>
      </c>
      <c s="7" r="F4" t="n">
        <v>66400000</v>
      </c>
      <c s="7" r="G4" t="n">
        <v>18300000</v>
      </c>
      <c s="7" r="H4" t="n">
        <v>73100000</v>
      </c>
      <c s="7" r="I4" t="n">
        <v>67781000</v>
      </c>
      <c s="7" r="J4" t="n">
        <v>87520000</v>
      </c>
      <c s="6" r="K4" t="n">
        <v>-2715000</v>
      </c>
    </row>
    <row r="5" spans="1:12">
      <c s="4" r="A5" t="s">
        <v>34</v>
      </c>
      <c s="6" r="I5" t="n">
        <v>18526000</v>
      </c>
      <c s="6" r="J5" t="n">
        <v>8238000</v>
      </c>
    </row>
    <row r="6" spans="1:12">
      <c s="4" r="A6" t="s">
        <v>331</v>
      </c>
    </row>
    <row r="7" spans="1:12">
      <c s="3" r="A7" t="s">
        <v>350</v>
      </c>
    </row>
    <row r="8" spans="1:12">
      <c s="4" r="A8" t="s">
        <v>352</v>
      </c>
      <c s="6" r="J8" t="n">
        <v>7000000</v>
      </c>
    </row>
    <row r="9" spans="1:12">
      <c s="4" r="A9" t="s">
        <v>78</v>
      </c>
      <c s="6" r="J9" t="n">
        <v>-1200000</v>
      </c>
    </row>
    <row r="10" spans="1:12">
      <c s="4" r="A10" t="s">
        <v>353</v>
      </c>
    </row>
    <row r="11" spans="1:12">
      <c s="3" r="A11" t="s">
        <v>350</v>
      </c>
    </row>
    <row r="12" spans="1:12">
      <c s="4" r="A12" t="s">
        <v>354</v>
      </c>
      <c s="6" r="I12" t="n">
        <v>118000000</v>
      </c>
    </row>
    <row r="13" spans="1:12">
      <c s="4" r="A13" t="s">
        <v>355</v>
      </c>
      <c s="6" r="I13" t="n">
        <v>125000000</v>
      </c>
    </row>
    <row r="14" spans="1:12">
      <c s="4" r="A14" t="s">
        <v>356</v>
      </c>
      <c s="6" r="I14" t="n">
        <v>7000000</v>
      </c>
    </row>
    <row r="15" spans="1:12">
      <c s="4" r="A15" t="s">
        <v>357</v>
      </c>
      <c s="6" r="I15" t="n">
        <v>4000000</v>
      </c>
    </row>
    <row r="16" spans="1:12">
      <c s="4" r="A16" t="s">
        <v>358</v>
      </c>
      <c s="8" r="L16" t="n">
        <v>7.8</v>
      </c>
    </row>
    <row r="17" spans="1:12">
      <c s="4" r="A17" t="s">
        <v>359</v>
      </c>
      <c s="6" r="I17" t="n">
        <v>67600000</v>
      </c>
      <c s="6" r="J17" t="n">
        <v>72500000</v>
      </c>
    </row>
    <row r="18" spans="1:12">
      <c s="4" r="A18" t="s">
        <v>360</v>
      </c>
      <c s="6" r="I18" t="n">
        <v>68900000</v>
      </c>
      <c s="6" r="J18" t="n">
        <v>118500000</v>
      </c>
    </row>
    <row r="19" spans="1:12">
      <c s="4" r="A19" t="s">
        <v>34</v>
      </c>
      <c s="7" r="I19" t="n">
        <v>122000000</v>
      </c>
    </row>
    <row r="20" spans="1:12">
      <c s="4" r="A20" t="s">
        <v>361</v>
      </c>
    </row>
    <row r="21" spans="1:12">
      <c s="3" r="A21" t="s">
        <v>350</v>
      </c>
    </row>
    <row r="22" spans="1:12">
      <c s="4" r="A22" t="s">
        <v>362</v>
      </c>
      <c s="6" r="B22" t="n">
        <v>19000</v>
      </c>
    </row>
    <row r="23" spans="1:12">
      <c s="4" r="A23" t="s">
        <v>363</v>
      </c>
      <c s="7" r="B23" t="n">
        <v>46200000</v>
      </c>
    </row>
    <row r="24" spans="1:12">
      <c s="4" r="A24" t="s">
        <v>364</v>
      </c>
    </row>
    <row r="25" spans="1:12">
      <c s="3" r="A25" t="s">
        <v>350</v>
      </c>
    </row>
    <row r="26" spans="1:12">
      <c s="4" r="A26" t="s">
        <v>365</v>
      </c>
      <c s="4" r="I26" t="s">
        <v>366</v>
      </c>
    </row>
    <row r="27" spans="1:12">
      <c s="4" r="A27" t="s">
        <v>367</v>
      </c>
      <c s="4" r="I27" t="s">
        <v>368</v>
      </c>
    </row>
    <row r="28" spans="1:12">
      <c s="4" r="A28" t="s">
        <v>369</v>
      </c>
      <c s="4" r="I28" t="s">
        <v>370</v>
      </c>
    </row>
    <row r="29" spans="1:12">
      <c s="4" r="A29" t="s">
        <v>371</v>
      </c>
      <c s="4" r="I29" t="s">
        <v>372</v>
      </c>
    </row>
    <row r="30" spans="1:12">
      <c s="4" r="A30" t="s">
        <v>373</v>
      </c>
      <c s="4" r="I30" t="s">
        <v>374</v>
      </c>
    </row>
    <row r="31" spans="1:12">
      <c s="4" r="A31" t="s">
        <v>375</v>
      </c>
      <c s="4" r="I31" t="s">
        <v>370</v>
      </c>
    </row>
    <row r="32" spans="1:12">
      <c s="4" r="A32" t="s">
        <v>376</v>
      </c>
      <c s="4" r="I32" t="s">
        <v>370</v>
      </c>
    </row>
    <row r="33" spans="1:12">
      <c s="4" r="A33" t="s">
        <v>354</v>
      </c>
      <c s="7" r="I33" t="n">
        <v>173000000</v>
      </c>
    </row>
    <row r="34" spans="1:12">
      <c s="4" r="A34" t="s">
        <v>355</v>
      </c>
      <c s="7" r="I34" t="n">
        <v>171000000</v>
      </c>
    </row>
    <row r="35" spans="1:12">
      <c s="4" r="A35" t="s">
        <v>359</v>
      </c>
      <c s="6" r="J35" t="n">
        <v>72500000</v>
      </c>
    </row>
    <row r="36" spans="1:12">
      <c s="4" r="A36" t="s">
        <v>360</v>
      </c>
      <c s="7" r="H36" t="n">
        <v>11100000</v>
      </c>
      <c s="6" r="K36" t="n">
        <v>47000000</v>
      </c>
    </row>
    <row r="37" spans="1:12">
      <c s="4" r="A37" t="s">
        <v>377</v>
      </c>
    </row>
    <row r="38" spans="1:12">
      <c s="3" r="A38" t="s">
        <v>350</v>
      </c>
    </row>
    <row r="39" spans="1:12">
      <c s="4" r="A39" t="s">
        <v>378</v>
      </c>
      <c s="8" r="I39" t="n">
        <v>7.5</v>
      </c>
    </row>
    <row r="40" spans="1:12">
      <c s="4" r="A40" t="s">
        <v>379</v>
      </c>
    </row>
    <row r="41" spans="1:12">
      <c s="3" r="A41" t="s">
        <v>350</v>
      </c>
    </row>
    <row r="42" spans="1:12">
      <c s="4" r="A42" t="s">
        <v>365</v>
      </c>
      <c s="4" r="I42" t="s">
        <v>380</v>
      </c>
    </row>
    <row r="43" spans="1:12">
      <c s="4" r="A43" t="s">
        <v>355</v>
      </c>
      <c s="7" r="C43" t="n">
        <v>41600000</v>
      </c>
      <c s="7" r="I43" t="n">
        <v>38900000</v>
      </c>
    </row>
    <row r="44" spans="1:12">
      <c s="4" r="A44" t="s">
        <v>359</v>
      </c>
      <c s="7" r="I44" t="n">
        <v>15900000</v>
      </c>
    </row>
    <row r="45" spans="1:12">
      <c s="4" r="A45" t="s">
        <v>360</v>
      </c>
      <c s="7" r="J45" t="n">
        <v>7700000</v>
      </c>
    </row>
    <row r="46" spans="1:12">
      <c s="4" r="A46" t="s">
        <v>381</v>
      </c>
    </row>
    <row r="47" spans="1:12">
      <c s="3" r="A47" t="s">
        <v>350</v>
      </c>
    </row>
    <row r="48" spans="1:12">
      <c s="4" r="A48" t="s">
        <v>382</v>
      </c>
      <c s="6" r="C48" t="n">
        <v>29800</v>
      </c>
    </row>
    <row r="49" spans="1:12">
      <c s="4" r="A49" t="s">
        <v>383</v>
      </c>
    </row>
    <row r="50" spans="1:12">
      <c s="3" r="A50" t="s">
        <v>350</v>
      </c>
    </row>
    <row r="51" spans="1:12">
      <c s="4" r="A51" t="s">
        <v>365</v>
      </c>
      <c s="4" r="I51" t="s">
        <v>384</v>
      </c>
    </row>
    <row r="52" spans="1:12">
      <c s="4" r="A52" t="s">
        <v>355</v>
      </c>
      <c s="7" r="I52" t="n">
        <v>19000000</v>
      </c>
    </row>
    <row r="53" spans="1:12">
      <c s="4" r="A53" t="s">
        <v>359</v>
      </c>
      <c s="7" r="I53" t="n">
        <v>0</v>
      </c>
    </row>
    <row r="54" spans="1:12">
      <c s="4" r="A54" t="s">
        <v>360</v>
      </c>
      <c s="7" r="K54" t="n">
        <v>6900000</v>
      </c>
    </row>
    <row r="55" spans="1:12">
      <c s="4" r="A55" t="s">
        <v>385</v>
      </c>
    </row>
    <row r="56" spans="1:12">
      <c s="3" r="A56" t="s">
        <v>350</v>
      </c>
    </row>
    <row r="57" spans="1:12">
      <c s="4" r="A57" t="s">
        <v>382</v>
      </c>
      <c s="6" r="E57" t="n">
        <v>11200</v>
      </c>
    </row>
    <row r="58" spans="1:12">
      <c s="4" r="A58" t="s">
        <v>386</v>
      </c>
    </row>
    <row r="59" spans="1:12">
      <c s="3" r="A59" t="s">
        <v>350</v>
      </c>
    </row>
    <row r="60" spans="1:12">
      <c s="4" r="A60" t="s">
        <v>387</v>
      </c>
      <c s="4" r="I60" t="s">
        <v>388</v>
      </c>
    </row>
    <row r="61" spans="1:12">
      <c s="4" r="A61" t="s">
        <v>351</v>
      </c>
      <c s="7" r="D61" t="n">
        <v>41841000</v>
      </c>
    </row>
    <row r="62" spans="1:12">
      <c s="4" r="A62" t="s">
        <v>389</v>
      </c>
      <c s="8" r="E62" t="n">
        <v>1.8</v>
      </c>
    </row>
    <row r="63" spans="1:12">
      <c s="4" r="A63" t="s">
        <v>387</v>
      </c>
      <c s="4" r="I63" t="s">
        <v>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0</v>
      </c>
      <c s="2" r="B1" t="s">
        <v>1</v>
      </c>
    </row>
    <row r="2" spans="1:4">
      <c s="2" r="B2" t="s">
        <v>28</v>
      </c>
      <c s="2" r="C2" t="s">
        <v>29</v>
      </c>
      <c s="2" r="D2" t="s">
        <v>71</v>
      </c>
    </row>
    <row r="3" spans="1:4">
      <c s="3" r="A3" t="s">
        <v>72</v>
      </c>
    </row>
    <row r="4" spans="1:4">
      <c s="4" r="A4" t="s">
        <v>73</v>
      </c>
      <c s="7" r="B4" t="n">
        <v>199799</v>
      </c>
      <c s="7" r="C4" t="n">
        <v>347842</v>
      </c>
      <c s="7" r="D4" t="n">
        <v>297836</v>
      </c>
    </row>
    <row r="5" spans="1:4">
      <c s="4" r="A5" t="s">
        <v>74</v>
      </c>
      <c s="6" r="B5" t="n">
        <v>30621</v>
      </c>
      <c s="6" r="C5" t="n">
        <v>65002</v>
      </c>
      <c s="6" r="D5" t="n">
        <v>61350</v>
      </c>
    </row>
    <row r="6" spans="1:4">
      <c s="4" r="A6" t="s">
        <v>75</v>
      </c>
      <c s="6" r="B6" t="n">
        <v>10864</v>
      </c>
      <c s="6" r="C6" t="n">
        <v>18281</v>
      </c>
      <c s="6" r="D6" t="n">
        <v>15264</v>
      </c>
    </row>
    <row r="7" spans="1:4">
      <c s="4" r="A7" t="s">
        <v>76</v>
      </c>
      <c s="6" r="B7" t="n">
        <v>682</v>
      </c>
      <c s="6" r="C7" t="n">
        <v>1003</v>
      </c>
      <c s="6" r="D7" t="n">
        <v>1207</v>
      </c>
    </row>
    <row r="8" spans="1:4">
      <c s="4" r="A8" t="s">
        <v>77</v>
      </c>
      <c s="6" r="B8" t="n">
        <v>241966</v>
      </c>
      <c s="6" r="C8" t="n">
        <v>432128</v>
      </c>
      <c s="6" r="D8" t="n">
        <v>375657</v>
      </c>
    </row>
    <row r="9" spans="1:4">
      <c s="4" r="A9" t="s">
        <v>78</v>
      </c>
      <c s="6" r="B9" t="n">
        <v>67781</v>
      </c>
      <c s="6" r="C9" t="n">
        <v>87520</v>
      </c>
      <c s="6" r="D9" t="n">
        <v>-2715</v>
      </c>
    </row>
    <row r="10" spans="1:4">
      <c s="4" r="A10" t="s">
        <v>79</v>
      </c>
      <c s="6" r="B10" t="n">
        <v>124141</v>
      </c>
      <c s="6" r="C10" t="n">
        <v>96559</v>
      </c>
      <c s="6" r="D10" t="n">
        <v>-17150</v>
      </c>
    </row>
    <row r="11" spans="1:4">
      <c s="4" r="A11" t="s">
        <v>80</v>
      </c>
      <c s="6" r="B11" t="n">
        <v>433888</v>
      </c>
      <c s="6" r="C11" t="n">
        <v>616207</v>
      </c>
      <c s="6" r="D11" t="n">
        <v>355792</v>
      </c>
    </row>
    <row r="12" spans="1:4">
      <c s="3" r="A12" t="s">
        <v>81</v>
      </c>
    </row>
    <row r="13" spans="1:4">
      <c s="4" r="A13" t="s">
        <v>82</v>
      </c>
      <c s="6" r="B13" t="n">
        <v>71736</v>
      </c>
      <c s="6" r="C13" t="n">
        <v>73820</v>
      </c>
      <c s="6" r="D13" t="n">
        <v>70450</v>
      </c>
    </row>
    <row r="14" spans="1:4">
      <c s="4" r="A14" t="s">
        <v>83</v>
      </c>
      <c s="6" r="B14" t="n">
        <v>15131</v>
      </c>
      <c s="6" r="C14" t="n">
        <v>28214</v>
      </c>
      <c s="6" r="D14" t="n">
        <v>26369</v>
      </c>
    </row>
    <row r="15" spans="1:4">
      <c s="4" r="A15" t="s">
        <v>84</v>
      </c>
      <c s="6" r="B15" t="n">
        <v>6511</v>
      </c>
      <c s="6" r="C15" t="n">
        <v>8961</v>
      </c>
      <c s="6" r="D15" t="n">
        <v>13679</v>
      </c>
    </row>
    <row r="16" spans="1:4">
      <c s="4" r="A16" t="s">
        <v>85</v>
      </c>
      <c s="6" r="B16" t="n">
        <v>42718</v>
      </c>
      <c s="6" r="C16" t="n">
        <v>61912</v>
      </c>
      <c s="6" r="D16" t="n">
        <v>33065</v>
      </c>
    </row>
    <row r="17" spans="1:4">
      <c s="4" r="A17" t="s">
        <v>86</v>
      </c>
      <c s="6" r="B17" t="n">
        <v>143969</v>
      </c>
      <c s="6" r="C17" t="n">
        <v>141804</v>
      </c>
      <c s="6" r="D17" t="n">
        <v>118558</v>
      </c>
    </row>
    <row r="18" spans="1:4">
      <c s="4" r="A18" t="s">
        <v>87</v>
      </c>
      <c s="6" r="B18" t="n">
        <v>176774</v>
      </c>
      <c s="6" r="C18" t="n">
        <v>74927</v>
      </c>
      <c s="6" r="D18" t="n">
        <v>143166</v>
      </c>
    </row>
    <row r="19" spans="1:4">
      <c s="4" r="A19" t="s">
        <v>88</v>
      </c>
      <c s="6" r="B19" t="n">
        <v>2076</v>
      </c>
      <c s="6" r="C19" t="n">
        <v>2198</v>
      </c>
      <c s="6" r="D19" t="n">
        <v>2133</v>
      </c>
    </row>
    <row r="20" spans="1:4">
      <c s="4" r="A20" t="s">
        <v>89</v>
      </c>
      <c s="6" r="B20" t="n">
        <v>44454</v>
      </c>
      <c s="6" r="C20" t="n">
        <v>69198</v>
      </c>
      <c s="6" r="D20" t="n">
        <v>47023</v>
      </c>
    </row>
    <row r="21" spans="1:4">
      <c s="4" r="A21" t="s">
        <v>90</v>
      </c>
      <c s="6" r="B21" t="n">
        <v>503369</v>
      </c>
      <c s="6" r="C21" t="n">
        <v>461034</v>
      </c>
      <c s="6" r="D21" t="n">
        <v>454443</v>
      </c>
    </row>
    <row r="22" spans="1:4">
      <c s="4" r="A22" t="s">
        <v>91</v>
      </c>
      <c s="6" r="B22" t="n">
        <v>-69481</v>
      </c>
      <c s="6" r="C22" t="n">
        <v>155173</v>
      </c>
      <c s="6" r="D22" t="n">
        <v>-98651</v>
      </c>
    </row>
    <row r="23" spans="1:4">
      <c s="3" r="A23" t="s">
        <v>92</v>
      </c>
    </row>
    <row r="24" spans="1:4">
      <c s="4" r="A24" t="s">
        <v>93</v>
      </c>
      <c s="6" r="B24" t="n">
        <v>-62473</v>
      </c>
      <c s="6" r="C24" t="n">
        <v>-55812</v>
      </c>
      <c s="6" r="D24" t="n">
        <v>-55188</v>
      </c>
    </row>
    <row r="25" spans="1:4">
      <c s="4" r="A25" t="s">
        <v>94</v>
      </c>
      <c s="6" r="B25" t="n">
        <v>723</v>
      </c>
      <c s="6" r="C25" t="n">
        <v>15</v>
      </c>
      <c s="6" r="D25" t="n">
        <v>124</v>
      </c>
    </row>
    <row r="26" spans="1:4">
      <c s="4" r="A26" t="s">
        <v>95</v>
      </c>
      <c s="6" r="B26" t="n">
        <v>-61750</v>
      </c>
      <c s="6" r="C26" t="n">
        <v>-55797</v>
      </c>
      <c s="6" r="D26" t="n">
        <v>-55064</v>
      </c>
    </row>
    <row r="27" spans="1:4">
      <c s="4" r="A27" t="s">
        <v>96</v>
      </c>
      <c s="6" r="B27" t="n">
        <v>-131231</v>
      </c>
      <c s="6" r="C27" t="n">
        <v>99376</v>
      </c>
      <c s="6" r="D27" t="n">
        <v>-153715</v>
      </c>
    </row>
    <row r="28" spans="1:4">
      <c s="4" r="A28" t="s">
        <v>97</v>
      </c>
      <c s="6" r="B28" t="n">
        <v>-562</v>
      </c>
      <c s="6" r="C28" t="n">
        <v>-176</v>
      </c>
    </row>
    <row r="29" spans="1:4">
      <c s="4" r="A29" t="s">
        <v>98</v>
      </c>
      <c s="7" r="B29" t="n">
        <v>-131793</v>
      </c>
      <c s="7" r="C29" t="n">
        <v>99200</v>
      </c>
      <c s="7" r="D29" t="n">
        <v>-153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392</v>
      </c>
      <c s="2" r="C1" t="s">
        <v>71</v>
      </c>
    </row>
    <row r="2" spans="1:3">
      <c s="3" r="A2" t="s">
        <v>350</v>
      </c>
    </row>
    <row r="3" spans="1:3">
      <c s="4" r="A3" t="s">
        <v>393</v>
      </c>
      <c s="7" r="C3" t="n">
        <v>42000</v>
      </c>
    </row>
    <row r="4" spans="1:3">
      <c s="4" r="A4" t="s">
        <v>386</v>
      </c>
    </row>
    <row r="5" spans="1:3">
      <c s="3" r="A5" t="s">
        <v>350</v>
      </c>
    </row>
    <row r="6" spans="1:3">
      <c s="4" r="A6" t="s">
        <v>393</v>
      </c>
      <c s="7" r="B6" t="n">
        <v>41841</v>
      </c>
    </row>
    <row r="7" spans="1:3">
      <c s="4" r="A7" t="s">
        <v>394</v>
      </c>
      <c s="6" r="B7" t="n">
        <v>5311</v>
      </c>
    </row>
    <row r="8" spans="1:3">
      <c s="4" r="A8" t="s">
        <v>395</v>
      </c>
      <c s="6" r="B8" t="n">
        <v>47152</v>
      </c>
    </row>
    <row r="9" spans="1:3">
      <c s="4" r="A9" t="s">
        <v>396</v>
      </c>
      <c s="6" r="B9" t="n">
        <v>30279</v>
      </c>
    </row>
    <row r="10" spans="1:3">
      <c s="4" r="A10" t="s">
        <v>397</v>
      </c>
      <c s="6" r="B10" t="n">
        <v>16873</v>
      </c>
    </row>
    <row r="11" spans="1:3">
      <c s="4" r="A11" t="s">
        <v>395</v>
      </c>
      <c s="7" r="B11" t="n">
        <v>47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98</v>
      </c>
      <c s="2" r="B1" t="s">
        <v>1</v>
      </c>
    </row>
    <row r="2" spans="1:2">
      <c s="2" r="B2" t="s">
        <v>348</v>
      </c>
    </row>
    <row r="3" spans="1:2">
      <c s="4" r="A3" t="s">
        <v>399</v>
      </c>
    </row>
    <row r="4" spans="1:2">
      <c s="3" r="A4" t="s">
        <v>350</v>
      </c>
    </row>
    <row r="5" spans="1:2">
      <c s="4" r="A5" t="s">
        <v>400</v>
      </c>
      <c s="7" r="B5" t="n">
        <v>10509</v>
      </c>
    </row>
    <row r="6" spans="1:2">
      <c s="4" r="A6" t="s">
        <v>401</v>
      </c>
      <c s="6" r="B6" t="n">
        <v>8575</v>
      </c>
    </row>
    <row r="7" spans="1:2">
      <c s="4" r="A7" t="s">
        <v>402</v>
      </c>
    </row>
    <row r="8" spans="1:2">
      <c s="3" r="A8" t="s">
        <v>350</v>
      </c>
    </row>
    <row r="9" spans="1:2">
      <c s="4" r="A9" t="s">
        <v>403</v>
      </c>
      <c s="6" r="B9" t="n">
        <v>376063</v>
      </c>
    </row>
    <row r="10" spans="1:2">
      <c s="4" r="A10" t="s">
        <v>404</v>
      </c>
      <c s="7" r="B10" t="n">
        <v>-1468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8</v>
      </c>
      <c s="2" r="C1" t="s">
        <v>29</v>
      </c>
    </row>
    <row r="2" spans="1:3">
      <c s="3" r="A2" t="s">
        <v>165</v>
      </c>
    </row>
    <row r="3" spans="1:3">
      <c s="4" r="A3" t="s">
        <v>406</v>
      </c>
      <c s="7" r="B3" t="n">
        <v>127551</v>
      </c>
      <c s="7" r="C3" t="n">
        <v>84620</v>
      </c>
    </row>
    <row r="4" spans="1:3">
      <c s="4" r="A4" t="s">
        <v>407</v>
      </c>
      <c s="6" r="B4" t="n">
        <v>-2684</v>
      </c>
      <c s="6" r="C4" t="n">
        <v>-3749</v>
      </c>
    </row>
    <row r="5" spans="1:3">
      <c s="4" r="A5" t="s">
        <v>408</v>
      </c>
      <c s="6" r="B5" t="n">
        <v>124867</v>
      </c>
      <c s="6" r="C5" t="n">
        <v>80871</v>
      </c>
    </row>
    <row r="6" spans="1:3">
      <c s="4" r="A6" t="s">
        <v>396</v>
      </c>
      <c s="6" r="B6" t="n">
        <v>1345482</v>
      </c>
      <c s="6" r="C6" t="n">
        <v>1417785</v>
      </c>
    </row>
    <row r="7" spans="1:3">
      <c s="4" r="A7" t="s">
        <v>409</v>
      </c>
      <c s="6" r="B7" t="n">
        <v>-944407</v>
      </c>
      <c s="6" r="C7" t="n">
        <v>-812480</v>
      </c>
    </row>
    <row r="8" spans="1:3">
      <c s="4" r="A8" t="s">
        <v>410</v>
      </c>
      <c s="6" r="B8" t="n">
        <v>401075</v>
      </c>
      <c s="6" r="C8" t="n">
        <v>605305</v>
      </c>
    </row>
    <row r="9" spans="1:3">
      <c s="4" r="A9" t="s">
        <v>411</v>
      </c>
      <c s="6" r="B9" t="n">
        <v>525942</v>
      </c>
      <c s="6" r="C9" t="n">
        <v>686176</v>
      </c>
    </row>
    <row r="10" spans="1:3">
      <c s="4" r="A10" t="s">
        <v>412</v>
      </c>
      <c s="6" r="B10" t="n">
        <v>3868</v>
      </c>
      <c s="6" r="C10" t="n">
        <v>2820</v>
      </c>
    </row>
    <row r="11" spans="1:3">
      <c s="4" r="A11" t="s">
        <v>413</v>
      </c>
      <c s="6" r="B11" t="n">
        <v>18794</v>
      </c>
      <c s="6" r="C11" t="n">
        <v>17302</v>
      </c>
    </row>
    <row r="12" spans="1:3">
      <c s="4" r="A12" t="s">
        <v>414</v>
      </c>
      <c s="6" r="B12" t="n">
        <v>-11565</v>
      </c>
      <c s="6" r="C12" t="n">
        <v>-8617</v>
      </c>
    </row>
    <row r="13" spans="1:3">
      <c s="4" r="A13" t="s">
        <v>415</v>
      </c>
      <c s="6" r="B13" t="n">
        <v>7229</v>
      </c>
      <c s="6" r="C13" t="n">
        <v>8685</v>
      </c>
    </row>
    <row r="14" spans="1:3">
      <c s="4" r="A14" t="s">
        <v>42</v>
      </c>
      <c s="7" r="B14" t="n">
        <v>537039</v>
      </c>
      <c s="7" r="C14" t="n">
        <v>6976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16</v>
      </c>
      <c s="2" r="B1" t="s">
        <v>1</v>
      </c>
    </row>
    <row r="2" spans="1:4">
      <c s="2" r="B2" t="s">
        <v>417</v>
      </c>
      <c s="2" r="C2" t="s">
        <v>347</v>
      </c>
      <c s="2" r="D2" t="s">
        <v>348</v>
      </c>
    </row>
    <row r="3" spans="1:4">
      <c s="3" r="A3" t="s">
        <v>418</v>
      </c>
    </row>
    <row r="4" spans="1:4">
      <c s="4" r="A4" t="s">
        <v>419</v>
      </c>
      <c s="7" r="B4" t="n">
        <v>13301</v>
      </c>
      <c s="7" r="C4" t="n">
        <v>20317</v>
      </c>
      <c s="7" r="D4" t="n">
        <v>3863</v>
      </c>
    </row>
    <row r="5" spans="1:4">
      <c s="4" r="A5" t="s">
        <v>420</v>
      </c>
      <c s="6" r="B5" t="n">
        <v>4364</v>
      </c>
      <c s="6" r="C5" t="n">
        <v>15870</v>
      </c>
      <c s="6" r="D5" t="n">
        <v>21387</v>
      </c>
    </row>
    <row r="6" spans="1:4">
      <c s="4" r="A6" t="s">
        <v>421</v>
      </c>
      <c s="6" r="B6" t="n">
        <v>-8583</v>
      </c>
      <c s="6" r="C6" t="n">
        <v>-6593</v>
      </c>
      <c s="6" r="D6" t="n">
        <v>-4933</v>
      </c>
    </row>
    <row r="7" spans="1:4">
      <c s="4" r="A7" t="s">
        <v>422</v>
      </c>
      <c s="7" r="B7" t="n">
        <v>6006</v>
      </c>
      <c s="6" r="C7" t="n">
        <v>13301</v>
      </c>
      <c s="7" r="D7" t="n">
        <v>20317</v>
      </c>
    </row>
    <row r="8" spans="1:4">
      <c s="4" r="A8" t="s">
        <v>423</v>
      </c>
      <c s="6" r="B8" t="n">
        <v>6</v>
      </c>
    </row>
    <row r="9" spans="1:4">
      <c s="4" r="A9" t="s">
        <v>424</v>
      </c>
      <c s="6" r="B9" t="n">
        <v>2</v>
      </c>
    </row>
    <row r="10" spans="1:4">
      <c s="4" r="A10" t="s">
        <v>425</v>
      </c>
      <c s="7" r="B10" t="n">
        <v>3000</v>
      </c>
      <c s="7" r="C10" t="n">
        <v>2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s="1" r="A1" t="s">
        <v>426</v>
      </c>
      <c s="2" r="B1" t="s">
        <v>427</v>
      </c>
      <c s="2" r="G1" t="s">
        <v>1</v>
      </c>
    </row>
    <row r="2" spans="1:9">
      <c s="2" r="B2" t="s">
        <v>28</v>
      </c>
      <c s="2" r="C2" t="s">
        <v>428</v>
      </c>
      <c s="2" r="D2" t="s">
        <v>429</v>
      </c>
      <c s="2" r="E2" t="s">
        <v>29</v>
      </c>
      <c s="2" r="F2" t="s">
        <v>430</v>
      </c>
      <c s="2" r="G2" t="s">
        <v>28</v>
      </c>
      <c s="2" r="H2" t="s">
        <v>29</v>
      </c>
      <c s="2" r="I2" t="s">
        <v>71</v>
      </c>
    </row>
    <row r="3" spans="1:9">
      <c s="3" r="A3" t="s">
        <v>431</v>
      </c>
    </row>
    <row r="4" spans="1:9">
      <c s="4" r="A4" t="s">
        <v>432</v>
      </c>
      <c s="7" r="G4" t="n">
        <v>499600</v>
      </c>
      <c s="7" r="H4" t="n">
        <v>148400</v>
      </c>
      <c s="7" r="I4" t="n">
        <v>237200</v>
      </c>
    </row>
    <row r="5" spans="1:9">
      <c s="4" r="A5" t="s">
        <v>433</v>
      </c>
      <c s="6" r="G5" t="n">
        <v>322800</v>
      </c>
      <c s="6" r="H5" t="n">
        <v>73500</v>
      </c>
      <c s="6" r="I5" t="n">
        <v>94000</v>
      </c>
    </row>
    <row r="6" spans="1:9">
      <c s="4" r="A6" t="s">
        <v>434</v>
      </c>
      <c s="7" r="B6" t="n">
        <v>90500</v>
      </c>
      <c s="7" r="C6" t="n">
        <v>8900</v>
      </c>
      <c s="7" r="D6" t="n">
        <v>73100</v>
      </c>
      <c s="7" r="E6" t="n">
        <v>8700</v>
      </c>
      <c s="7" r="F6" t="n">
        <v>18300</v>
      </c>
      <c s="6" r="G6" t="n">
        <v>176774</v>
      </c>
      <c s="6" r="H6" t="n">
        <v>74927</v>
      </c>
      <c s="6" r="I6" t="n">
        <v>143166</v>
      </c>
    </row>
    <row r="7" spans="1:9">
      <c s="4" r="A7" t="s">
        <v>435</v>
      </c>
      <c s="7" r="G7" t="n">
        <v>2000</v>
      </c>
      <c s="7" r="H7" t="n">
        <v>4100</v>
      </c>
    </row>
    <row r="8" spans="1:9">
      <c s="4" r="A8" t="s">
        <v>386</v>
      </c>
    </row>
    <row r="9" spans="1:9">
      <c s="3" r="A9" t="s">
        <v>431</v>
      </c>
    </row>
    <row r="10" spans="1:9">
      <c s="4" r="A10" t="s">
        <v>436</v>
      </c>
      <c s="7" r="I10" t="n">
        <v>47200</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7</v>
      </c>
      <c s="2" r="B1" t="s">
        <v>28</v>
      </c>
      <c s="2" r="C1" t="s">
        <v>29</v>
      </c>
    </row>
    <row r="2" spans="1:3">
      <c s="3" r="A2" t="s">
        <v>438</v>
      </c>
    </row>
    <row r="3" spans="1:3">
      <c s="4" r="A3" t="s">
        <v>439</v>
      </c>
      <c s="7" r="B3" t="n">
        <v>166106</v>
      </c>
      <c s="7" r="C3" t="n">
        <v>140652</v>
      </c>
    </row>
    <row r="4" spans="1:3">
      <c s="3" r="A4" t="s">
        <v>440</v>
      </c>
    </row>
    <row r="5" spans="1:3">
      <c s="4" r="A5" t="s">
        <v>439</v>
      </c>
      <c s="7" r="B5" t="n">
        <v>61840</v>
      </c>
      <c s="7" r="C5" t="n">
        <v>53578</v>
      </c>
    </row>
    <row r="6" spans="1:3">
      <c s="4" r="A6" t="s">
        <v>441</v>
      </c>
    </row>
    <row r="7" spans="1:3">
      <c s="3" r="A7" t="s">
        <v>438</v>
      </c>
    </row>
    <row r="8" spans="1:3">
      <c s="4" r="A8" t="s">
        <v>439</v>
      </c>
      <c s="4" r="B8" t="s">
        <v>64</v>
      </c>
      <c s="4" r="C8" t="s">
        <v>64</v>
      </c>
    </row>
    <row r="9" spans="1:3">
      <c s="3" r="A9" t="s">
        <v>440</v>
      </c>
    </row>
    <row r="10" spans="1:3">
      <c s="4" r="A10" t="s">
        <v>439</v>
      </c>
      <c s="4" r="B10" t="s">
        <v>64</v>
      </c>
      <c s="4" r="C10" t="s">
        <v>64</v>
      </c>
    </row>
    <row r="11" spans="1:3">
      <c s="4" r="A11" t="s">
        <v>442</v>
      </c>
    </row>
    <row r="12" spans="1:3">
      <c s="3" r="A12" t="s">
        <v>438</v>
      </c>
    </row>
    <row r="13" spans="1:3">
      <c s="4" r="A13" t="s">
        <v>439</v>
      </c>
      <c s="7" r="B13" t="n">
        <v>166106</v>
      </c>
      <c s="7" r="C13" t="n">
        <v>140652</v>
      </c>
    </row>
    <row r="14" spans="1:3">
      <c s="3" r="A14" t="s">
        <v>440</v>
      </c>
    </row>
    <row r="15" spans="1:3">
      <c s="4" r="A15" t="s">
        <v>439</v>
      </c>
      <c s="7" r="B15" t="n">
        <v>61840</v>
      </c>
      <c s="7" r="C15" t="n">
        <v>53578</v>
      </c>
    </row>
    <row r="16" spans="1:3">
      <c s="4" r="A16" t="s">
        <v>443</v>
      </c>
    </row>
    <row r="17" spans="1:3">
      <c s="3" r="A17" t="s">
        <v>438</v>
      </c>
    </row>
    <row r="18" spans="1:3">
      <c s="4" r="A18" t="s">
        <v>439</v>
      </c>
      <c s="4" r="B18" t="s">
        <v>64</v>
      </c>
      <c s="4" r="C18" t="s">
        <v>64</v>
      </c>
    </row>
    <row r="19" spans="1:3">
      <c s="3" r="A19" t="s">
        <v>440</v>
      </c>
    </row>
    <row r="20" spans="1:3">
      <c s="4" r="A20" t="s">
        <v>439</v>
      </c>
      <c s="4" r="B20" t="s">
        <v>64</v>
      </c>
      <c s="4" r="C20" t="s">
        <v>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44</v>
      </c>
      <c s="2" r="B1" t="s">
        <v>1</v>
      </c>
    </row>
    <row r="2" spans="1:3">
      <c s="2" r="B2" t="s">
        <v>28</v>
      </c>
      <c s="2" r="C2" t="s">
        <v>29</v>
      </c>
    </row>
    <row r="3" spans="1:3">
      <c s="3" r="A3" t="s">
        <v>171</v>
      </c>
    </row>
    <row r="4" spans="1:3">
      <c s="4" r="A4" t="s">
        <v>445</v>
      </c>
      <c s="4" r="B4" t="s">
        <v>446</v>
      </c>
    </row>
    <row r="5" spans="1:3">
      <c s="4" r="A5" t="s">
        <v>447</v>
      </c>
      <c s="7" r="B5" t="n">
        <v>17500</v>
      </c>
      <c s="7" r="C5" t="n">
        <v>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8</v>
      </c>
      <c s="2" r="C1" t="s">
        <v>29</v>
      </c>
    </row>
    <row r="2" spans="1:3">
      <c s="3" r="A2" t="s">
        <v>449</v>
      </c>
    </row>
    <row r="3" spans="1:3">
      <c s="4" r="A3" t="s">
        <v>450</v>
      </c>
      <c s="7" r="B3" t="n">
        <v>166106</v>
      </c>
      <c s="7" r="C3" t="n">
        <v>146666</v>
      </c>
    </row>
    <row r="4" spans="1:3">
      <c s="4" r="A4" t="s">
        <v>451</v>
      </c>
      <c s="6" r="B4" t="n">
        <v>-61840</v>
      </c>
      <c s="6" r="C4" t="n">
        <v>-59592</v>
      </c>
    </row>
    <row r="5" spans="1:3">
      <c s="4" r="A5" t="s">
        <v>452</v>
      </c>
      <c s="6" r="B5" t="n">
        <v>62631</v>
      </c>
      <c s="6" r="C5" t="n">
        <v>59803</v>
      </c>
    </row>
    <row r="6" spans="1:3">
      <c s="4" r="A6" t="s">
        <v>453</v>
      </c>
      <c s="6" r="B6" t="n">
        <v>41635</v>
      </c>
      <c s="6" r="C6" t="n">
        <v>27271</v>
      </c>
    </row>
    <row r="7" spans="1:3">
      <c s="4" r="A7" t="s">
        <v>454</v>
      </c>
      <c s="6" r="B7" t="n">
        <v>104266</v>
      </c>
      <c s="6" r="C7" t="n">
        <v>87074</v>
      </c>
    </row>
    <row r="8" spans="1:3">
      <c s="4" r="A8" t="s">
        <v>455</v>
      </c>
      <c s="6" r="B8" t="n">
        <v>61840</v>
      </c>
      <c s="6" r="C8" t="n">
        <v>59592</v>
      </c>
    </row>
    <row r="9" spans="1:3">
      <c s="4" r="A9" t="s">
        <v>456</v>
      </c>
      <c s="6" r="B9" t="n">
        <v>-61840</v>
      </c>
      <c s="6" r="C9" t="n">
        <v>-59592</v>
      </c>
    </row>
    <row r="10" spans="1:3">
      <c s="4" r="A10" t="s">
        <v>457</v>
      </c>
    </row>
    <row r="11" spans="1:3">
      <c s="3" r="A11" t="s">
        <v>449</v>
      </c>
    </row>
    <row r="12" spans="1:3">
      <c s="4" r="A12" t="s">
        <v>450</v>
      </c>
      <c s="6" r="B12" t="n">
        <v>86000</v>
      </c>
      <c s="6" r="C12" t="n">
        <v>91341</v>
      </c>
    </row>
    <row r="13" spans="1:3">
      <c s="4" r="A13" t="s">
        <v>451</v>
      </c>
      <c s="6" r="B13" t="n">
        <v>-23369</v>
      </c>
      <c s="6" r="C13" t="n">
        <v>-31538</v>
      </c>
    </row>
    <row r="14" spans="1:3">
      <c s="4" r="A14" t="s">
        <v>452</v>
      </c>
      <c s="6" r="B14" t="n">
        <v>62631</v>
      </c>
      <c s="6" r="C14" t="n">
        <v>59803</v>
      </c>
    </row>
    <row r="15" spans="1:3">
      <c s="4" r="A15" t="s">
        <v>458</v>
      </c>
    </row>
    <row r="16" spans="1:3">
      <c s="3" r="A16" t="s">
        <v>449</v>
      </c>
    </row>
    <row r="17" spans="1:3">
      <c s="4" r="A17" t="s">
        <v>450</v>
      </c>
      <c s="6" r="B17" t="n">
        <v>80106</v>
      </c>
      <c s="6" r="C17" t="n">
        <v>55325</v>
      </c>
    </row>
    <row r="18" spans="1:3">
      <c s="4" r="A18" t="s">
        <v>451</v>
      </c>
      <c s="6" r="B18" t="n">
        <v>-38471</v>
      </c>
      <c s="6" r="C18" t="n">
        <v>-28054</v>
      </c>
    </row>
    <row r="19" spans="1:3">
      <c s="4" r="A19" t="s">
        <v>453</v>
      </c>
      <c s="6" r="B19" t="n">
        <v>41635</v>
      </c>
      <c s="6" r="C19" t="n">
        <v>27271</v>
      </c>
    </row>
    <row r="20" spans="1:3">
      <c s="4" r="A20" t="s">
        <v>459</v>
      </c>
    </row>
    <row r="21" spans="1:3">
      <c s="3" r="A21" t="s">
        <v>449</v>
      </c>
    </row>
    <row r="22" spans="1:3">
      <c s="4" r="A22" t="s">
        <v>455</v>
      </c>
      <c s="6" r="B22" t="n">
        <v>23369</v>
      </c>
      <c s="6" r="C22" t="n">
        <v>31538</v>
      </c>
    </row>
    <row r="23" spans="1:3">
      <c s="4" r="A23" t="s">
        <v>456</v>
      </c>
      <c s="6" r="B23" t="n">
        <v>-23369</v>
      </c>
      <c s="6" r="C23" t="n">
        <v>-31538</v>
      </c>
    </row>
    <row r="24" spans="1:3">
      <c s="4" r="A24" t="s">
        <v>460</v>
      </c>
    </row>
    <row r="25" spans="1:3">
      <c s="3" r="A25" t="s">
        <v>449</v>
      </c>
    </row>
    <row r="26" spans="1:3">
      <c s="4" r="A26" t="s">
        <v>455</v>
      </c>
      <c s="6" r="B26" t="n">
        <v>38471</v>
      </c>
      <c s="6" r="C26" t="n">
        <v>28054</v>
      </c>
    </row>
    <row r="27" spans="1:3">
      <c s="4" r="A27" t="s">
        <v>456</v>
      </c>
      <c s="7" r="B27" t="n">
        <v>-38471</v>
      </c>
      <c s="7" r="C27" t="n">
        <v>-28054</v>
      </c>
    </row>
    <row r="28" spans="1:3">
      <c s="4" r="A28" t="s">
        <v>461</v>
      </c>
      <c s="4" r="C28" t="s">
        <v>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2</v>
      </c>
      <c s="2" r="B1" t="s">
        <v>1</v>
      </c>
    </row>
    <row r="2" spans="1:4">
      <c s="2" r="B2" t="s">
        <v>28</v>
      </c>
      <c s="2" r="C2" t="s">
        <v>29</v>
      </c>
      <c s="2" r="D2" t="s">
        <v>71</v>
      </c>
    </row>
    <row r="3" spans="1:4">
      <c s="3" r="A3" t="s">
        <v>463</v>
      </c>
    </row>
    <row r="4" spans="1:4">
      <c s="4" r="A4" t="s">
        <v>464</v>
      </c>
      <c s="7" r="B4" t="n">
        <v>124141</v>
      </c>
      <c s="7" r="C4" t="n">
        <v>96559</v>
      </c>
      <c s="7" r="D4" t="n">
        <v>-17150</v>
      </c>
    </row>
    <row r="5" spans="1:4">
      <c s="4" r="A5" t="s">
        <v>465</v>
      </c>
    </row>
    <row r="6" spans="1:4">
      <c s="3" r="A6" t="s">
        <v>463</v>
      </c>
    </row>
    <row r="7" spans="1:4">
      <c s="4" r="A7" t="s">
        <v>464</v>
      </c>
      <c s="6" r="B7" t="n">
        <v>113295</v>
      </c>
      <c s="6" r="C7" t="n">
        <v>82510</v>
      </c>
      <c s="6" r="D7" t="n">
        <v>-17715</v>
      </c>
    </row>
    <row r="8" spans="1:4">
      <c s="4" r="A8" t="s">
        <v>466</v>
      </c>
    </row>
    <row r="9" spans="1:4">
      <c s="3" r="A9" t="s">
        <v>463</v>
      </c>
    </row>
    <row r="10" spans="1:4">
      <c s="4" r="A10" t="s">
        <v>464</v>
      </c>
      <c s="6" r="B10" t="n">
        <v>10712</v>
      </c>
      <c s="6" r="C10" t="n">
        <v>14049</v>
      </c>
      <c s="6" r="D10" t="n">
        <v>565</v>
      </c>
    </row>
    <row r="11" spans="1:4">
      <c s="4" r="A11" t="s">
        <v>467</v>
      </c>
    </row>
    <row r="12" spans="1:4">
      <c s="3" r="A12" t="s">
        <v>463</v>
      </c>
    </row>
    <row r="13" spans="1:4">
      <c s="4" r="A13" t="s">
        <v>464</v>
      </c>
      <c s="6" r="B13" t="n">
        <v>134</v>
      </c>
    </row>
    <row r="14" spans="1:4">
      <c s="4" r="A14" t="s">
        <v>468</v>
      </c>
    </row>
    <row r="15" spans="1:4">
      <c s="3" r="A15" t="s">
        <v>463</v>
      </c>
    </row>
    <row r="16" spans="1:4">
      <c s="4" r="A16" t="s">
        <v>464</v>
      </c>
      <c s="7" r="B16" t="n">
        <v>124141</v>
      </c>
      <c s="7" r="C16" t="n">
        <v>96559</v>
      </c>
      <c s="7" r="D16" t="n">
        <v>-171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2"/>
  <sheetViews>
    <sheetView workbookViewId="0">
      <selection activeCell="A1" sqref="A1"/>
    </sheetView>
  </sheetViews>
  <sheetFormatPr baseColWidth="10" defaultRowHeight="15"/>
  <cols>
    <col customWidth="1" max="1" min="1" width="80"/>
    <col customWidth="1" max="2" min="2" width="24"/>
  </cols>
  <sheetData>
    <row r="1" spans="1:2">
      <c s="1" r="A1" t="s">
        <v>469</v>
      </c>
      <c s="2" r="B1" t="s">
        <v>1</v>
      </c>
    </row>
    <row r="2" spans="1:2">
      <c s="2" r="B2" t="s">
        <v>470</v>
      </c>
    </row>
    <row r="3" spans="1:2">
      <c s="4" r="A3" t="s">
        <v>471</v>
      </c>
    </row>
    <row r="4" spans="1:2">
      <c s="3" r="A4" t="s">
        <v>267</v>
      </c>
    </row>
    <row r="5" spans="1:2">
      <c s="4" r="A5" t="s">
        <v>472</v>
      </c>
      <c s="6" r="B5" t="n">
        <v>2532300</v>
      </c>
    </row>
    <row r="6" spans="1:2">
      <c s="4" r="A6" t="s">
        <v>473</v>
      </c>
      <c s="9" r="B6" t="n">
        <v>64.16</v>
      </c>
    </row>
    <row r="7" spans="1:2">
      <c s="4" r="A7" t="s">
        <v>474</v>
      </c>
    </row>
    <row r="8" spans="1:2">
      <c s="3" r="A8" t="s">
        <v>267</v>
      </c>
    </row>
    <row r="9" spans="1:2">
      <c s="4" r="A9" t="s">
        <v>475</v>
      </c>
      <c s="9" r="B9" t="n">
        <v>94.92</v>
      </c>
    </row>
    <row r="10" spans="1:2">
      <c s="4" r="A10" t="s">
        <v>476</v>
      </c>
    </row>
    <row r="11" spans="1:2">
      <c s="3" r="A11" t="s">
        <v>267</v>
      </c>
    </row>
    <row r="12" spans="1:2">
      <c s="4" r="A12" t="s">
        <v>475</v>
      </c>
      <c s="6" r="B12" t="n">
        <v>53</v>
      </c>
    </row>
    <row r="13" spans="1:2">
      <c s="4" r="A13" t="s">
        <v>477</v>
      </c>
    </row>
    <row r="14" spans="1:2">
      <c s="3" r="A14" t="s">
        <v>267</v>
      </c>
    </row>
    <row r="15" spans="1:2">
      <c s="4" r="A15" t="s">
        <v>472</v>
      </c>
      <c s="6" r="B15" t="n">
        <v>739100</v>
      </c>
    </row>
    <row r="16" spans="1:2">
      <c s="4" r="A16" t="s">
        <v>478</v>
      </c>
      <c s="9" r="B16" t="n">
        <v>99.69</v>
      </c>
    </row>
    <row r="17" spans="1:2">
      <c s="4" r="A17" t="s">
        <v>479</v>
      </c>
    </row>
    <row r="18" spans="1:2">
      <c s="3" r="A18" t="s">
        <v>267</v>
      </c>
    </row>
    <row r="19" spans="1:2">
      <c s="4" r="A19" t="s">
        <v>480</v>
      </c>
      <c s="6" r="B19" t="n">
        <v>130</v>
      </c>
    </row>
    <row r="20" spans="1:2">
      <c s="4" r="A20" t="s">
        <v>481</v>
      </c>
    </row>
    <row r="21" spans="1:2">
      <c s="3" r="A21" t="s">
        <v>267</v>
      </c>
    </row>
    <row r="22" spans="1:2">
      <c s="4" r="A22" t="s">
        <v>480</v>
      </c>
      <c s="6" r="B22" t="n">
        <v>75</v>
      </c>
    </row>
    <row r="23" spans="1:2">
      <c s="4" r="A23" t="s">
        <v>482</v>
      </c>
    </row>
    <row r="24" spans="1:2">
      <c s="3" r="A24" t="s">
        <v>267</v>
      </c>
    </row>
    <row r="25" spans="1:2">
      <c s="4" r="A25" t="s">
        <v>472</v>
      </c>
      <c s="6" r="B25" t="n">
        <v>1960150</v>
      </c>
    </row>
    <row r="26" spans="1:2">
      <c s="4" r="A26" t="s">
        <v>478</v>
      </c>
      <c s="9" r="B26" t="n">
        <v>85.02</v>
      </c>
    </row>
    <row r="27" spans="1:2">
      <c s="4" r="A27" t="s">
        <v>483</v>
      </c>
    </row>
    <row r="28" spans="1:2">
      <c s="3" r="A28" t="s">
        <v>267</v>
      </c>
    </row>
    <row r="29" spans="1:2">
      <c s="4" r="A29" t="s">
        <v>480</v>
      </c>
      <c s="9" r="B29" t="n">
        <v>113.83</v>
      </c>
    </row>
    <row r="30" spans="1:2">
      <c s="4" r="A30" t="s">
        <v>484</v>
      </c>
    </row>
    <row r="31" spans="1:2">
      <c s="3" r="A31" t="s">
        <v>267</v>
      </c>
    </row>
    <row r="32" spans="1:2">
      <c s="4" r="A32" t="s">
        <v>480</v>
      </c>
      <c s="9" r="B32" t="n">
        <v>62.5</v>
      </c>
    </row>
    <row r="33" spans="1:2">
      <c s="4" r="A33" t="s">
        <v>485</v>
      </c>
    </row>
    <row r="34" spans="1:2">
      <c s="3" r="A34" t="s">
        <v>267</v>
      </c>
    </row>
    <row r="35" spans="1:2">
      <c s="4" r="A35" t="s">
        <v>472</v>
      </c>
      <c s="6" r="B35" t="n">
        <v>1183000</v>
      </c>
    </row>
    <row r="36" spans="1:2">
      <c s="4" r="A36" t="s">
        <v>478</v>
      </c>
      <c s="9" r="B36" t="n">
        <v>80.51000000000001</v>
      </c>
    </row>
    <row r="37" spans="1:2">
      <c s="4" r="A37" t="s">
        <v>486</v>
      </c>
    </row>
    <row r="38" spans="1:2">
      <c s="3" r="A38" t="s">
        <v>267</v>
      </c>
    </row>
    <row r="39" spans="1:2">
      <c s="4" r="A39" t="s">
        <v>480</v>
      </c>
      <c s="9" r="B39" t="n">
        <v>104.65</v>
      </c>
    </row>
    <row r="40" spans="1:2">
      <c s="4" r="A40" t="s">
        <v>487</v>
      </c>
    </row>
    <row r="41" spans="1:2">
      <c s="3" r="A41" t="s">
        <v>267</v>
      </c>
    </row>
    <row r="42" spans="1:2">
      <c s="4" r="A42" t="s">
        <v>480</v>
      </c>
      <c s="6" r="B42" t="n">
        <v>72</v>
      </c>
    </row>
    <row r="43" spans="1:2">
      <c s="4" r="A43" t="s">
        <v>488</v>
      </c>
    </row>
    <row r="44" spans="1:2">
      <c s="3" r="A44" t="s">
        <v>267</v>
      </c>
    </row>
    <row r="45" spans="1:2">
      <c s="4" r="A45" t="s">
        <v>472</v>
      </c>
      <c s="6" r="B45" t="n">
        <v>821250</v>
      </c>
    </row>
    <row r="46" spans="1:2">
      <c s="4" r="A46" t="s">
        <v>478</v>
      </c>
      <c s="9" r="B46" t="n">
        <v>75.17</v>
      </c>
    </row>
    <row r="47" spans="1:2">
      <c s="4" r="A47" t="s">
        <v>489</v>
      </c>
    </row>
    <row r="48" spans="1:2">
      <c s="3" r="A48" t="s">
        <v>267</v>
      </c>
    </row>
    <row r="49" spans="1:2">
      <c s="4" r="A49" t="s">
        <v>480</v>
      </c>
      <c s="9" r="B49" t="n">
        <v>75.7</v>
      </c>
    </row>
    <row r="50" spans="1:2">
      <c s="4" r="A50" t="s">
        <v>490</v>
      </c>
    </row>
    <row r="51" spans="1:2">
      <c s="3" r="A51" t="s">
        <v>267</v>
      </c>
    </row>
    <row r="52" spans="1:2">
      <c s="4" r="A52" t="s">
        <v>480</v>
      </c>
      <c s="9" r="B52" t="n">
        <v>74.5</v>
      </c>
    </row>
    <row r="53" spans="1:2">
      <c s="4" r="A53" t="s">
        <v>491</v>
      </c>
    </row>
    <row r="54" spans="1:2">
      <c s="3" r="A54" t="s">
        <v>267</v>
      </c>
    </row>
    <row r="55" spans="1:2">
      <c s="4" r="A55" t="s">
        <v>472</v>
      </c>
      <c s="6" r="B55" t="n">
        <v>603800</v>
      </c>
    </row>
    <row r="56" spans="1:2">
      <c s="4" r="A56" t="s">
        <v>478</v>
      </c>
      <c s="9" r="B56" t="n">
        <v>63.71</v>
      </c>
    </row>
    <row r="57" spans="1:2">
      <c s="4" r="A57" t="s">
        <v>492</v>
      </c>
    </row>
    <row r="58" spans="1:2">
      <c s="3" r="A58" t="s">
        <v>267</v>
      </c>
    </row>
    <row r="59" spans="1:2">
      <c s="4" r="A59" t="s">
        <v>480</v>
      </c>
      <c s="6" r="B59" t="n">
        <v>95</v>
      </c>
    </row>
    <row r="60" spans="1:2">
      <c s="4" r="A60" t="s">
        <v>493</v>
      </c>
    </row>
    <row r="61" spans="1:2">
      <c s="3" r="A61" t="s">
        <v>267</v>
      </c>
    </row>
    <row r="62" spans="1:2">
      <c s="4" r="A62" t="s">
        <v>480</v>
      </c>
      <c s="9" r="B62" t="n">
        <v>40.55</v>
      </c>
    </row>
    <row r="63" spans="1:2">
      <c s="4" r="A63" t="s">
        <v>494</v>
      </c>
    </row>
    <row r="64" spans="1:2">
      <c s="3" r="A64" t="s">
        <v>267</v>
      </c>
    </row>
    <row r="65" spans="1:2">
      <c s="4" r="A65" t="s">
        <v>472</v>
      </c>
      <c s="6" r="B65" t="n">
        <v>1412650</v>
      </c>
    </row>
    <row r="66" spans="1:2">
      <c s="4" r="A66" t="s">
        <v>478</v>
      </c>
      <c s="9" r="B66" t="n">
        <v>72.27</v>
      </c>
    </row>
    <row r="67" spans="1:2">
      <c s="4" r="A67" t="s">
        <v>495</v>
      </c>
    </row>
    <row r="68" spans="1:2">
      <c s="3" r="A68" t="s">
        <v>267</v>
      </c>
    </row>
    <row r="69" spans="1:2">
      <c s="4" r="A69" t="s">
        <v>480</v>
      </c>
      <c s="6" r="B69" t="n">
        <v>90</v>
      </c>
    </row>
    <row r="70" spans="1:2">
      <c s="4" r="A70" t="s">
        <v>496</v>
      </c>
    </row>
    <row r="71" spans="1:2">
      <c s="3" r="A71" t="s">
        <v>267</v>
      </c>
    </row>
    <row r="72" spans="1:2">
      <c s="4" r="A72" t="s">
        <v>480</v>
      </c>
      <c s="6" r="B72" t="n">
        <v>60</v>
      </c>
    </row>
    <row r="73" spans="1:2">
      <c s="4" r="A73" t="s">
        <v>497</v>
      </c>
    </row>
    <row r="74" spans="1:2">
      <c s="3" r="A74" t="s">
        <v>267</v>
      </c>
    </row>
    <row r="75" spans="1:2">
      <c s="4" r="A75" t="s">
        <v>472</v>
      </c>
      <c s="6" r="B75" t="n">
        <v>1183000</v>
      </c>
    </row>
    <row r="76" spans="1:2">
      <c s="4" r="A76" t="s">
        <v>478</v>
      </c>
      <c s="9" r="B76" t="n">
        <v>67.05</v>
      </c>
    </row>
    <row r="77" spans="1:2">
      <c s="4" r="A77" t="s">
        <v>498</v>
      </c>
    </row>
    <row r="78" spans="1:2">
      <c s="3" r="A78" t="s">
        <v>267</v>
      </c>
    </row>
    <row r="79" spans="1:2">
      <c s="4" r="A79" t="s">
        <v>480</v>
      </c>
      <c s="6" r="B79" t="n">
        <v>80</v>
      </c>
    </row>
    <row r="80" spans="1:2">
      <c s="4" r="A80" t="s">
        <v>499</v>
      </c>
    </row>
    <row r="81" spans="1:2">
      <c s="3" r="A81" t="s">
        <v>267</v>
      </c>
    </row>
    <row r="82" spans="1:2">
      <c s="4" r="A82" t="s">
        <v>480</v>
      </c>
      <c s="9" r="B82" t="n">
        <v>62.5</v>
      </c>
    </row>
    <row r="83" spans="1:2">
      <c s="4" r="A83" t="s">
        <v>500</v>
      </c>
    </row>
    <row r="84" spans="1:2">
      <c s="3" r="A84" t="s">
        <v>267</v>
      </c>
    </row>
    <row r="85" spans="1:2">
      <c s="4" r="A85" t="s">
        <v>472</v>
      </c>
      <c s="6" r="B85" t="n">
        <v>821250</v>
      </c>
    </row>
    <row r="86" spans="1:2">
      <c s="4" r="A86" t="s">
        <v>478</v>
      </c>
      <c s="9" r="B86" t="n">
        <v>62.5</v>
      </c>
    </row>
    <row r="87" spans="1:2">
      <c s="4" r="A87" t="s">
        <v>501</v>
      </c>
    </row>
    <row r="88" spans="1:2">
      <c s="3" r="A88" t="s">
        <v>267</v>
      </c>
    </row>
    <row r="89" spans="1:2">
      <c s="4" r="A89" t="s">
        <v>480</v>
      </c>
      <c s="9" r="B89" t="n">
        <v>62.5</v>
      </c>
    </row>
    <row r="90" spans="1:2">
      <c s="4" r="A90" t="s">
        <v>502</v>
      </c>
    </row>
    <row r="91" spans="1:2">
      <c s="3" r="A91" t="s">
        <v>267</v>
      </c>
    </row>
    <row r="92" spans="1:2">
      <c s="4" r="A92" t="s">
        <v>480</v>
      </c>
      <c s="9" r="B92" t="n">
        <v>62.5</v>
      </c>
    </row>
    <row r="93" spans="1:2">
      <c s="4" r="A93" t="s">
        <v>503</v>
      </c>
    </row>
    <row r="94" spans="1:2">
      <c s="3" r="A94" t="s">
        <v>267</v>
      </c>
    </row>
    <row r="95" spans="1:2">
      <c s="4" r="A95" t="s">
        <v>472</v>
      </c>
      <c s="6" r="B95" t="n">
        <v>420800</v>
      </c>
    </row>
    <row r="96" spans="1:2">
      <c s="4" r="A96" t="s">
        <v>478</v>
      </c>
      <c s="9" r="B96" t="n">
        <v>72.81</v>
      </c>
    </row>
    <row r="97" spans="1:2">
      <c s="4" r="A97" t="s">
        <v>504</v>
      </c>
    </row>
    <row r="98" spans="1:2">
      <c s="3" r="A98" t="s">
        <v>267</v>
      </c>
    </row>
    <row r="99" spans="1:2">
      <c s="4" r="A99" t="s">
        <v>480</v>
      </c>
      <c s="6" r="B99" t="n">
        <v>75</v>
      </c>
    </row>
    <row r="100" spans="1:2">
      <c s="4" r="A100" t="s">
        <v>505</v>
      </c>
    </row>
    <row r="101" spans="1:2">
      <c s="3" r="A101" t="s">
        <v>267</v>
      </c>
    </row>
    <row r="102" spans="1:2">
      <c s="4" r="A102" t="s">
        <v>480</v>
      </c>
      <c s="6" r="B102" t="n">
        <v>65</v>
      </c>
    </row>
    <row r="103" spans="1:2">
      <c s="4" r="A103" t="s">
        <v>506</v>
      </c>
    </row>
    <row r="104" spans="1:2">
      <c s="3" r="A104" t="s">
        <v>267</v>
      </c>
    </row>
    <row r="105" spans="1:2">
      <c s="4" r="A105" t="s">
        <v>472</v>
      </c>
      <c s="6" r="B105" t="n">
        <v>1412650</v>
      </c>
    </row>
    <row r="106" spans="1:2">
      <c s="4" r="A106" t="s">
        <v>478</v>
      </c>
      <c s="9" r="B106" t="n">
        <v>54.63</v>
      </c>
    </row>
    <row r="107" spans="1:2">
      <c s="4" r="A107" t="s">
        <v>507</v>
      </c>
    </row>
    <row r="108" spans="1:2">
      <c s="3" r="A108" t="s">
        <v>267</v>
      </c>
    </row>
    <row r="109" spans="1:2">
      <c s="4" r="A109" t="s">
        <v>480</v>
      </c>
      <c s="6" r="B109" t="n">
        <v>70</v>
      </c>
    </row>
    <row r="110" spans="1:2">
      <c s="4" r="A110" t="s">
        <v>508</v>
      </c>
    </row>
    <row r="111" spans="1:2">
      <c s="3" r="A111" t="s">
        <v>267</v>
      </c>
    </row>
    <row r="112" spans="1:2">
      <c s="4" r="A112" t="s">
        <v>480</v>
      </c>
      <c s="6" r="B112" t="n">
        <v>45</v>
      </c>
    </row>
    <row r="113" spans="1:2">
      <c s="4" r="A113" t="s">
        <v>509</v>
      </c>
    </row>
    <row r="114" spans="1:2">
      <c s="3" r="A114" t="s">
        <v>267</v>
      </c>
    </row>
    <row r="115" spans="1:2">
      <c s="4" r="A115" t="s">
        <v>472</v>
      </c>
      <c s="6" r="B115" t="n">
        <v>1183000</v>
      </c>
    </row>
    <row r="116" spans="1:2">
      <c s="4" r="A116" t="s">
        <v>478</v>
      </c>
      <c s="9" r="B116" t="n">
        <v>48.9</v>
      </c>
    </row>
    <row r="117" spans="1:2">
      <c s="4" r="A117" t="s">
        <v>510</v>
      </c>
    </row>
    <row r="118" spans="1:2">
      <c s="3" r="A118" t="s">
        <v>267</v>
      </c>
    </row>
    <row r="119" spans="1:2">
      <c s="4" r="A119" t="s">
        <v>480</v>
      </c>
      <c s="6" r="B119" t="n">
        <v>60</v>
      </c>
    </row>
    <row r="120" spans="1:2">
      <c s="4" r="A120" t="s">
        <v>511</v>
      </c>
    </row>
    <row r="121" spans="1:2">
      <c s="3" r="A121" t="s">
        <v>267</v>
      </c>
    </row>
    <row r="122" spans="1:2">
      <c s="4" r="A122" t="s">
        <v>480</v>
      </c>
      <c s="6" r="B122" t="n">
        <v>45</v>
      </c>
    </row>
    <row r="123" spans="1:2">
      <c s="4" r="A123" t="s">
        <v>512</v>
      </c>
    </row>
    <row r="124" spans="1:2">
      <c s="3" r="A124" t="s">
        <v>267</v>
      </c>
    </row>
    <row r="125" spans="1:2">
      <c s="4" r="A125" t="s">
        <v>472</v>
      </c>
      <c s="6" r="B125" t="n">
        <v>821250</v>
      </c>
    </row>
    <row r="126" spans="1:2">
      <c s="4" r="A126" t="s">
        <v>478</v>
      </c>
      <c s="6" r="B126" t="n">
        <v>45</v>
      </c>
    </row>
    <row r="127" spans="1:2">
      <c s="4" r="A127" t="s">
        <v>513</v>
      </c>
    </row>
    <row r="128" spans="1:2">
      <c s="3" r="A128" t="s">
        <v>267</v>
      </c>
    </row>
    <row r="129" spans="1:2">
      <c s="4" r="A129" t="s">
        <v>480</v>
      </c>
      <c s="6" r="B129" t="n">
        <v>45</v>
      </c>
    </row>
    <row r="130" spans="1:2">
      <c s="4" r="A130" t="s">
        <v>514</v>
      </c>
    </row>
    <row r="131" spans="1:2">
      <c s="3" r="A131" t="s">
        <v>267</v>
      </c>
    </row>
    <row r="132" spans="1:2">
      <c s="4" r="A132" t="s">
        <v>480</v>
      </c>
      <c s="6" r="B132" t="n">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r="1" spans="1:2">
      <c s="1" r="A1" t="s">
        <v>99</v>
      </c>
      <c s="2" r="B1" t="s">
        <v>100</v>
      </c>
    </row>
    <row r="2" spans="1:2">
      <c s="4" r="A2" t="s">
        <v>101</v>
      </c>
      <c s="7" r="B2" t="n">
        <v>-6368</v>
      </c>
    </row>
    <row r="3" spans="1:2">
      <c s="3" r="A3" t="s">
        <v>102</v>
      </c>
    </row>
    <row r="4" spans="1:2">
      <c s="4" r="A4" t="s">
        <v>103</v>
      </c>
      <c s="6" r="B4" t="n">
        <v>-24</v>
      </c>
    </row>
    <row r="5" spans="1:2">
      <c s="4" r="A5" t="s">
        <v>104</v>
      </c>
      <c s="6" r="B5" t="n">
        <v>-153715</v>
      </c>
    </row>
    <row r="6" spans="1:2">
      <c s="4" r="A6" t="s">
        <v>105</v>
      </c>
      <c s="6" r="B6" t="n">
        <v>-160107</v>
      </c>
    </row>
    <row r="7" spans="1:2">
      <c s="3" r="A7" t="s">
        <v>102</v>
      </c>
    </row>
    <row r="8" spans="1:2">
      <c s="4" r="A8" t="s">
        <v>103</v>
      </c>
      <c s="6" r="B8" t="n">
        <v>-539</v>
      </c>
    </row>
    <row r="9" spans="1:2">
      <c s="4" r="A9" t="s">
        <v>104</v>
      </c>
      <c s="6" r="B9" t="n">
        <v>99200</v>
      </c>
    </row>
    <row r="10" spans="1:2">
      <c s="4" r="A10" t="s">
        <v>106</v>
      </c>
      <c s="6" r="B10" t="n">
        <v>-61446</v>
      </c>
    </row>
    <row r="11" spans="1:2">
      <c s="3" r="A11" t="s">
        <v>102</v>
      </c>
    </row>
    <row r="12" spans="1:2">
      <c s="4" r="A12" t="s">
        <v>107</v>
      </c>
      <c s="6" r="B12" t="n">
        <v>20000</v>
      </c>
    </row>
    <row r="13" spans="1:2">
      <c s="4" r="A13" t="s">
        <v>103</v>
      </c>
      <c s="6" r="B13" t="n">
        <v>-3810</v>
      </c>
    </row>
    <row r="14" spans="1:2">
      <c s="4" r="A14" t="s">
        <v>104</v>
      </c>
      <c s="6" r="B14" t="n">
        <v>-131793</v>
      </c>
    </row>
    <row r="15" spans="1:2">
      <c s="4" r="A15" t="s">
        <v>108</v>
      </c>
      <c s="7" r="B15" t="n">
        <v>-177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8"/>
  </cols>
  <sheetData>
    <row r="1" spans="1:2">
      <c s="1" r="A1" t="s">
        <v>515</v>
      </c>
      <c s="2" r="B1" t="s">
        <v>1</v>
      </c>
    </row>
    <row r="2" spans="1:2">
      <c s="2" r="B2" t="s">
        <v>516</v>
      </c>
    </row>
    <row r="3" spans="1:2">
      <c s="4" r="A3" t="s">
        <v>517</v>
      </c>
    </row>
    <row r="4" spans="1:2">
      <c s="3" r="A4" t="s">
        <v>267</v>
      </c>
    </row>
    <row r="5" spans="1:2">
      <c s="4" r="A5" t="s">
        <v>518</v>
      </c>
      <c s="6" r="B5" t="n">
        <v>7320000</v>
      </c>
    </row>
    <row r="6" spans="1:2">
      <c s="4" r="A6" t="s">
        <v>473</v>
      </c>
      <c s="9" r="B6" t="n">
        <v>3.05</v>
      </c>
    </row>
    <row r="7" spans="1:2">
      <c s="4" r="A7" t="s">
        <v>519</v>
      </c>
    </row>
    <row r="8" spans="1:2">
      <c s="3" r="A8" t="s">
        <v>267</v>
      </c>
    </row>
    <row r="9" spans="1:2">
      <c s="4" r="A9" t="s">
        <v>475</v>
      </c>
      <c s="9" r="B9" t="n">
        <v>3.17</v>
      </c>
    </row>
    <row r="10" spans="1:2">
      <c s="4" r="A10" t="s">
        <v>520</v>
      </c>
    </row>
    <row r="11" spans="1:2">
      <c s="3" r="A11" t="s">
        <v>267</v>
      </c>
    </row>
    <row r="12" spans="1:2">
      <c s="4" r="A12" t="s">
        <v>475</v>
      </c>
      <c s="9" r="B12" t="n">
        <v>2.95</v>
      </c>
    </row>
    <row r="13" spans="1:2">
      <c s="4" r="A13" t="s">
        <v>521</v>
      </c>
    </row>
    <row r="14" spans="1:2">
      <c s="3" r="A14" t="s">
        <v>267</v>
      </c>
    </row>
    <row r="15" spans="1:2">
      <c s="4" r="A15" t="s">
        <v>518</v>
      </c>
      <c s="6" r="B15" t="n">
        <v>1510000</v>
      </c>
    </row>
    <row r="16" spans="1:2">
      <c s="4" r="A16" t="s">
        <v>478</v>
      </c>
      <c s="9" r="B16" t="n">
        <v>2.4</v>
      </c>
    </row>
    <row r="17" spans="1:2">
      <c s="4" r="A17" t="s">
        <v>522</v>
      </c>
    </row>
    <row r="18" spans="1:2">
      <c s="3" r="A18" t="s">
        <v>267</v>
      </c>
    </row>
    <row r="19" spans="1:2">
      <c s="4" r="A19" t="s">
        <v>480</v>
      </c>
      <c s="9" r="B19" t="n">
        <v>2.4</v>
      </c>
    </row>
    <row r="20" spans="1:2">
      <c s="4" r="A20" t="s">
        <v>523</v>
      </c>
    </row>
    <row r="21" spans="1:2">
      <c s="3" r="A21" t="s">
        <v>267</v>
      </c>
    </row>
    <row r="22" spans="1:2">
      <c s="4" r="A22" t="s">
        <v>480</v>
      </c>
      <c s="9" r="B22" t="n">
        <v>2.4</v>
      </c>
    </row>
    <row r="23" spans="1:2">
      <c s="4" r="A23" t="s">
        <v>524</v>
      </c>
    </row>
    <row r="24" spans="1:2">
      <c s="3" r="A24" t="s">
        <v>267</v>
      </c>
    </row>
    <row r="25" spans="1:2">
      <c s="4" r="A25" t="s">
        <v>518</v>
      </c>
      <c s="6" r="B25" t="n">
        <v>1510000</v>
      </c>
    </row>
    <row r="26" spans="1:2">
      <c s="4" r="A26" t="s">
        <v>478</v>
      </c>
      <c s="9" r="B26" t="n">
        <v>2.25</v>
      </c>
    </row>
    <row r="27" spans="1:2">
      <c s="4" r="A27" t="s">
        <v>525</v>
      </c>
    </row>
    <row r="28" spans="1:2">
      <c s="3" r="A28" t="s">
        <v>267</v>
      </c>
    </row>
    <row r="29" spans="1:2">
      <c s="4" r="A29" t="s">
        <v>480</v>
      </c>
      <c s="9" r="B29" t="n">
        <v>2.25</v>
      </c>
    </row>
    <row r="30" spans="1:2">
      <c s="4" r="A30" t="s">
        <v>526</v>
      </c>
    </row>
    <row r="31" spans="1:2">
      <c s="3" r="A31" t="s">
        <v>267</v>
      </c>
    </row>
    <row r="32" spans="1:2">
      <c s="4" r="A32" t="s">
        <v>480</v>
      </c>
      <c s="9" r="B32" t="n">
        <v>2.25</v>
      </c>
    </row>
    <row r="33" spans="1:2">
      <c s="4" r="A33" t="s">
        <v>527</v>
      </c>
    </row>
    <row r="34" spans="1:2">
      <c s="3" r="A34" t="s">
        <v>267</v>
      </c>
    </row>
    <row r="35" spans="1:2">
      <c s="4" r="A35" t="s">
        <v>518</v>
      </c>
      <c s="6" r="B35" t="n">
        <v>6570000</v>
      </c>
    </row>
    <row r="36" spans="1:2">
      <c s="4" r="A36" t="s">
        <v>478</v>
      </c>
      <c s="6" r="B36" t="n">
        <v>5</v>
      </c>
    </row>
    <row r="37" spans="1:2">
      <c s="4" r="A37" t="s">
        <v>528</v>
      </c>
    </row>
    <row r="38" spans="1:2">
      <c s="3" r="A38" t="s">
        <v>267</v>
      </c>
    </row>
    <row r="39" spans="1:2">
      <c s="4" r="A39" t="s">
        <v>480</v>
      </c>
      <c s="6" r="B39" t="n">
        <v>5</v>
      </c>
    </row>
    <row r="40" spans="1:2">
      <c s="4" r="A40" t="s">
        <v>529</v>
      </c>
    </row>
    <row r="41" spans="1:2">
      <c s="3" r="A41" t="s">
        <v>267</v>
      </c>
    </row>
    <row r="42" spans="1:2">
      <c s="4" r="A42" t="s">
        <v>480</v>
      </c>
      <c s="9" r="B42" t="n">
        <v>4.98</v>
      </c>
    </row>
    <row r="43" spans="1:2">
      <c s="4" r="A43" t="s">
        <v>530</v>
      </c>
    </row>
    <row r="44" spans="1:2">
      <c s="3" r="A44" t="s">
        <v>267</v>
      </c>
    </row>
    <row r="45" spans="1:2">
      <c s="4" r="A45" t="s">
        <v>518</v>
      </c>
      <c s="6" r="B45" t="n">
        <v>6570000</v>
      </c>
    </row>
    <row r="46" spans="1:2">
      <c s="4" r="A46" t="s">
        <v>478</v>
      </c>
      <c s="9" r="B46" t="n">
        <v>4.5</v>
      </c>
    </row>
    <row r="47" spans="1:2">
      <c s="4" r="A47" t="s">
        <v>531</v>
      </c>
    </row>
    <row r="48" spans="1:2">
      <c s="3" r="A48" t="s">
        <v>267</v>
      </c>
    </row>
    <row r="49" spans="1:2">
      <c s="4" r="A49" t="s">
        <v>480</v>
      </c>
      <c s="9" r="B49" t="n">
        <v>4.5</v>
      </c>
    </row>
    <row r="50" spans="1:2">
      <c s="4" r="A50" t="s">
        <v>532</v>
      </c>
    </row>
    <row r="51" spans="1:2">
      <c s="3" r="A51" t="s">
        <v>267</v>
      </c>
    </row>
    <row r="52" spans="1:2">
      <c s="4" r="A52" t="s">
        <v>480</v>
      </c>
      <c s="9" r="B52" t="n">
        <v>4.5</v>
      </c>
    </row>
    <row r="53" spans="1:2">
      <c s="4" r="A53" t="s">
        <v>533</v>
      </c>
    </row>
    <row r="54" spans="1:2">
      <c s="3" r="A54" t="s">
        <v>267</v>
      </c>
    </row>
    <row r="55" spans="1:2">
      <c s="4" r="A55" t="s">
        <v>518</v>
      </c>
      <c s="6" r="B55" t="n">
        <v>6570000</v>
      </c>
    </row>
    <row r="56" spans="1:2">
      <c s="4" r="A56" t="s">
        <v>478</v>
      </c>
      <c s="6" r="B56" t="n">
        <v>4</v>
      </c>
    </row>
    <row r="57" spans="1:2">
      <c s="4" r="A57" t="s">
        <v>534</v>
      </c>
    </row>
    <row r="58" spans="1:2">
      <c s="3" r="A58" t="s">
        <v>267</v>
      </c>
    </row>
    <row r="59" spans="1:2">
      <c s="4" r="A59" t="s">
        <v>480</v>
      </c>
      <c s="6" r="B59" t="n">
        <v>4</v>
      </c>
    </row>
    <row r="60" spans="1:2">
      <c s="4" r="A60" t="s">
        <v>535</v>
      </c>
    </row>
    <row r="61" spans="1:2">
      <c s="3" r="A61" t="s">
        <v>267</v>
      </c>
    </row>
    <row r="62" spans="1:2">
      <c s="4" r="A62" t="s">
        <v>480</v>
      </c>
      <c s="6" r="B62" t="n">
        <v>4</v>
      </c>
    </row>
    <row r="63" spans="1:2">
      <c s="4" r="A63" t="s">
        <v>536</v>
      </c>
    </row>
    <row r="64" spans="1:2">
      <c s="3" r="A64" t="s">
        <v>267</v>
      </c>
    </row>
    <row r="65" spans="1:2">
      <c s="4" r="A65" t="s">
        <v>518</v>
      </c>
      <c s="6" r="B65" t="n">
        <v>5475000</v>
      </c>
    </row>
    <row r="66" spans="1:2">
      <c s="4" r="A66" t="s">
        <v>478</v>
      </c>
      <c s="9" r="B66" t="n">
        <v>5.5</v>
      </c>
    </row>
    <row r="67" spans="1:2">
      <c s="4" r="A67" t="s">
        <v>537</v>
      </c>
    </row>
    <row r="68" spans="1:2">
      <c s="3" r="A68" t="s">
        <v>267</v>
      </c>
    </row>
    <row r="69" spans="1:2">
      <c s="4" r="A69" t="s">
        <v>480</v>
      </c>
      <c s="9" r="B69" t="n">
        <v>5.53</v>
      </c>
    </row>
    <row r="70" spans="1:2">
      <c s="4" r="A70" t="s">
        <v>538</v>
      </c>
    </row>
    <row r="71" spans="1:2">
      <c s="3" r="A71" t="s">
        <v>267</v>
      </c>
    </row>
    <row r="72" spans="1:2">
      <c s="4" r="A72" t="s">
        <v>480</v>
      </c>
      <c s="9" r="B72" t="n">
        <v>5.48</v>
      </c>
    </row>
    <row r="73" spans="1:2">
      <c s="4" r="A73" t="s">
        <v>539</v>
      </c>
    </row>
    <row r="74" spans="1:2">
      <c s="3" r="A74" t="s">
        <v>267</v>
      </c>
    </row>
    <row r="75" spans="1:2">
      <c s="4" r="A75" t="s">
        <v>518</v>
      </c>
      <c s="6" r="B75" t="n">
        <v>5475000</v>
      </c>
    </row>
    <row r="76" spans="1:2">
      <c s="4" r="A76" t="s">
        <v>478</v>
      </c>
      <c s="9" r="B76" t="n">
        <v>4.5</v>
      </c>
    </row>
    <row r="77" spans="1:2">
      <c s="4" r="A77" t="s">
        <v>540</v>
      </c>
    </row>
    <row r="78" spans="1:2">
      <c s="3" r="A78" t="s">
        <v>267</v>
      </c>
    </row>
    <row r="79" spans="1:2">
      <c s="4" r="A79" t="s">
        <v>480</v>
      </c>
      <c s="9" r="B79" t="n">
        <v>4.5</v>
      </c>
    </row>
    <row r="80" spans="1:2">
      <c s="4" r="A80" t="s">
        <v>541</v>
      </c>
    </row>
    <row r="81" spans="1:2">
      <c s="3" r="A81" t="s">
        <v>267</v>
      </c>
    </row>
    <row r="82" spans="1:2">
      <c s="4" r="A82" t="s">
        <v>480</v>
      </c>
      <c s="9" r="B82" t="n">
        <v>4.5</v>
      </c>
    </row>
    <row r="83" spans="1:2">
      <c s="4" r="A83" t="s">
        <v>542</v>
      </c>
    </row>
    <row r="84" spans="1:2">
      <c s="3" r="A84" t="s">
        <v>267</v>
      </c>
    </row>
    <row r="85" spans="1:2">
      <c s="4" r="A85" t="s">
        <v>518</v>
      </c>
      <c s="6" r="B85" t="n">
        <v>5475000</v>
      </c>
    </row>
    <row r="86" spans="1:2">
      <c s="4" r="A86" t="s">
        <v>478</v>
      </c>
      <c s="6" r="B86" t="n">
        <v>4</v>
      </c>
    </row>
    <row r="87" spans="1:2">
      <c s="4" r="A87" t="s">
        <v>543</v>
      </c>
    </row>
    <row r="88" spans="1:2">
      <c s="3" r="A88" t="s">
        <v>267</v>
      </c>
    </row>
    <row r="89" spans="1:2">
      <c s="4" r="A89" t="s">
        <v>480</v>
      </c>
      <c s="6" r="B89" t="n">
        <v>4</v>
      </c>
    </row>
    <row r="90" spans="1:2">
      <c s="4" r="A90" t="s">
        <v>544</v>
      </c>
    </row>
    <row r="91" spans="1:2">
      <c s="3" r="A91" t="s">
        <v>267</v>
      </c>
    </row>
    <row r="92" spans="1:2">
      <c s="4" r="A92" t="s">
        <v>480</v>
      </c>
      <c s="6" r="B92"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545</v>
      </c>
      <c s="2" r="B1" t="s">
        <v>1</v>
      </c>
    </row>
    <row r="2" spans="1:2">
      <c s="2" r="B2" t="s">
        <v>546</v>
      </c>
    </row>
    <row r="3" spans="1:2">
      <c s="3" r="A3" t="s">
        <v>267</v>
      </c>
    </row>
    <row r="4" spans="1:2">
      <c s="4" r="A4" t="s">
        <v>547</v>
      </c>
      <c s="6" r="B4" t="n">
        <v>3843000</v>
      </c>
    </row>
    <row r="5" spans="1:2">
      <c s="4" r="A5" t="s">
        <v>473</v>
      </c>
      <c s="9" r="B5" t="n">
        <v>0.44</v>
      </c>
    </row>
    <row r="6" spans="1:2">
      <c s="4" r="A6" t="s">
        <v>548</v>
      </c>
    </row>
    <row r="7" spans="1:2">
      <c s="3" r="A7" t="s">
        <v>267</v>
      </c>
    </row>
    <row r="8" spans="1:2">
      <c s="4" r="A8" t="s">
        <v>475</v>
      </c>
      <c s="9" r="B8" t="n">
        <v>0.44</v>
      </c>
    </row>
    <row r="9" spans="1:2">
      <c s="4" r="A9" t="s">
        <v>549</v>
      </c>
    </row>
    <row r="10" spans="1:2">
      <c s="3" r="A10" t="s">
        <v>267</v>
      </c>
    </row>
    <row r="11" spans="1:2">
      <c s="4" r="A11" t="s">
        <v>475</v>
      </c>
      <c s="9" r="B11" t="n">
        <v>0.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s="1" r="A1" t="s">
        <v>550</v>
      </c>
      <c s="2" r="B1" t="s">
        <v>1</v>
      </c>
    </row>
    <row r="2" spans="1:2">
      <c s="2" r="B2" t="s">
        <v>516</v>
      </c>
    </row>
    <row r="3" spans="1:2">
      <c s="4" r="A3" t="s">
        <v>551</v>
      </c>
    </row>
    <row r="4" spans="1:2">
      <c s="3" r="A4" t="s">
        <v>267</v>
      </c>
    </row>
    <row r="5" spans="1:2">
      <c s="4" r="A5" t="s">
        <v>518</v>
      </c>
      <c s="6" r="B5" t="n">
        <v>4125000</v>
      </c>
    </row>
    <row r="6" spans="1:2">
      <c s="4" r="A6" t="s">
        <v>552</v>
      </c>
      <c s="4" r="B6" t="s">
        <v>553</v>
      </c>
    </row>
    <row r="7" spans="1:2">
      <c s="4" r="A7" t="s">
        <v>554</v>
      </c>
      <c s="4" r="B7" t="s">
        <v>555</v>
      </c>
    </row>
    <row r="8" spans="1:2">
      <c s="4" r="A8" t="s">
        <v>556</v>
      </c>
      <c s="9" r="B8" t="n">
        <v>0.27</v>
      </c>
    </row>
    <row r="9" spans="1:2">
      <c s="4" r="A9" t="s">
        <v>557</v>
      </c>
    </row>
    <row r="10" spans="1:2">
      <c s="3" r="A10" t="s">
        <v>267</v>
      </c>
    </row>
    <row r="11" spans="1:2">
      <c s="4" r="A11" t="s">
        <v>518</v>
      </c>
      <c s="6" r="B11" t="n">
        <v>1350000</v>
      </c>
    </row>
    <row r="12" spans="1:2">
      <c s="4" r="A12" t="s">
        <v>552</v>
      </c>
      <c s="4" r="B12" t="s">
        <v>558</v>
      </c>
    </row>
    <row r="13" spans="1:2">
      <c s="4" r="A13" t="s">
        <v>554</v>
      </c>
      <c s="4" r="B13" t="s">
        <v>559</v>
      </c>
    </row>
    <row r="14" spans="1:2">
      <c s="4" r="A14" t="s">
        <v>556</v>
      </c>
      <c s="9" r="B14" t="n">
        <v>0.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s="1" r="A1" t="s">
        <v>560</v>
      </c>
      <c s="2" r="B1" t="s">
        <v>1</v>
      </c>
    </row>
    <row r="2" spans="1:7">
      <c s="2" r="B2" t="s">
        <v>28</v>
      </c>
      <c s="2" r="C2" t="s">
        <v>29</v>
      </c>
      <c s="2" r="D2" t="s">
        <v>71</v>
      </c>
      <c s="2" r="E2" t="s">
        <v>28</v>
      </c>
      <c s="2" r="F2" t="s">
        <v>29</v>
      </c>
      <c s="2" r="G2" t="s">
        <v>71</v>
      </c>
    </row>
    <row r="3" spans="1:7">
      <c s="3" r="A3" t="s">
        <v>174</v>
      </c>
    </row>
    <row r="4" spans="1:7">
      <c s="4" r="A4" t="s">
        <v>561</v>
      </c>
      <c s="7" r="B4" t="n">
        <v>62872</v>
      </c>
      <c s="7" r="C4" t="n">
        <v>56023</v>
      </c>
      <c s="7" r="D4" t="n">
        <v>48593</v>
      </c>
    </row>
    <row r="5" spans="1:7">
      <c s="4" r="A5" t="s">
        <v>562</v>
      </c>
      <c s="6" r="B5" t="n">
        <v>1988</v>
      </c>
      <c s="6" r="C5" t="n">
        <v>1129</v>
      </c>
      <c s="6" r="D5" t="n">
        <v>1052</v>
      </c>
    </row>
    <row r="6" spans="1:7">
      <c s="4" r="A6" t="s">
        <v>563</v>
      </c>
      <c s="6" r="C6" t="n">
        <v>3002</v>
      </c>
      <c s="6" r="D6" t="n">
        <v>5480</v>
      </c>
    </row>
    <row r="7" spans="1:7">
      <c s="4" r="A7" t="s">
        <v>564</v>
      </c>
      <c s="6" r="B7" t="n">
        <v>-1794</v>
      </c>
      <c s="6" r="C7" t="n">
        <v>-3942</v>
      </c>
      <c s="6" r="D7" t="n">
        <v>-1548</v>
      </c>
    </row>
    <row r="8" spans="1:7">
      <c s="4" r="A8" t="s">
        <v>565</v>
      </c>
      <c s="6" r="B8" t="n">
        <v>-3149</v>
      </c>
      <c s="6" r="C8" t="n">
        <v>-1886</v>
      </c>
      <c s="6" r="D8" t="n">
        <v>-606</v>
      </c>
    </row>
    <row r="9" spans="1:7">
      <c s="4" r="A9" t="s">
        <v>566</v>
      </c>
      <c s="6" r="B9" t="n">
        <v>-773</v>
      </c>
      <c s="6" r="C9" t="n">
        <v>6348</v>
      </c>
      <c s="6" r="D9" t="n">
        <v>919</v>
      </c>
    </row>
    <row r="10" spans="1:7">
      <c s="4" r="A10" t="s">
        <v>88</v>
      </c>
      <c s="6" r="B10" t="n">
        <v>2076</v>
      </c>
      <c s="6" r="C10" t="n">
        <v>2198</v>
      </c>
      <c s="6" r="D10" t="n">
        <v>2133</v>
      </c>
    </row>
    <row r="11" spans="1:7">
      <c s="4" r="A11" t="s">
        <v>567</v>
      </c>
      <c s="6" r="B11" t="n">
        <v>62872</v>
      </c>
      <c s="6" r="C11" t="n">
        <v>56023</v>
      </c>
      <c s="6" r="D11" t="n">
        <v>48593</v>
      </c>
      <c s="7" r="E11" t="n">
        <v>61220</v>
      </c>
      <c s="7" r="F11" t="n">
        <v>62872</v>
      </c>
      <c s="7" r="G11" t="n">
        <v>56023</v>
      </c>
    </row>
    <row r="12" spans="1:7">
      <c s="4" r="A12" t="s">
        <v>568</v>
      </c>
      <c s="6" r="E12" t="n">
        <v>729</v>
      </c>
      <c s="6" r="F12" t="n">
        <v>1136</v>
      </c>
      <c s="6" r="G12" t="n">
        <v>3844</v>
      </c>
    </row>
    <row r="13" spans="1:7">
      <c s="4" r="A13" t="s">
        <v>569</v>
      </c>
      <c s="7" r="E13" t="n">
        <v>60491</v>
      </c>
      <c s="7" r="F13" t="n">
        <v>61736</v>
      </c>
      <c s="7" r="G13" t="n">
        <v>52179</v>
      </c>
    </row>
    <row r="14" spans="1:7">
      <c s="4" r="A14" t="s">
        <v>570</v>
      </c>
      <c s="7" r="B14" t="n">
        <v>-1500</v>
      </c>
    </row>
    <row r="15" spans="1:7">
      <c s="4" r="A15" t="s">
        <v>571</v>
      </c>
      <c s="7" r="C15" t="n">
        <v>2900</v>
      </c>
      <c s="7" r="D15" t="n">
        <v>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72</v>
      </c>
      <c s="2" r="B1" t="s">
        <v>1</v>
      </c>
    </row>
    <row r="2" spans="1:5">
      <c s="2" r="B2" t="s">
        <v>28</v>
      </c>
      <c s="2" r="C2" t="s">
        <v>29</v>
      </c>
      <c s="2" r="D2" t="s">
        <v>71</v>
      </c>
      <c s="2" r="E2" t="s">
        <v>573</v>
      </c>
    </row>
    <row r="3" spans="1:5">
      <c s="3" r="A3" t="s">
        <v>574</v>
      </c>
    </row>
    <row r="4" spans="1:5">
      <c s="4" r="A4" t="s">
        <v>59</v>
      </c>
      <c s="7" r="B4" t="n">
        <v>25700000</v>
      </c>
      <c s="7" r="C4" t="n">
        <v>24500000</v>
      </c>
    </row>
    <row r="5" spans="1:5">
      <c s="4" r="A5" t="s">
        <v>575</v>
      </c>
      <c s="7" r="B5" t="n">
        <v>133000</v>
      </c>
      <c s="6" r="C5" t="n">
        <v>150000</v>
      </c>
      <c s="7" r="D5" t="n">
        <v>175000</v>
      </c>
    </row>
    <row r="6" spans="1:5">
      <c s="4" r="A6" t="s">
        <v>576</v>
      </c>
      <c s="4" r="B6" t="s">
        <v>577</v>
      </c>
    </row>
    <row r="7" spans="1:5">
      <c s="4" r="A7" t="s">
        <v>578</v>
      </c>
      <c s="7" r="E7" t="n">
        <v>25500000</v>
      </c>
    </row>
    <row r="8" spans="1:5">
      <c s="4" r="A8" t="s">
        <v>579</v>
      </c>
      <c s="4" r="B8" t="s">
        <v>580</v>
      </c>
    </row>
    <row r="9" spans="1:5">
      <c s="4" r="A9" t="s">
        <v>107</v>
      </c>
      <c s="7" r="B9" t="n">
        <v>20000000</v>
      </c>
    </row>
    <row r="10" spans="1:5">
      <c s="4" r="A10" t="s">
        <v>581</v>
      </c>
      <c s="6" r="B10" t="n">
        <v>713000</v>
      </c>
    </row>
    <row r="11" spans="1:5">
      <c s="4" r="A11" t="s">
        <v>35</v>
      </c>
      <c s="6" r="B11" t="n">
        <v>1053000</v>
      </c>
      <c s="6" r="C11" t="n">
        <v>25500000</v>
      </c>
    </row>
    <row r="12" spans="1:5">
      <c s="4" r="A12" t="s">
        <v>582</v>
      </c>
      <c s="6" r="B12" t="n">
        <v>700000</v>
      </c>
    </row>
    <row r="13" spans="1:5">
      <c s="4" r="A13" t="s">
        <v>583</v>
      </c>
    </row>
    <row r="14" spans="1:5">
      <c s="3" r="A14" t="s">
        <v>574</v>
      </c>
    </row>
    <row r="15" spans="1:5">
      <c s="4" r="A15" t="s">
        <v>584</v>
      </c>
      <c s="6" r="B15" t="n">
        <v>25500000</v>
      </c>
    </row>
    <row r="16" spans="1:5">
      <c s="4" r="A16" t="s">
        <v>585</v>
      </c>
    </row>
    <row r="17" spans="1:5">
      <c s="3" r="A17" t="s">
        <v>574</v>
      </c>
    </row>
    <row r="18" spans="1:5">
      <c s="4" r="A18" t="s">
        <v>584</v>
      </c>
      <c s="6" r="B18" t="n">
        <v>8500000</v>
      </c>
    </row>
    <row r="19" spans="1:5">
      <c s="4" r="A19" t="s">
        <v>586</v>
      </c>
    </row>
    <row r="20" spans="1:5">
      <c s="3" r="A20" t="s">
        <v>574</v>
      </c>
    </row>
    <row r="21" spans="1:5">
      <c s="4" r="A21" t="s">
        <v>587</v>
      </c>
      <c s="6" r="B21" t="n">
        <v>275000</v>
      </c>
      <c s="6" r="C21" t="n">
        <v>450000</v>
      </c>
      <c s="6" r="D21" t="n">
        <v>390000</v>
      </c>
    </row>
    <row r="22" spans="1:5">
      <c s="4" r="A22" t="s">
        <v>588</v>
      </c>
    </row>
    <row r="23" spans="1:5">
      <c s="3" r="A23" t="s">
        <v>574</v>
      </c>
    </row>
    <row r="24" spans="1:5">
      <c s="4" r="A24" t="s">
        <v>587</v>
      </c>
      <c s="6" r="B24" t="n">
        <v>146000</v>
      </c>
      <c s="6" r="C24" t="n">
        <v>260000</v>
      </c>
      <c s="6" r="D24" t="n">
        <v>125000</v>
      </c>
    </row>
    <row r="25" spans="1:5">
      <c s="4" r="A25" t="s">
        <v>589</v>
      </c>
    </row>
    <row r="26" spans="1:5">
      <c s="3" r="A26" t="s">
        <v>574</v>
      </c>
    </row>
    <row r="27" spans="1:5">
      <c s="4" r="A27" t="s">
        <v>103</v>
      </c>
      <c s="7" r="B27" t="n">
        <v>0</v>
      </c>
      <c s="7" r="C27" t="n">
        <v>516500</v>
      </c>
      <c s="7" r="D27" t="n">
        <v>17500</v>
      </c>
    </row>
    <row r="28" spans="1:5">
      <c s="4" r="A28" t="s">
        <v>590</v>
      </c>
    </row>
    <row r="29" spans="1:5">
      <c s="3" r="A29" t="s">
        <v>574</v>
      </c>
    </row>
    <row r="30" spans="1:5">
      <c s="4" r="A30" t="s">
        <v>591</v>
      </c>
      <c s="4" r="B30" t="s">
        <v>592</v>
      </c>
      <c s="4" r="C30" t="s">
        <v>592</v>
      </c>
    </row>
    <row r="31" spans="1:5">
      <c s="4" r="A31" t="s">
        <v>329</v>
      </c>
    </row>
    <row r="32" spans="1:5">
      <c s="3" r="A32" t="s">
        <v>574</v>
      </c>
    </row>
    <row r="33" spans="1:5">
      <c s="4" r="A33" t="s">
        <v>593</v>
      </c>
      <c s="4" r="B33" t="s">
        <v>594</v>
      </c>
    </row>
    <row r="34" spans="1:5">
      <c s="4" r="A34" t="s">
        <v>595</v>
      </c>
    </row>
    <row r="35" spans="1:5">
      <c s="3" r="A35" t="s">
        <v>574</v>
      </c>
    </row>
    <row r="36" spans="1:5">
      <c s="4" r="A36" t="s">
        <v>596</v>
      </c>
      <c s="4" r="B36" t="s">
        <v>5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597</v>
      </c>
      <c s="2" r="B1" t="s">
        <v>598</v>
      </c>
      <c s="2" r="C1" t="s">
        <v>599</v>
      </c>
      <c s="2" r="D1" t="s">
        <v>600</v>
      </c>
      <c s="2" r="E1" t="s">
        <v>601</v>
      </c>
      <c s="2" r="F1" t="s">
        <v>347</v>
      </c>
      <c s="2" r="G1" t="s">
        <v>348</v>
      </c>
      <c s="2" r="H1" t="s">
        <v>602</v>
      </c>
      <c s="2" r="I1" t="s">
        <v>603</v>
      </c>
      <c s="2" r="J1" t="s">
        <v>604</v>
      </c>
      <c s="2" r="K1" t="s">
        <v>343</v>
      </c>
      <c s="2" r="L1" t="s">
        <v>605</v>
      </c>
      <c s="2" r="M1" t="s">
        <v>606</v>
      </c>
      <c s="2" r="N1" t="s">
        <v>607</v>
      </c>
    </row>
    <row r="2" spans="1:14">
      <c s="3" r="A2" t="s">
        <v>608</v>
      </c>
    </row>
    <row r="3" spans="1:14">
      <c s="4" r="A3" t="s">
        <v>609</v>
      </c>
      <c s="7" r="E3" t="n">
        <v>65000</v>
      </c>
      <c s="7" r="F3" t="n">
        <v>900000</v>
      </c>
    </row>
    <row r="4" spans="1:14">
      <c s="4" r="A4" t="s">
        <v>326</v>
      </c>
      <c s="6" r="E4" t="n">
        <v>450000000</v>
      </c>
    </row>
    <row r="5" spans="1:14">
      <c s="4" r="A5" t="s">
        <v>59</v>
      </c>
      <c s="6" r="E5" t="n">
        <v>25748000</v>
      </c>
      <c s="6" r="F5" t="n">
        <v>24540000</v>
      </c>
    </row>
    <row r="6" spans="1:14">
      <c s="4" r="A6" t="s">
        <v>610</v>
      </c>
      <c s="6" r="E6" t="n">
        <v>1208000</v>
      </c>
      <c s="6" r="F6" t="n">
        <v>1209000</v>
      </c>
      <c s="7" r="G6" t="n">
        <v>1208000</v>
      </c>
    </row>
    <row r="7" spans="1:14">
      <c s="4" r="A7" t="s">
        <v>611</v>
      </c>
      <c s="7" r="E7" t="n">
        <v>3392000</v>
      </c>
      <c s="6" r="F7" t="n">
        <v>2885000</v>
      </c>
      <c s="6" r="G7" t="n">
        <v>2839000</v>
      </c>
    </row>
    <row r="8" spans="1:14">
      <c s="4" r="A8" t="s">
        <v>612</v>
      </c>
      <c s="4" r="E8" t="s">
        <v>613</v>
      </c>
    </row>
    <row r="9" spans="1:14">
      <c s="4" r="A9" t="s">
        <v>614</v>
      </c>
      <c s="4" r="E9" t="s">
        <v>615</v>
      </c>
    </row>
    <row r="10" spans="1:14">
      <c s="4" r="A10" t="s">
        <v>616</v>
      </c>
      <c s="7" r="E10" t="n">
        <v>1199000</v>
      </c>
      <c s="6" r="F10" t="n">
        <v>1634000</v>
      </c>
    </row>
    <row r="11" spans="1:14">
      <c s="4" r="A11" t="s">
        <v>611</v>
      </c>
      <c s="7" r="E11" t="n">
        <v>3400000</v>
      </c>
      <c s="7" r="F11" t="n">
        <v>2900000</v>
      </c>
      <c s="6" r="G11" t="n">
        <v>2800000</v>
      </c>
    </row>
    <row r="12" spans="1:14">
      <c s="4" r="A12" t="s">
        <v>617</v>
      </c>
      <c s="4" r="E12" t="s">
        <v>618</v>
      </c>
    </row>
    <row r="13" spans="1:14">
      <c s="4" r="A13" t="s">
        <v>619</v>
      </c>
    </row>
    <row r="14" spans="1:14">
      <c s="3" r="A14" t="s">
        <v>608</v>
      </c>
    </row>
    <row r="15" spans="1:14">
      <c s="4" r="A15" t="s">
        <v>620</v>
      </c>
      <c s="7" r="E15" t="n">
        <v>152000000</v>
      </c>
    </row>
    <row r="16" spans="1:14">
      <c s="4" r="A16" t="s">
        <v>621</v>
      </c>
    </row>
    <row r="17" spans="1:14">
      <c s="3" r="A17" t="s">
        <v>608</v>
      </c>
    </row>
    <row r="18" spans="1:14">
      <c s="4" r="A18" t="s">
        <v>616</v>
      </c>
      <c s="6" r="E18" t="n">
        <v>9000000</v>
      </c>
    </row>
    <row r="19" spans="1:14">
      <c s="4" r="A19" t="s">
        <v>622</v>
      </c>
    </row>
    <row r="20" spans="1:14">
      <c s="3" r="A20" t="s">
        <v>608</v>
      </c>
    </row>
    <row r="21" spans="1:14">
      <c s="4" r="A21" t="s">
        <v>616</v>
      </c>
      <c s="7" r="E21" t="n">
        <v>7800000</v>
      </c>
    </row>
    <row r="22" spans="1:14">
      <c s="4" r="A22" t="s">
        <v>623</v>
      </c>
    </row>
    <row r="23" spans="1:14">
      <c s="3" r="A23" t="s">
        <v>608</v>
      </c>
    </row>
    <row r="24" spans="1:14">
      <c s="4" r="A24" t="s">
        <v>624</v>
      </c>
      <c s="4" r="E24" t="s">
        <v>625</v>
      </c>
    </row>
    <row r="25" spans="1:14">
      <c s="4" r="A25" t="s">
        <v>620</v>
      </c>
      <c s="7" r="J25" t="n">
        <v>255000000</v>
      </c>
    </row>
    <row r="26" spans="1:14">
      <c s="4" r="A26" t="s">
        <v>626</v>
      </c>
      <c s="7" r="E26" t="n">
        <v>0</v>
      </c>
    </row>
    <row r="27" spans="1:14">
      <c s="4" r="A27" t="s">
        <v>627</v>
      </c>
      <c s="4" r="F27" t="s">
        <v>628</v>
      </c>
    </row>
    <row r="28" spans="1:14">
      <c s="4" r="A28" t="s">
        <v>629</v>
      </c>
      <c s="4" r="E28" t="s">
        <v>630</v>
      </c>
      <c s="4" r="F28" t="s">
        <v>631</v>
      </c>
      <c s="4" r="H28" t="s">
        <v>632</v>
      </c>
    </row>
    <row r="29" spans="1:14">
      <c s="4" r="A29" t="s">
        <v>609</v>
      </c>
      <c s="7" r="H29" t="n">
        <v>6100000</v>
      </c>
    </row>
    <row r="30" spans="1:14">
      <c s="4" r="A30" t="s">
        <v>633</v>
      </c>
      <c s="6" r="E30" t="n">
        <v>1</v>
      </c>
    </row>
    <row r="31" spans="1:14">
      <c s="4" r="A31" t="s">
        <v>634</v>
      </c>
      <c s="6" r="E31" t="n">
        <v>3</v>
      </c>
    </row>
    <row r="32" spans="1:14">
      <c s="4" r="A32" t="s">
        <v>635</v>
      </c>
      <c s="6" r="E32" t="n">
        <v>4</v>
      </c>
    </row>
    <row r="33" spans="1:14">
      <c s="4" r="A33" t="s">
        <v>636</v>
      </c>
      <c s="4" r="E33" t="s">
        <v>637</v>
      </c>
    </row>
    <row r="34" spans="1:14">
      <c s="4" r="A34" t="s">
        <v>638</v>
      </c>
      <c s="4" r="E34" t="s">
        <v>639</v>
      </c>
    </row>
    <row r="35" spans="1:14">
      <c s="4" r="A35" t="s">
        <v>616</v>
      </c>
      <c s="7" r="E35" t="n">
        <v>1200000</v>
      </c>
    </row>
    <row r="36" spans="1:14">
      <c s="4" r="A36" t="s">
        <v>640</v>
      </c>
    </row>
    <row r="37" spans="1:14">
      <c s="3" r="A37" t="s">
        <v>608</v>
      </c>
    </row>
    <row r="38" spans="1:14">
      <c s="4" r="A38" t="s">
        <v>641</v>
      </c>
      <c s="4" r="E38" t="s">
        <v>642</v>
      </c>
    </row>
    <row r="39" spans="1:14">
      <c s="4" r="A39" t="s">
        <v>643</v>
      </c>
    </row>
    <row r="40" spans="1:14">
      <c s="3" r="A40" t="s">
        <v>608</v>
      </c>
    </row>
    <row r="41" spans="1:14">
      <c s="4" r="A41" t="s">
        <v>641</v>
      </c>
      <c s="4" r="E41" t="s">
        <v>644</v>
      </c>
    </row>
    <row r="42" spans="1:14">
      <c s="4" r="A42" t="s">
        <v>645</v>
      </c>
    </row>
    <row r="43" spans="1:14">
      <c s="3" r="A43" t="s">
        <v>608</v>
      </c>
    </row>
    <row r="44" spans="1:14">
      <c s="4" r="A44" t="s">
        <v>626</v>
      </c>
      <c s="7" r="E44" t="n">
        <v>148000000</v>
      </c>
    </row>
    <row r="45" spans="1:14">
      <c s="4" r="A45" t="s">
        <v>646</v>
      </c>
    </row>
    <row r="46" spans="1:14">
      <c s="3" r="A46" t="s">
        <v>608</v>
      </c>
    </row>
    <row r="47" spans="1:14">
      <c s="4" r="A47" t="s">
        <v>620</v>
      </c>
      <c s="7" r="M47" t="n">
        <v>300000000</v>
      </c>
      <c s="7" r="N47" t="n">
        <v>375000000</v>
      </c>
    </row>
    <row r="48" spans="1:14">
      <c s="4" r="A48" t="s">
        <v>627</v>
      </c>
      <c s="4" r="E48" t="s">
        <v>647</v>
      </c>
    </row>
    <row r="49" spans="1:14">
      <c s="4" r="A49" t="s">
        <v>648</v>
      </c>
    </row>
    <row r="50" spans="1:14">
      <c s="3" r="A50" t="s">
        <v>608</v>
      </c>
    </row>
    <row r="51" spans="1:14">
      <c s="4" r="A51" t="s">
        <v>620</v>
      </c>
      <c s="7" r="I51" t="n">
        <v>300000000</v>
      </c>
      <c s="7" r="K51" t="n">
        <v>255000000</v>
      </c>
      <c s="7" r="L51" t="n">
        <v>300000000</v>
      </c>
    </row>
    <row r="52" spans="1:14">
      <c s="4" r="A52" t="s">
        <v>649</v>
      </c>
    </row>
    <row r="53" spans="1:14">
      <c s="3" r="A53" t="s">
        <v>608</v>
      </c>
    </row>
    <row r="54" spans="1:14">
      <c s="4" r="A54" t="s">
        <v>650</v>
      </c>
      <c s="7" r="B54" t="n">
        <v>25000000</v>
      </c>
    </row>
    <row r="55" spans="1:14">
      <c s="4" r="A55" t="s">
        <v>651</v>
      </c>
    </row>
    <row r="56" spans="1:14">
      <c s="3" r="A56" t="s">
        <v>608</v>
      </c>
    </row>
    <row r="57" spans="1:14">
      <c s="4" r="A57" t="s">
        <v>652</v>
      </c>
      <c s="4" r="E57" t="s">
        <v>653</v>
      </c>
    </row>
    <row r="58" spans="1:14">
      <c s="4" r="A58" t="s">
        <v>654</v>
      </c>
    </row>
    <row r="59" spans="1:14">
      <c s="3" r="A59" t="s">
        <v>608</v>
      </c>
    </row>
    <row r="60" spans="1:14">
      <c s="4" r="A60" t="s">
        <v>652</v>
      </c>
      <c s="4" r="E60" t="s">
        <v>594</v>
      </c>
    </row>
    <row r="61" spans="1:14">
      <c s="4" r="A61" t="s">
        <v>655</v>
      </c>
    </row>
    <row r="62" spans="1:14">
      <c s="3" r="A62" t="s">
        <v>608</v>
      </c>
    </row>
    <row r="63" spans="1:14">
      <c s="4" r="A63" t="s">
        <v>652</v>
      </c>
      <c s="4" r="E63" t="s">
        <v>656</v>
      </c>
    </row>
    <row r="64" spans="1:14">
      <c s="4" r="A64" t="s">
        <v>657</v>
      </c>
    </row>
    <row r="65" spans="1:14">
      <c s="3" r="A65" t="s">
        <v>608</v>
      </c>
    </row>
    <row r="66" spans="1:14">
      <c s="4" r="A66" t="s">
        <v>652</v>
      </c>
      <c s="4" r="E66" t="s">
        <v>658</v>
      </c>
    </row>
    <row r="67" spans="1:14">
      <c s="4" r="A67" t="s">
        <v>659</v>
      </c>
    </row>
    <row r="68" spans="1:14">
      <c s="3" r="A68" t="s">
        <v>608</v>
      </c>
    </row>
    <row r="69" spans="1:14">
      <c s="4" r="A69" t="s">
        <v>620</v>
      </c>
      <c s="7" r="H69" t="n">
        <v>141900000</v>
      </c>
    </row>
    <row r="70" spans="1:14">
      <c s="4" r="A70" t="s">
        <v>660</v>
      </c>
    </row>
    <row r="71" spans="1:14">
      <c s="3" r="A71" t="s">
        <v>608</v>
      </c>
    </row>
    <row r="72" spans="1:14">
      <c s="4" r="A72" t="s">
        <v>635</v>
      </c>
      <c s="6" r="C72" t="n">
        <v>4</v>
      </c>
      <c s="9" r="D72" t="n">
        <v>4.5</v>
      </c>
    </row>
    <row r="73" spans="1:14">
      <c s="4" r="A73" t="s">
        <v>661</v>
      </c>
    </row>
    <row r="74" spans="1:14">
      <c s="3" r="A74" t="s">
        <v>608</v>
      </c>
    </row>
    <row r="75" spans="1:14">
      <c s="4" r="A75" t="s">
        <v>326</v>
      </c>
      <c s="7" r="E75" t="n">
        <v>450000000</v>
      </c>
    </row>
    <row r="76" spans="1:14">
      <c s="4" r="A76" t="s">
        <v>662</v>
      </c>
      <c s="4" r="E76" t="s">
        <v>663</v>
      </c>
    </row>
    <row r="77" spans="1:14">
      <c s="4" r="A77" t="s">
        <v>664</v>
      </c>
      <c s="4" r="E77" t="s">
        <v>665</v>
      </c>
    </row>
    <row r="78" spans="1:14">
      <c s="4" r="A78" t="s">
        <v>666</v>
      </c>
      <c s="4" r="E78" t="s">
        <v>667</v>
      </c>
    </row>
    <row r="79" spans="1:14">
      <c s="4" r="A79" t="s">
        <v>668</v>
      </c>
      <c s="4" r="E79" t="s">
        <v>669</v>
      </c>
    </row>
    <row r="80" spans="1:14">
      <c s="4" r="A80" t="s">
        <v>636</v>
      </c>
      <c s="4" r="E80" t="s">
        <v>670</v>
      </c>
    </row>
    <row r="81" spans="1:14">
      <c s="4" r="A81" t="s">
        <v>671</v>
      </c>
      <c s="7" r="E81" t="n">
        <v>1400000</v>
      </c>
      <c s="7" r="F81" t="n">
        <v>1900000</v>
      </c>
    </row>
    <row r="82" spans="1:14">
      <c s="4" r="A82" t="s">
        <v>672</v>
      </c>
      <c s="4" r="E82" t="s">
        <v>673</v>
      </c>
    </row>
    <row r="83" spans="1:14">
      <c s="4" r="A83" t="s">
        <v>674</v>
      </c>
    </row>
    <row r="84" spans="1:14">
      <c s="3" r="A84" t="s">
        <v>608</v>
      </c>
    </row>
    <row r="85" spans="1:14">
      <c s="4" r="A85" t="s">
        <v>675</v>
      </c>
      <c s="4" r="E85" t="s">
        <v>676</v>
      </c>
    </row>
    <row r="86" spans="1:14">
      <c s="4" r="A86" t="s">
        <v>677</v>
      </c>
    </row>
    <row r="87" spans="1:14">
      <c s="3" r="A87" t="s">
        <v>608</v>
      </c>
    </row>
    <row r="88" spans="1:14">
      <c s="4" r="A88" t="s">
        <v>675</v>
      </c>
      <c s="4" r="E88" t="s">
        <v>678</v>
      </c>
    </row>
    <row r="89" spans="1:14">
      <c s="4" r="A89" t="s">
        <v>590</v>
      </c>
    </row>
    <row r="90" spans="1:14">
      <c s="3" r="A90" t="s">
        <v>608</v>
      </c>
    </row>
    <row r="91" spans="1:14">
      <c s="4" r="A91" t="s">
        <v>662</v>
      </c>
      <c s="4" r="E91" t="s">
        <v>679</v>
      </c>
      <c s="4" r="F91" t="s">
        <v>680</v>
      </c>
    </row>
    <row r="92" spans="1:14">
      <c s="4" r="A92" t="s">
        <v>666</v>
      </c>
      <c s="4" r="E92" t="s">
        <v>592</v>
      </c>
      <c s="4" r="F92" t="s">
        <v>592</v>
      </c>
    </row>
    <row r="93" spans="1:14">
      <c s="4" r="A93" t="s">
        <v>636</v>
      </c>
      <c s="4" r="E93" t="s">
        <v>681</v>
      </c>
    </row>
    <row r="94" spans="1:14">
      <c s="4" r="A94" t="s">
        <v>59</v>
      </c>
      <c s="7" r="E94" t="n">
        <v>25700000</v>
      </c>
      <c s="7" r="F94" t="n">
        <v>24500000</v>
      </c>
    </row>
    <row r="95" spans="1:14">
      <c s="4" r="A95" t="s">
        <v>610</v>
      </c>
      <c s="7" r="E95" t="n">
        <v>1200000</v>
      </c>
      <c s="7" r="F95" t="n">
        <v>1200000</v>
      </c>
      <c s="7" r="G95" t="n">
        <v>1200000</v>
      </c>
    </row>
    <row r="96" spans="1:14">
      <c s="4" r="A96" t="s">
        <v>682</v>
      </c>
    </row>
    <row r="97" spans="1:14">
      <c s="3" r="A97" t="s">
        <v>608</v>
      </c>
    </row>
    <row r="98" spans="1:14">
      <c s="4" r="A98" t="s">
        <v>633</v>
      </c>
      <c s="6" r="E98" t="n">
        <v>1</v>
      </c>
    </row>
    <row r="99" spans="1:14">
      <c s="4" r="A99" t="s">
        <v>683</v>
      </c>
      <c s="8" r="E99" t="n">
        <v>4.5</v>
      </c>
    </row>
    <row r="100" spans="1:14">
      <c s="4" r="A100" t="s">
        <v>684</v>
      </c>
      <c s="8" r="E100" t="n">
        <v>1.5</v>
      </c>
    </row>
    <row r="101" spans="1:14">
      <c s="4" r="A101" t="s">
        <v>685</v>
      </c>
      <c s="8" r="E101" t="n">
        <v>2.5</v>
      </c>
    </row>
    <row r="102" spans="1:14">
      <c s="4" r="A102" t="s">
        <v>686</v>
      </c>
      <c s="7" r="E102" t="n">
        <v>125000000</v>
      </c>
      <c s="6" r="M102" t="n">
        <v>125000000</v>
      </c>
    </row>
    <row r="103" spans="1:14">
      <c s="4" r="A103" t="s">
        <v>687</v>
      </c>
      <c s="7" r="M103" t="n">
        <v>50000000</v>
      </c>
    </row>
    <row r="104" spans="1:14">
      <c s="4" r="A104" t="s">
        <v>688</v>
      </c>
      <c s="4" r="E104" t="s">
        <v>689</v>
      </c>
    </row>
    <row r="105" spans="1:14">
      <c s="4" r="A105" t="s">
        <v>690</v>
      </c>
      <c s="7" r="E105" t="n">
        <v>121000000</v>
      </c>
    </row>
    <row r="106" spans="1:14">
      <c s="4" r="A106" t="s">
        <v>691</v>
      </c>
      <c s="4" r="E106" t="s">
        <v>692</v>
      </c>
    </row>
    <row r="107" spans="1:14">
      <c s="4" r="A107" t="s">
        <v>662</v>
      </c>
      <c s="4" r="E107" t="s">
        <v>693</v>
      </c>
    </row>
    <row r="108" spans="1:14">
      <c s="4" r="A108" t="s">
        <v>694</v>
      </c>
    </row>
    <row r="109" spans="1:14">
      <c s="3" r="A109" t="s">
        <v>608</v>
      </c>
    </row>
    <row r="110" spans="1:14">
      <c s="4" r="A110" t="s">
        <v>652</v>
      </c>
      <c s="4" r="E110" t="s">
        <v>580</v>
      </c>
    </row>
    <row r="111" spans="1:14">
      <c s="4" r="A111" t="s">
        <v>695</v>
      </c>
    </row>
    <row r="112" spans="1:14">
      <c s="3" r="A112" t="s">
        <v>608</v>
      </c>
    </row>
    <row r="113" spans="1:14">
      <c s="4" r="A113" t="s">
        <v>691</v>
      </c>
      <c s="4" r="E113" t="s">
        <v>594</v>
      </c>
    </row>
    <row r="114" spans="1:14">
      <c s="4" r="A114" t="s">
        <v>696</v>
      </c>
    </row>
    <row r="115" spans="1:14">
      <c s="3" r="A115" t="s">
        <v>608</v>
      </c>
    </row>
    <row r="116" spans="1:14">
      <c s="4" r="A116" t="s">
        <v>697</v>
      </c>
      <c s="4" r="E116" t="s">
        <v>698</v>
      </c>
    </row>
    <row r="117" spans="1:14">
      <c s="4" r="A117" t="s">
        <v>699</v>
      </c>
    </row>
    <row r="118" spans="1:14">
      <c s="3" r="A118" t="s">
        <v>608</v>
      </c>
    </row>
    <row r="119" spans="1:14">
      <c s="4" r="A119" t="s">
        <v>650</v>
      </c>
      <c s="7" r="B119" t="n">
        <v>25000000</v>
      </c>
    </row>
    <row r="120" spans="1:14">
      <c s="4" r="A120" t="s">
        <v>700</v>
      </c>
    </row>
    <row r="121" spans="1:14">
      <c s="3" r="A121" t="s">
        <v>608</v>
      </c>
    </row>
    <row r="122" spans="1:14">
      <c s="4" r="A122" t="s">
        <v>635</v>
      </c>
      <c s="9" r="C122" t="n">
        <v>4.5</v>
      </c>
      <c s="6" r="D122" t="n">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8</v>
      </c>
      <c s="2" r="C1" t="s">
        <v>29</v>
      </c>
    </row>
    <row r="2" spans="1:3">
      <c s="3" r="A2" t="s">
        <v>180</v>
      </c>
    </row>
    <row r="3" spans="1:3">
      <c s="4" r="A3" t="s">
        <v>702</v>
      </c>
      <c s="7" r="B3" t="n">
        <v>152000</v>
      </c>
      <c s="7" r="C3" t="n">
        <v>319520</v>
      </c>
    </row>
    <row r="4" spans="1:3">
      <c s="4" r="A4" t="s">
        <v>703</v>
      </c>
      <c s="6" r="B4" t="n">
        <v>448598</v>
      </c>
      <c s="6" r="C4" t="n">
        <v>448088</v>
      </c>
    </row>
    <row r="5" spans="1:3">
      <c s="4" r="A5" t="s">
        <v>704</v>
      </c>
      <c s="6" r="B5" t="n">
        <v>-7823</v>
      </c>
      <c s="6" r="C5" t="n">
        <v>-6466</v>
      </c>
    </row>
    <row r="6" spans="1:3">
      <c s="4" r="A6" t="s">
        <v>705</v>
      </c>
      <c s="6" r="B6" t="n">
        <v>717775</v>
      </c>
      <c s="6" r="C6" t="n">
        <v>761142</v>
      </c>
    </row>
    <row r="7" spans="1:3">
      <c s="4" r="A7" t="s">
        <v>59</v>
      </c>
      <c s="7" r="B7" t="n">
        <v>25748</v>
      </c>
      <c s="7" r="C7" t="n">
        <v>24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06</v>
      </c>
      <c s="2" r="B1" t="s">
        <v>601</v>
      </c>
    </row>
    <row r="2" spans="1:2">
      <c s="3" r="A2" t="s">
        <v>707</v>
      </c>
    </row>
    <row r="3" spans="1:2">
      <c s="6" r="A3" t="n">
        <v>2016</v>
      </c>
      <c s="4" r="B3" t="s">
        <v>64</v>
      </c>
    </row>
    <row r="4" spans="1:2">
      <c s="6" r="A4" t="n">
        <v>2017</v>
      </c>
      <c s="7" r="B4" t="n">
        <v>152000</v>
      </c>
    </row>
    <row r="5" spans="1:2">
      <c s="6" r="A5" t="n">
        <v>2018</v>
      </c>
      <c s="7" r="B5" t="n">
        <v>575000</v>
      </c>
    </row>
    <row r="6" spans="1:2">
      <c s="6" r="A6" t="n">
        <v>2019</v>
      </c>
      <c s="4" r="B6" t="s">
        <v>64</v>
      </c>
    </row>
    <row r="7" spans="1:2">
      <c s="6" r="A7" t="n">
        <v>2020</v>
      </c>
      <c s="4" r="B7" t="s">
        <v>64</v>
      </c>
    </row>
    <row r="8" spans="1:2">
      <c s="4" r="A8" t="s">
        <v>708</v>
      </c>
      <c s="7" r="B8" t="n">
        <v>25748</v>
      </c>
    </row>
    <row r="9" spans="1:2">
      <c s="4" r="A9" t="s">
        <v>705</v>
      </c>
      <c s="7" r="B9" t="n">
        <v>7527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09</v>
      </c>
      <c s="2" r="B1" t="s">
        <v>28</v>
      </c>
      <c s="2" r="C1" t="s">
        <v>29</v>
      </c>
    </row>
    <row r="2" spans="1:3">
      <c s="3" r="A2" t="s">
        <v>183</v>
      </c>
    </row>
    <row r="3" spans="1:3">
      <c s="4" r="A3" t="s">
        <v>710</v>
      </c>
      <c s="7" r="B3" t="n">
        <v>10780</v>
      </c>
      <c s="7" r="C3" t="n">
        <v>32990</v>
      </c>
    </row>
    <row r="4" spans="1:3">
      <c s="4" r="A4" t="s">
        <v>711</v>
      </c>
      <c s="6" r="B4" t="n">
        <v>5082</v>
      </c>
      <c s="6" r="C4" t="n">
        <v>7302</v>
      </c>
    </row>
    <row r="5" spans="1:3">
      <c s="4" r="A5" t="s">
        <v>712</v>
      </c>
      <c s="6" r="B5" t="n">
        <v>19336</v>
      </c>
      <c s="6" r="C5" t="n">
        <v>20716</v>
      </c>
    </row>
    <row r="6" spans="1:3">
      <c s="4" r="A6" t="s">
        <v>713</v>
      </c>
      <c s="6" r="B6" t="n">
        <v>9919</v>
      </c>
      <c s="6" r="C6" t="n">
        <v>9136</v>
      </c>
    </row>
    <row r="7" spans="1:3">
      <c s="4" r="A7" t="s">
        <v>714</v>
      </c>
      <c s="6" r="B7" t="n">
        <v>5434</v>
      </c>
      <c s="6" r="C7" t="n">
        <v>10586</v>
      </c>
    </row>
    <row r="8" spans="1:3">
      <c s="4" r="A8" t="s">
        <v>715</v>
      </c>
      <c s="6" r="B8" t="n">
        <v>11149</v>
      </c>
      <c s="6" r="C8" t="n">
        <v>2344</v>
      </c>
    </row>
    <row r="9" spans="1:3">
      <c s="4" r="A9" t="s">
        <v>716</v>
      </c>
      <c s="6" r="B9" t="n">
        <v>1201</v>
      </c>
      <c s="6" r="C9" t="n">
        <v>261</v>
      </c>
    </row>
    <row r="10" spans="1:3">
      <c s="4" r="A10" t="s">
        <v>717</v>
      </c>
      <c s="6" r="B10" t="n">
        <v>62901</v>
      </c>
      <c s="6" r="C10" t="n">
        <v>83335</v>
      </c>
    </row>
    <row r="11" spans="1:3">
      <c s="4" r="A11" t="s">
        <v>718</v>
      </c>
      <c s="6" r="B11" t="n">
        <v>21101</v>
      </c>
      <c s="6" r="C11" t="n">
        <v>34225</v>
      </c>
    </row>
    <row r="12" spans="1:3">
      <c s="4" r="A12" t="s">
        <v>53</v>
      </c>
      <c s="7" r="B12" t="n">
        <v>84002</v>
      </c>
      <c s="7" r="C12" t="n">
        <v>1175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0"/>
    <col customWidth="1" max="3" min="3" width="80"/>
    <col customWidth="1" max="4" min="4" width="21"/>
    <col customWidth="1" max="5" min="5" width="21"/>
    <col customWidth="1" max="6" min="6" width="18"/>
  </cols>
  <sheetData>
    <row r="1" spans="1:6">
      <c s="1" r="A1" t="s">
        <v>719</v>
      </c>
      <c s="2" r="B1" t="s">
        <v>720</v>
      </c>
      <c s="2" r="C1" t="s">
        <v>721</v>
      </c>
      <c s="2" r="D1" t="s">
        <v>347</v>
      </c>
      <c s="2" r="E1" t="s">
        <v>348</v>
      </c>
      <c s="2" r="F1" t="s">
        <v>722</v>
      </c>
    </row>
    <row r="2" spans="1:6">
      <c s="3" r="A2" t="s">
        <v>723</v>
      </c>
    </row>
    <row r="3" spans="1:6">
      <c s="4" r="A3" t="s">
        <v>724</v>
      </c>
      <c s="7" r="C3" t="n">
        <v>1300</v>
      </c>
      <c s="7" r="D3" t="n">
        <v>1100</v>
      </c>
    </row>
    <row r="4" spans="1:6">
      <c s="4" r="A4" t="s">
        <v>725</v>
      </c>
      <c s="4" r="C4" t="s">
        <v>726</v>
      </c>
    </row>
    <row r="5" spans="1:6">
      <c s="4" r="A5" t="s">
        <v>727</v>
      </c>
      <c s="10" r="C5" t="n">
        <v>32.34</v>
      </c>
    </row>
    <row r="6" spans="1:6">
      <c s="4" r="A6" t="s">
        <v>728</v>
      </c>
      <c s="6" r="C6" t="n">
        <v>0</v>
      </c>
    </row>
    <row r="7" spans="1:6">
      <c s="4" r="A7" t="s">
        <v>729</v>
      </c>
      <c s="6" r="C7" t="n">
        <v>30000</v>
      </c>
    </row>
    <row r="8" spans="1:6">
      <c s="4" r="A8" t="s">
        <v>730</v>
      </c>
      <c s="6" r="C8" t="n">
        <v>241500</v>
      </c>
    </row>
    <row r="9" spans="1:6">
      <c s="4" r="A9" t="s">
        <v>731</v>
      </c>
      <c s="7" r="B9" t="n">
        <v>40</v>
      </c>
      <c s="7" r="C9" t="n">
        <v>40</v>
      </c>
    </row>
    <row r="10" spans="1:6">
      <c s="4" r="A10" t="s">
        <v>732</v>
      </c>
      <c s="7" r="C10" t="n">
        <v>10829</v>
      </c>
      <c s="6" r="D10" t="n">
        <v>6457</v>
      </c>
    </row>
    <row r="11" spans="1:6">
      <c s="4" r="A11" t="s">
        <v>733</v>
      </c>
      <c s="6" r="C11" t="n">
        <v>2200</v>
      </c>
    </row>
    <row r="12" spans="1:6">
      <c s="4" r="A12" t="s">
        <v>734</v>
      </c>
      <c s="6" r="C12" t="n">
        <v>4800</v>
      </c>
      <c s="7" r="D12" t="n">
        <v>5700</v>
      </c>
      <c s="7" r="E12" t="n">
        <v>5300</v>
      </c>
    </row>
    <row r="13" spans="1:6">
      <c s="4" r="A13" t="s">
        <v>735</v>
      </c>
      <c s="7" r="C13" t="n">
        <v>24400</v>
      </c>
    </row>
    <row r="14" spans="1:6">
      <c s="4" r="A14" t="s">
        <v>736</v>
      </c>
    </row>
    <row r="15" spans="1:6">
      <c s="3" r="A15" t="s">
        <v>723</v>
      </c>
    </row>
    <row r="16" spans="1:6">
      <c s="4" r="A16" t="s">
        <v>727</v>
      </c>
      <c s="10" r="B16" t="n">
        <v>36.91</v>
      </c>
    </row>
    <row r="17" spans="1:6">
      <c s="4" r="A17" t="s">
        <v>728</v>
      </c>
      <c s="6" r="B17" t="n">
        <v>360000</v>
      </c>
    </row>
    <row r="18" spans="1:6">
      <c s="4" r="A18" t="s">
        <v>729</v>
      </c>
      <c s="6" r="B18" t="n">
        <v>3500</v>
      </c>
    </row>
    <row r="19" spans="1:6">
      <c s="4" r="A19" t="s">
        <v>730</v>
      </c>
      <c s="6" r="B19" t="n">
        <v>598000</v>
      </c>
    </row>
    <row r="20" spans="1:6">
      <c s="4" r="A20" t="s">
        <v>731</v>
      </c>
      <c s="7" r="B20" t="n">
        <v>40</v>
      </c>
    </row>
    <row r="21" spans="1:6">
      <c s="4" r="A21" t="s">
        <v>737</v>
      </c>
    </row>
    <row r="22" spans="1:6">
      <c s="3" r="A22" t="s">
        <v>723</v>
      </c>
    </row>
    <row r="23" spans="1:6">
      <c s="4" r="A23" t="s">
        <v>738</v>
      </c>
      <c s="4" r="C23" t="s">
        <v>739</v>
      </c>
    </row>
    <row r="24" spans="1:6">
      <c s="4" r="A24" t="s">
        <v>740</v>
      </c>
    </row>
    <row r="25" spans="1:6">
      <c s="3" r="A25" t="s">
        <v>723</v>
      </c>
    </row>
    <row r="26" spans="1:6">
      <c s="4" r="A26" t="s">
        <v>738</v>
      </c>
      <c s="4" r="C26" t="s">
        <v>741</v>
      </c>
    </row>
    <row r="27" spans="1:6">
      <c s="4" r="A27" t="s">
        <v>742</v>
      </c>
    </row>
    <row r="28" spans="1:6">
      <c s="3" r="A28" t="s">
        <v>723</v>
      </c>
    </row>
    <row r="29" spans="1:6">
      <c s="4" r="A29" t="s">
        <v>743</v>
      </c>
      <c s="4" r="C29" t="s">
        <v>744</v>
      </c>
    </row>
    <row r="30" spans="1:6">
      <c s="4" r="A30" t="s">
        <v>745</v>
      </c>
    </row>
    <row r="31" spans="1:6">
      <c s="3" r="A31" t="s">
        <v>723</v>
      </c>
    </row>
    <row r="32" spans="1:6">
      <c s="4" r="A32" t="s">
        <v>746</v>
      </c>
      <c s="6" r="F32" t="n">
        <v>32</v>
      </c>
    </row>
    <row r="33" spans="1:6">
      <c s="4" r="A33" t="s">
        <v>747</v>
      </c>
      <c s="6" r="F33" t="n">
        <v>2</v>
      </c>
    </row>
    <row r="34" spans="1:6">
      <c s="4" r="A34" t="s">
        <v>748</v>
      </c>
      <c s="6" r="F34"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8</v>
      </c>
      <c s="2" r="C2" t="s">
        <v>29</v>
      </c>
      <c s="2" r="D2" t="s">
        <v>71</v>
      </c>
    </row>
    <row r="3" spans="1:4">
      <c s="3" r="A3" t="s">
        <v>110</v>
      </c>
    </row>
    <row r="4" spans="1:4">
      <c s="4" r="A4" t="s">
        <v>104</v>
      </c>
      <c s="7" r="B4" t="n">
        <v>-131793</v>
      </c>
      <c s="7" r="C4" t="n">
        <v>99200</v>
      </c>
      <c s="7" r="D4" t="n">
        <v>-153715</v>
      </c>
    </row>
    <row r="5" spans="1:4">
      <c s="3" r="A5" t="s">
        <v>111</v>
      </c>
    </row>
    <row r="6" spans="1:4">
      <c s="4" r="A6" t="s">
        <v>86</v>
      </c>
      <c s="6" r="B6" t="n">
        <v>143969</v>
      </c>
      <c s="6" r="C6" t="n">
        <v>141804</v>
      </c>
      <c s="6" r="D6" t="n">
        <v>118558</v>
      </c>
    </row>
    <row r="7" spans="1:4">
      <c s="4" r="A7" t="s">
        <v>87</v>
      </c>
      <c s="6" r="B7" t="n">
        <v>176774</v>
      </c>
      <c s="6" r="C7" t="n">
        <v>74927</v>
      </c>
      <c s="6" r="D7" t="n">
        <v>143166</v>
      </c>
    </row>
    <row r="8" spans="1:4">
      <c s="4" r="A8" t="s">
        <v>88</v>
      </c>
      <c s="6" r="B8" t="n">
        <v>2076</v>
      </c>
      <c s="6" r="C8" t="n">
        <v>2198</v>
      </c>
      <c s="6" r="D8" t="n">
        <v>2133</v>
      </c>
    </row>
    <row r="9" spans="1:4">
      <c s="4" r="A9" t="s">
        <v>112</v>
      </c>
      <c s="6" r="B9" t="n">
        <v>3392</v>
      </c>
      <c s="6" r="C9" t="n">
        <v>2885</v>
      </c>
      <c s="6" r="D9" t="n">
        <v>2839</v>
      </c>
    </row>
    <row r="10" spans="1:4">
      <c s="4" r="A10" t="s">
        <v>113</v>
      </c>
      <c s="6" r="B10" t="n">
        <v>510</v>
      </c>
      <c s="6" r="C10" t="n">
        <v>510</v>
      </c>
      <c s="6" r="D10" t="n">
        <v>510</v>
      </c>
    </row>
    <row r="11" spans="1:4">
      <c s="4" r="A11" t="s">
        <v>114</v>
      </c>
      <c s="6" r="B11" t="n">
        <v>22708</v>
      </c>
      <c s="6" r="C11" t="n">
        <v>30294</v>
      </c>
      <c s="6" r="D11" t="n">
        <v>15295</v>
      </c>
    </row>
    <row r="12" spans="1:4">
      <c s="4" r="A12" t="s">
        <v>115</v>
      </c>
      <c s="6" r="B12" t="n">
        <v>6526</v>
      </c>
      <c s="6" r="C12" t="n">
        <v>4319</v>
      </c>
      <c s="6" r="D12" t="n">
        <v>3289</v>
      </c>
    </row>
    <row r="13" spans="1:4">
      <c s="4" r="A13" t="s">
        <v>116</v>
      </c>
      <c s="6" r="B13" t="n">
        <v>-124141</v>
      </c>
      <c s="6" r="C13" t="n">
        <v>-96559</v>
      </c>
      <c s="6" r="D13" t="n">
        <v>17150</v>
      </c>
    </row>
    <row r="14" spans="1:4">
      <c s="4" r="A14" t="s">
        <v>117</v>
      </c>
      <c s="6" r="B14" t="n">
        <v>106949</v>
      </c>
      <c s="6" r="C14" t="n">
        <v>9493</v>
      </c>
      <c s="6" r="D14" t="n">
        <v>18177</v>
      </c>
    </row>
    <row r="15" spans="1:4">
      <c s="4" r="A15" t="s">
        <v>118</v>
      </c>
      <c s="6" r="B15" t="n">
        <v>1208</v>
      </c>
      <c s="6" r="C15" t="n">
        <v>1209</v>
      </c>
      <c s="6" r="D15" t="n">
        <v>1208</v>
      </c>
    </row>
    <row r="16" spans="1:4">
      <c s="4" r="A16" t="s">
        <v>119</v>
      </c>
      <c s="6" r="B16" t="n">
        <v>-713</v>
      </c>
    </row>
    <row r="17" spans="1:4">
      <c s="4" r="A17" t="s">
        <v>120</v>
      </c>
      <c s="6" r="B17" t="n">
        <v>-67781</v>
      </c>
      <c s="6" r="C17" t="n">
        <v>-87520</v>
      </c>
      <c s="6" r="D17" t="n">
        <v>2715</v>
      </c>
    </row>
    <row r="18" spans="1:4">
      <c s="3" r="A18" t="s">
        <v>121</v>
      </c>
    </row>
    <row r="19" spans="1:4">
      <c s="4" r="A19" t="s">
        <v>122</v>
      </c>
      <c s="6" r="C19" t="n">
        <v>-106</v>
      </c>
      <c s="6" r="D19" t="n">
        <v>2305</v>
      </c>
    </row>
    <row r="20" spans="1:4">
      <c s="4" r="A20" t="s">
        <v>123</v>
      </c>
      <c s="6" r="B20" t="n">
        <v>16470</v>
      </c>
      <c s="6" r="C20" t="n">
        <v>-95</v>
      </c>
      <c s="6" r="D20" t="n">
        <v>-2771</v>
      </c>
    </row>
    <row r="21" spans="1:4">
      <c s="4" r="A21" t="s">
        <v>34</v>
      </c>
      <c s="6" r="B21" t="n">
        <v>-10288</v>
      </c>
      <c s="6" r="C21" t="n">
        <v>-5686</v>
      </c>
      <c s="6" r="D21" t="n">
        <v>1863</v>
      </c>
    </row>
    <row r="22" spans="1:4">
      <c s="4" r="A22" t="s">
        <v>35</v>
      </c>
      <c s="6" r="B22" t="n">
        <v>-1725</v>
      </c>
    </row>
    <row r="23" spans="1:4">
      <c s="4" r="A23" t="s">
        <v>124</v>
      </c>
      <c s="6" r="B23" t="n">
        <v>-2269</v>
      </c>
      <c s="6" r="C23" t="n">
        <v>7251</v>
      </c>
      <c s="6" r="D23" t="n">
        <v>4477</v>
      </c>
    </row>
    <row r="24" spans="1:4">
      <c s="4" r="A24" t="s">
        <v>125</v>
      </c>
      <c s="6" r="B24" t="n">
        <v>-1794</v>
      </c>
      <c s="6" r="C24" t="n">
        <v>-3942</v>
      </c>
      <c s="6" r="D24" t="n">
        <v>-1548</v>
      </c>
    </row>
    <row r="25" spans="1:4">
      <c s="4" r="A25" t="s">
        <v>126</v>
      </c>
      <c s="6" r="B25" t="n">
        <v>3900</v>
      </c>
      <c s="6" r="C25" t="n">
        <v>4702</v>
      </c>
      <c s="6" r="D25" t="n">
        <v>-3132</v>
      </c>
    </row>
    <row r="26" spans="1:4">
      <c s="4" r="A26" t="s">
        <v>127</v>
      </c>
      <c s="6" r="B26" t="n">
        <v>143978</v>
      </c>
      <c s="6" r="C26" t="n">
        <v>184884</v>
      </c>
      <c s="6" r="D26" t="n">
        <v>172519</v>
      </c>
    </row>
    <row r="27" spans="1:4">
      <c s="3" r="A27" t="s">
        <v>128</v>
      </c>
    </row>
    <row r="28" spans="1:4">
      <c s="4" r="A28" t="s">
        <v>129</v>
      </c>
      <c s="6" r="B28" t="n">
        <v>-223604</v>
      </c>
      <c s="6" r="C28" t="n">
        <v>-366090</v>
      </c>
      <c s="6" r="D28" t="n">
        <v>-311438</v>
      </c>
    </row>
    <row r="29" spans="1:4">
      <c s="4" r="A29" t="s">
        <v>130</v>
      </c>
      <c s="6" r="B29" t="n">
        <v>-48202</v>
      </c>
      <c s="6" r="C29" t="n">
        <v>-18110</v>
      </c>
      <c s="6" r="D29" t="n">
        <v>-51377</v>
      </c>
    </row>
    <row r="30" spans="1:4">
      <c s="4" r="A30" t="s">
        <v>131</v>
      </c>
      <c s="6" r="B30" t="n">
        <v>141404</v>
      </c>
      <c s="6" r="C30" t="n">
        <v>177476</v>
      </c>
      <c s="6" r="D30" t="n">
        <v>26668</v>
      </c>
    </row>
    <row r="31" spans="1:4">
      <c s="4" r="A31" t="s">
        <v>132</v>
      </c>
      <c s="6" r="C31" t="n">
        <v>41590</v>
      </c>
    </row>
    <row r="32" spans="1:4">
      <c s="4" r="A32" t="s">
        <v>133</v>
      </c>
      <c s="6" r="B32" t="n">
        <v>24587</v>
      </c>
      <c s="6" r="C32" t="n">
        <v>-24587</v>
      </c>
    </row>
    <row r="33" spans="1:4">
      <c s="4" r="A33" t="s">
        <v>134</v>
      </c>
      <c s="6" r="B33" t="n">
        <v>-105815</v>
      </c>
      <c s="6" r="C33" t="n">
        <v>-189721</v>
      </c>
      <c s="6" r="D33" t="n">
        <v>-336147</v>
      </c>
    </row>
    <row r="34" spans="1:4">
      <c s="3" r="A34" t="s">
        <v>135</v>
      </c>
    </row>
    <row r="35" spans="1:4">
      <c s="4" r="A35" t="s">
        <v>136</v>
      </c>
      <c s="6" r="B35" t="n">
        <v>252500</v>
      </c>
      <c s="6" r="C35" t="n">
        <v>169500</v>
      </c>
      <c s="6" r="D35" t="n">
        <v>214500</v>
      </c>
    </row>
    <row r="36" spans="1:4">
      <c s="4" r="A36" t="s">
        <v>137</v>
      </c>
      <c s="6" r="B36" t="n">
        <v>-295020</v>
      </c>
      <c s="6" r="C36" t="n">
        <v>-169270</v>
      </c>
      <c s="6" r="D36" t="n">
        <v>-50000</v>
      </c>
    </row>
    <row r="37" spans="1:4">
      <c s="4" r="A37" t="s">
        <v>138</v>
      </c>
      <c s="6" r="B37" t="n">
        <v>-4313</v>
      </c>
      <c s="6" r="C37" t="n">
        <v>-42</v>
      </c>
      <c s="6" r="D37" t="n">
        <v>-97</v>
      </c>
    </row>
    <row r="38" spans="1:4">
      <c s="4" r="A38" t="s">
        <v>139</v>
      </c>
      <c s="6" r="B38" t="n">
        <v>-3810</v>
      </c>
      <c s="6" r="C38" t="n">
        <v>-539</v>
      </c>
      <c s="6" r="D38" t="n">
        <v>-24</v>
      </c>
    </row>
    <row r="39" spans="1:4">
      <c s="4" r="A39" t="s">
        <v>140</v>
      </c>
      <c s="6" r="B39" t="n">
        <v>20000</v>
      </c>
    </row>
    <row r="40" spans="1:4">
      <c s="4" r="A40" t="s">
        <v>141</v>
      </c>
      <c s="6" r="B40" t="n">
        <v>-30643</v>
      </c>
      <c s="6" r="C40" t="n">
        <v>-351</v>
      </c>
      <c s="6" r="D40" t="n">
        <v>164379</v>
      </c>
    </row>
    <row r="41" spans="1:4">
      <c s="4" r="A41" t="s">
        <v>142</v>
      </c>
      <c s="6" r="B41" t="n">
        <v>7520</v>
      </c>
      <c s="6" r="C41" t="n">
        <v>-5188</v>
      </c>
      <c s="6" r="D41" t="n">
        <v>751</v>
      </c>
    </row>
    <row r="42" spans="1:4">
      <c s="4" r="A42" t="s">
        <v>143</v>
      </c>
      <c s="6" r="B42" t="n">
        <v>1349</v>
      </c>
      <c s="6" r="C42" t="n">
        <v>6537</v>
      </c>
      <c s="6" r="D42" t="n">
        <v>5786</v>
      </c>
    </row>
    <row r="43" spans="1:4">
      <c s="4" r="A43" t="s">
        <v>144</v>
      </c>
      <c s="6" r="B43" t="n">
        <v>8869</v>
      </c>
      <c s="6" r="C43" t="n">
        <v>1349</v>
      </c>
      <c s="6" r="D43" t="n">
        <v>6537</v>
      </c>
    </row>
    <row r="44" spans="1:4">
      <c s="3" r="A44" t="s">
        <v>145</v>
      </c>
    </row>
    <row r="45" spans="1:4">
      <c s="4" r="A45" t="s">
        <v>146</v>
      </c>
      <c s="6" r="B45" t="n">
        <v>56579</v>
      </c>
      <c s="6" r="C45" t="n">
        <v>51219</v>
      </c>
      <c s="6" r="D45" t="n">
        <v>50731</v>
      </c>
    </row>
    <row r="46" spans="1:4">
      <c s="4" r="A46" t="s">
        <v>147</v>
      </c>
      <c s="6" r="B46" t="n">
        <v>751</v>
      </c>
      <c s="6" r="C46" t="n">
        <v>-123</v>
      </c>
      <c s="6" r="D46" t="n">
        <v>18</v>
      </c>
    </row>
    <row r="47" spans="1:4">
      <c s="4" r="A47" t="s">
        <v>148</v>
      </c>
      <c s="6" r="B47" t="n">
        <v>487</v>
      </c>
      <c s="6" r="C47" t="n">
        <v>2643</v>
      </c>
      <c s="6" r="D47" t="n">
        <v>854</v>
      </c>
    </row>
    <row r="48" spans="1:4">
      <c s="4" r="A48" t="s">
        <v>149</v>
      </c>
      <c s="6" r="C48" t="n">
        <v>3002</v>
      </c>
      <c s="6" r="D48" t="n">
        <v>5480</v>
      </c>
    </row>
    <row r="49" spans="1:4">
      <c s="4" r="A49" t="s">
        <v>150</v>
      </c>
      <c s="6" r="B49" t="n">
        <v>-34160</v>
      </c>
      <c s="6" r="C49" t="n">
        <v>23858</v>
      </c>
      <c s="7" r="D49" t="n">
        <v>-14085</v>
      </c>
    </row>
    <row r="50" spans="1:4">
      <c s="4" r="A50" t="s">
        <v>151</v>
      </c>
      <c s="7" r="C50" t="n">
        <v>-34000</v>
      </c>
    </row>
    <row r="51" spans="1:4">
      <c s="4" r="A51" t="s">
        <v>152</v>
      </c>
      <c s="7" r="B51" t="n">
        <v>24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9</v>
      </c>
      <c s="2" r="B1" t="s">
        <v>601</v>
      </c>
    </row>
    <row r="2" spans="1:2">
      <c s="3" r="A2" t="s">
        <v>750</v>
      </c>
    </row>
    <row r="3" spans="1:2">
      <c s="6" r="A3" t="n">
        <v>2015</v>
      </c>
      <c s="7" r="B3" t="n">
        <v>4130</v>
      </c>
    </row>
    <row r="4" spans="1:2">
      <c s="6" r="A4" t="n">
        <v>2016</v>
      </c>
      <c s="6" r="B4" t="n">
        <v>2899</v>
      </c>
    </row>
    <row r="5" spans="1:2">
      <c s="6" r="A5" t="n">
        <v>2017</v>
      </c>
      <c s="6" r="B5" t="n">
        <v>1574</v>
      </c>
    </row>
    <row r="6" spans="1:2">
      <c s="6" r="A6" t="n">
        <v>2018</v>
      </c>
      <c s="6" r="B6" t="n">
        <v>1580</v>
      </c>
    </row>
    <row r="7" spans="1:2">
      <c s="6" r="A7" t="n">
        <v>2019</v>
      </c>
      <c s="6" r="B7" t="n">
        <v>1593</v>
      </c>
    </row>
    <row r="8" spans="1:2">
      <c s="4" r="A8" t="s">
        <v>708</v>
      </c>
      <c s="6" r="B8" t="n">
        <v>2827</v>
      </c>
    </row>
    <row r="9" spans="1:2">
      <c s="4" r="A9" t="s">
        <v>751</v>
      </c>
      <c s="7" r="B9" t="n">
        <v>14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9"/>
    <col customWidth="1" max="12" min="12" width="21"/>
  </cols>
  <sheetData>
    <row r="1" spans="1:12">
      <c s="1" r="A1" t="s">
        <v>752</v>
      </c>
      <c s="2" r="B1" t="s">
        <v>427</v>
      </c>
      <c s="2" r="J1" t="s">
        <v>1</v>
      </c>
    </row>
    <row r="2" spans="1:12">
      <c s="2" r="B2" t="s">
        <v>601</v>
      </c>
      <c s="2" r="C2" t="s">
        <v>343</v>
      </c>
      <c s="2" r="D2" t="s">
        <v>753</v>
      </c>
      <c s="2" r="E2" t="s">
        <v>754</v>
      </c>
      <c s="2" r="F2" t="s">
        <v>347</v>
      </c>
      <c s="2" r="G2" t="s">
        <v>344</v>
      </c>
      <c s="2" r="H2" t="s">
        <v>755</v>
      </c>
      <c s="2" r="I2" t="s">
        <v>345</v>
      </c>
      <c s="2" r="J2" t="s">
        <v>756</v>
      </c>
      <c s="2" r="K2" t="s">
        <v>757</v>
      </c>
      <c s="2" r="L2" t="s">
        <v>348</v>
      </c>
    </row>
    <row r="3" spans="1:12">
      <c s="3" r="A3" t="s">
        <v>758</v>
      </c>
    </row>
    <row r="4" spans="1:12">
      <c s="4" r="A4" t="s">
        <v>759</v>
      </c>
      <c s="7" r="B4" t="n">
        <v>48325</v>
      </c>
      <c s="7" r="C4" t="n">
        <v>61344</v>
      </c>
      <c s="7" r="D4" t="n">
        <v>71755</v>
      </c>
      <c s="7" r="E4" t="n">
        <v>60542</v>
      </c>
      <c s="7" r="F4" t="n">
        <v>87462</v>
      </c>
      <c s="7" r="G4" t="n">
        <v>125644</v>
      </c>
      <c s="7" r="H4" t="n">
        <v>115590</v>
      </c>
      <c s="7" r="I4" t="n">
        <v>103432</v>
      </c>
      <c s="7" r="J4" t="n">
        <v>433888</v>
      </c>
      <c s="7" r="K4" t="n">
        <v>616207</v>
      </c>
      <c s="7" r="L4" t="n">
        <v>355792</v>
      </c>
    </row>
    <row r="5" spans="1:12">
      <c s="4" r="A5" t="s">
        <v>760</v>
      </c>
      <c s="6" r="J5" t="n">
        <v>1</v>
      </c>
      <c s="6" r="K5" t="n">
        <v>3</v>
      </c>
    </row>
    <row r="6" spans="1:12">
      <c s="4" r="A6" t="s">
        <v>761</v>
      </c>
      <c s="4" r="J6" t="s">
        <v>592</v>
      </c>
      <c s="4" r="K6" t="s">
        <v>592</v>
      </c>
    </row>
    <row r="7" spans="1:12">
      <c s="4" r="A7" t="s">
        <v>762</v>
      </c>
      <c s="4" r="J7" t="s">
        <v>763</v>
      </c>
    </row>
    <row r="8" spans="1:12">
      <c s="4" r="A8" t="s">
        <v>329</v>
      </c>
    </row>
    <row r="9" spans="1:12">
      <c s="3" r="A9" t="s">
        <v>758</v>
      </c>
    </row>
    <row r="10" spans="1:12">
      <c s="4" r="A10" t="s">
        <v>593</v>
      </c>
      <c s="4" r="J10" t="s">
        <v>594</v>
      </c>
    </row>
    <row r="11" spans="1:12">
      <c s="4" r="A11" t="s">
        <v>764</v>
      </c>
      <c s="4" r="J11" t="s">
        <v>726</v>
      </c>
    </row>
    <row r="12" spans="1:12">
      <c s="4" r="A12" t="s">
        <v>759</v>
      </c>
      <c s="7" r="J12" t="n">
        <v>178200</v>
      </c>
      <c s="7" r="K12" t="n">
        <v>220900</v>
      </c>
      <c s="7" r="L12" t="n">
        <v>61300</v>
      </c>
    </row>
    <row r="13" spans="1:12">
      <c s="4" r="A13" t="s">
        <v>765</v>
      </c>
      <c s="4" r="J13" t="s">
        <v>766</v>
      </c>
      <c s="4" r="K13" t="s">
        <v>767</v>
      </c>
      <c s="4" r="L13" t="s">
        <v>768</v>
      </c>
    </row>
    <row r="14" spans="1:12">
      <c s="4" r="A14" t="s">
        <v>595</v>
      </c>
    </row>
    <row r="15" spans="1:12">
      <c s="3" r="A15" t="s">
        <v>758</v>
      </c>
    </row>
    <row r="16" spans="1:12">
      <c s="4" r="A16" t="s">
        <v>596</v>
      </c>
      <c s="4" r="B16" t="s">
        <v>592</v>
      </c>
      <c s="4" r="J16" t="s">
        <v>592</v>
      </c>
    </row>
    <row r="17" spans="1:12">
      <c s="4" r="A17" t="s">
        <v>769</v>
      </c>
    </row>
    <row r="18" spans="1:12">
      <c s="3" r="A18" t="s">
        <v>758</v>
      </c>
    </row>
    <row r="19" spans="1:12">
      <c s="4" r="A19" t="s">
        <v>759</v>
      </c>
      <c s="7" r="K19" t="n">
        <v>61200</v>
      </c>
      <c s="7" r="L19" t="n">
        <v>119300</v>
      </c>
    </row>
    <row r="20" spans="1:12">
      <c s="4" r="A20" t="s">
        <v>770</v>
      </c>
    </row>
    <row r="21" spans="1:12">
      <c s="3" r="A21" t="s">
        <v>758</v>
      </c>
    </row>
    <row r="22" spans="1:12">
      <c s="4" r="A22" t="s">
        <v>759</v>
      </c>
      <c s="6" r="L22" t="n">
        <v>53900</v>
      </c>
    </row>
    <row r="23" spans="1:12">
      <c s="4" r="A23" t="s">
        <v>771</v>
      </c>
    </row>
    <row r="24" spans="1:12">
      <c s="3" r="A24" t="s">
        <v>758</v>
      </c>
    </row>
    <row r="25" spans="1:12">
      <c s="4" r="A25" t="s">
        <v>759</v>
      </c>
      <c s="7" r="L25" t="n">
        <v>42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72</v>
      </c>
      <c s="2" r="B1" t="s">
        <v>1</v>
      </c>
    </row>
    <row r="2" spans="1:4">
      <c s="2" r="B2" t="s">
        <v>28</v>
      </c>
      <c s="2" r="C2" t="s">
        <v>29</v>
      </c>
      <c s="2" r="D2" t="s">
        <v>71</v>
      </c>
    </row>
    <row r="3" spans="1:4">
      <c s="3" r="A3" t="s">
        <v>192</v>
      </c>
    </row>
    <row r="4" spans="1:4">
      <c s="4" r="A4" t="s">
        <v>773</v>
      </c>
      <c s="4" r="B4" t="s">
        <v>368</v>
      </c>
    </row>
    <row r="5" spans="1:4">
      <c s="4" r="A5" t="s">
        <v>774</v>
      </c>
      <c s="4" r="B5" t="s">
        <v>580</v>
      </c>
    </row>
    <row r="6" spans="1:4">
      <c s="4" r="A6" t="s">
        <v>775</v>
      </c>
      <c s="7" r="B6" t="n">
        <v>710000</v>
      </c>
      <c s="7" r="C6" t="n">
        <v>683000</v>
      </c>
      <c s="7" r="D6" t="n">
        <v>58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776</v>
      </c>
      <c s="2" r="B1" t="s">
        <v>1</v>
      </c>
    </row>
    <row r="2" spans="1:2">
      <c s="2" r="B2" t="s">
        <v>28</v>
      </c>
    </row>
    <row r="3" spans="1:2">
      <c s="3" r="A3" t="s">
        <v>195</v>
      </c>
    </row>
    <row r="4" spans="1:2">
      <c s="4" r="A4" t="s">
        <v>777</v>
      </c>
      <c s="4" r="B4" t="s">
        <v>7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779</v>
      </c>
      <c s="2" r="B1" t="s">
        <v>1</v>
      </c>
    </row>
    <row r="2" spans="1:2">
      <c s="2" r="B2" t="s">
        <v>417</v>
      </c>
    </row>
    <row r="3" spans="1:2">
      <c s="4" r="A3" t="s">
        <v>780</v>
      </c>
      <c s="6" r="B3" t="n">
        <v>2</v>
      </c>
    </row>
    <row r="4" spans="1:2">
      <c s="4" r="A4" t="s">
        <v>781</v>
      </c>
      <c s="7" r="B4" t="n">
        <v>350000</v>
      </c>
    </row>
    <row r="5" spans="1:2">
      <c s="4" r="A5" t="s">
        <v>782</v>
      </c>
      <c s="6" r="B5" t="n">
        <v>1</v>
      </c>
    </row>
    <row r="6" spans="1:2">
      <c s="4" r="A6" t="s">
        <v>783</v>
      </c>
      <c s="6" r="B6" t="n">
        <v>4</v>
      </c>
    </row>
    <row r="7" spans="1:2">
      <c s="4" r="A7" t="s">
        <v>107</v>
      </c>
      <c s="7" r="B7" t="n">
        <v>20000</v>
      </c>
    </row>
    <row r="8" spans="1:2">
      <c s="4" r="A8" t="s">
        <v>784</v>
      </c>
    </row>
    <row r="9" spans="1:2">
      <c s="4" r="A9" t="s">
        <v>103</v>
      </c>
      <c s="6" r="B9" t="n">
        <v>3800</v>
      </c>
    </row>
    <row r="10" spans="1:2">
      <c s="4" r="A10" t="s">
        <v>107</v>
      </c>
      <c s="7" r="B10" t="n">
        <v>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1"/>
    <col customWidth="1" max="5" min="5" width="21"/>
    <col customWidth="1" max="6" min="6" width="21"/>
    <col customWidth="1" max="7" min="7" width="21"/>
  </cols>
  <sheetData>
    <row r="1" spans="1:7">
      <c s="1" r="A1" t="s">
        <v>785</v>
      </c>
      <c s="2" r="B1" t="s">
        <v>786</v>
      </c>
      <c s="2" r="C1" t="s">
        <v>787</v>
      </c>
      <c s="2" r="D1" t="s">
        <v>602</v>
      </c>
      <c s="2" r="E1" t="s">
        <v>601</v>
      </c>
      <c s="2" r="F1" t="s">
        <v>604</v>
      </c>
      <c s="2" r="G1" t="s">
        <v>347</v>
      </c>
    </row>
    <row r="2" spans="1:7">
      <c s="3" r="A2" t="s">
        <v>788</v>
      </c>
    </row>
    <row r="3" spans="1:7">
      <c s="4" r="A3" t="s">
        <v>609</v>
      </c>
      <c s="7" r="E3" t="n">
        <v>65000</v>
      </c>
      <c s="7" r="G3" t="n">
        <v>900000</v>
      </c>
    </row>
    <row r="4" spans="1:7">
      <c s="4" r="A4" t="s">
        <v>736</v>
      </c>
    </row>
    <row r="5" spans="1:7">
      <c s="3" r="A5" t="s">
        <v>788</v>
      </c>
    </row>
    <row r="6" spans="1:7">
      <c s="4" r="A6" t="s">
        <v>789</v>
      </c>
      <c s="4" r="C6" t="s">
        <v>678</v>
      </c>
    </row>
    <row r="7" spans="1:7">
      <c s="4" r="A7" t="s">
        <v>790</v>
      </c>
      <c s="7" r="C7" t="n">
        <v>64000000</v>
      </c>
    </row>
    <row r="8" spans="1:7">
      <c s="4" r="A8" t="s">
        <v>623</v>
      </c>
    </row>
    <row r="9" spans="1:7">
      <c s="3" r="A9" t="s">
        <v>788</v>
      </c>
    </row>
    <row r="10" spans="1:7">
      <c s="4" r="A10" t="s">
        <v>620</v>
      </c>
      <c s="7" r="F10" t="n">
        <v>255000000</v>
      </c>
    </row>
    <row r="11" spans="1:7">
      <c s="4" r="A11" t="s">
        <v>791</v>
      </c>
      <c s="7" r="D11" t="n">
        <v>300000000</v>
      </c>
    </row>
    <row r="12" spans="1:7">
      <c s="4" r="A12" t="s">
        <v>609</v>
      </c>
      <c s="7" r="D12" t="n">
        <v>6100000</v>
      </c>
    </row>
    <row r="13" spans="1:7">
      <c s="4" r="A13" t="s">
        <v>626</v>
      </c>
      <c s="7" r="E13" t="n">
        <v>0</v>
      </c>
    </row>
    <row r="14" spans="1:7">
      <c s="4" r="A14" t="s">
        <v>629</v>
      </c>
      <c s="4" r="D14" t="s">
        <v>632</v>
      </c>
      <c s="4" r="E14" t="s">
        <v>630</v>
      </c>
      <c s="4" r="G14" t="s">
        <v>631</v>
      </c>
    </row>
    <row r="15" spans="1:7">
      <c s="4" r="A15" t="s">
        <v>792</v>
      </c>
    </row>
    <row r="16" spans="1:7">
      <c s="3" r="A16" t="s">
        <v>788</v>
      </c>
    </row>
    <row r="17" spans="1:7">
      <c s="4" r="A17" t="s">
        <v>620</v>
      </c>
      <c s="7" r="D17" t="n">
        <v>141900000</v>
      </c>
    </row>
    <row r="18" spans="1:7">
      <c s="4" r="A18" t="s">
        <v>793</v>
      </c>
    </row>
    <row r="19" spans="1:7">
      <c s="3" r="A19" t="s">
        <v>788</v>
      </c>
    </row>
    <row r="20" spans="1:7">
      <c s="4" r="A20" t="s">
        <v>794</v>
      </c>
      <c s="6" r="C20" t="n">
        <v>40</v>
      </c>
    </row>
    <row r="21" spans="1:7">
      <c s="4" r="A21" t="s">
        <v>795</v>
      </c>
      <c s="6" r="C21" t="n">
        <v>2</v>
      </c>
    </row>
    <row r="22" spans="1:7">
      <c s="4" r="A22" t="s">
        <v>746</v>
      </c>
      <c s="6" r="C22" t="n">
        <v>20</v>
      </c>
    </row>
    <row r="23" spans="1:7">
      <c s="4" r="A23" t="s">
        <v>796</v>
      </c>
    </row>
    <row r="24" spans="1:7">
      <c s="3" r="A24" t="s">
        <v>788</v>
      </c>
    </row>
    <row r="25" spans="1:7">
      <c s="4" r="A25" t="s">
        <v>797</v>
      </c>
      <c s="4" r="C25" t="s">
        <v>798</v>
      </c>
    </row>
    <row r="26" spans="1:7">
      <c s="4" r="A26" t="s">
        <v>799</v>
      </c>
      <c s="4" r="C26" t="s">
        <v>800</v>
      </c>
    </row>
    <row r="27" spans="1:7">
      <c s="4" r="A27" t="s">
        <v>801</v>
      </c>
      <c s="4" r="C27" t="s">
        <v>372</v>
      </c>
    </row>
    <row r="28" spans="1:7">
      <c s="4" r="A28" t="s">
        <v>802</v>
      </c>
    </row>
    <row r="29" spans="1:7">
      <c s="3" r="A29" t="s">
        <v>788</v>
      </c>
    </row>
    <row r="30" spans="1:7">
      <c s="4" r="A30" t="s">
        <v>799</v>
      </c>
      <c s="4" r="C30" t="s">
        <v>803</v>
      </c>
    </row>
    <row r="31" spans="1:7">
      <c s="4" r="A31" t="s">
        <v>801</v>
      </c>
      <c s="4" r="C31" t="s">
        <v>804</v>
      </c>
    </row>
    <row r="32" spans="1:7">
      <c s="4" r="A32" t="s">
        <v>805</v>
      </c>
    </row>
    <row r="33" spans="1:7">
      <c s="3" r="A33" t="s">
        <v>788</v>
      </c>
    </row>
    <row r="34" spans="1:7">
      <c s="4" r="A34" t="s">
        <v>806</v>
      </c>
      <c s="6" r="B34" t="n">
        <v>20</v>
      </c>
    </row>
    <row r="35" spans="1:7">
      <c s="4" r="A35" t="s">
        <v>807</v>
      </c>
      <c s="7" r="B35" t="n">
        <v>64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08</v>
      </c>
      <c s="2" r="B1" t="s">
        <v>427</v>
      </c>
      <c s="2" r="J1" t="s">
        <v>1</v>
      </c>
    </row>
    <row r="2" spans="1:12">
      <c s="2" r="B2" t="s">
        <v>28</v>
      </c>
      <c s="2" r="C2" t="s">
        <v>428</v>
      </c>
      <c s="2" r="D2" t="s">
        <v>809</v>
      </c>
      <c s="2" r="E2" t="s">
        <v>429</v>
      </c>
      <c s="2" r="F2" t="s">
        <v>29</v>
      </c>
      <c s="2" r="G2" t="s">
        <v>810</v>
      </c>
      <c s="2" r="H2" t="s">
        <v>811</v>
      </c>
      <c s="2" r="I2" t="s">
        <v>430</v>
      </c>
      <c s="2" r="J2" t="s">
        <v>28</v>
      </c>
      <c s="2" r="K2" t="s">
        <v>29</v>
      </c>
      <c s="2" r="L2" t="s">
        <v>71</v>
      </c>
    </row>
    <row r="3" spans="1:12">
      <c s="3" r="A3" t="s">
        <v>207</v>
      </c>
    </row>
    <row r="4" spans="1:12">
      <c s="4" r="A4" t="s">
        <v>759</v>
      </c>
      <c s="7" r="B4" t="n">
        <v>48325</v>
      </c>
      <c s="7" r="C4" t="n">
        <v>61344</v>
      </c>
      <c s="7" r="D4" t="n">
        <v>71755</v>
      </c>
      <c s="7" r="E4" t="n">
        <v>60542</v>
      </c>
      <c s="7" r="F4" t="n">
        <v>87462</v>
      </c>
      <c s="7" r="G4" t="n">
        <v>125644</v>
      </c>
      <c s="7" r="H4" t="n">
        <v>115590</v>
      </c>
      <c s="7" r="I4" t="n">
        <v>103432</v>
      </c>
      <c s="7" r="J4" t="n">
        <v>433888</v>
      </c>
      <c s="7" r="K4" t="n">
        <v>616207</v>
      </c>
      <c s="7" r="L4" t="n">
        <v>355792</v>
      </c>
    </row>
    <row r="5" spans="1:12">
      <c s="4" r="A5" t="s">
        <v>812</v>
      </c>
      <c s="6" r="B5" t="n">
        <v>-60592</v>
      </c>
      <c s="6" r="C5" t="n">
        <v>110069</v>
      </c>
      <c s="6" r="D5" t="n">
        <v>-23881</v>
      </c>
      <c s="6" r="E5" t="n">
        <v>-95077</v>
      </c>
      <c s="6" r="F5" t="n">
        <v>35873</v>
      </c>
      <c s="6" r="G5" t="n">
        <v>73025</v>
      </c>
      <c s="6" r="H5" t="n">
        <v>-25186</v>
      </c>
      <c s="6" r="I5" t="n">
        <v>71461</v>
      </c>
      <c s="6" r="J5" t="n">
        <v>-69481</v>
      </c>
      <c s="6" r="K5" t="n">
        <v>155173</v>
      </c>
      <c s="6" r="L5" t="n">
        <v>-98651</v>
      </c>
    </row>
    <row r="6" spans="1:12">
      <c s="4" r="A6" t="s">
        <v>104</v>
      </c>
      <c s="6" r="B6" t="n">
        <v>-76152</v>
      </c>
      <c s="6" r="C6" t="n">
        <v>93079</v>
      </c>
      <c s="7" r="D6" t="n">
        <v>-39509</v>
      </c>
      <c s="6" r="E6" t="n">
        <v>-109211</v>
      </c>
      <c s="6" r="F6" t="n">
        <v>21793</v>
      </c>
      <c s="6" r="G6" t="n">
        <v>59326</v>
      </c>
      <c s="7" r="H6" t="n">
        <v>-38812</v>
      </c>
      <c s="6" r="I6" t="n">
        <v>56893</v>
      </c>
      <c s="6" r="J6" t="n">
        <v>-131793</v>
      </c>
      <c s="6" r="K6" t="n">
        <v>99200</v>
      </c>
      <c s="6" r="L6" t="n">
        <v>-153715</v>
      </c>
    </row>
    <row r="7" spans="1:12">
      <c s="4" r="A7" t="s">
        <v>813</v>
      </c>
      <c s="6" r="C7" t="n">
        <v>66400</v>
      </c>
      <c s="7" r="G7" t="n">
        <v>18300</v>
      </c>
      <c s="6" r="I7" t="n">
        <v>73100</v>
      </c>
      <c s="6" r="J7" t="n">
        <v>67781</v>
      </c>
      <c s="6" r="K7" t="n">
        <v>87520</v>
      </c>
      <c s="6" r="L7" t="n">
        <v>-2715</v>
      </c>
    </row>
    <row r="8" spans="1:12">
      <c s="4" r="A8" t="s">
        <v>87</v>
      </c>
      <c s="7" r="B8" t="n">
        <v>90500</v>
      </c>
      <c s="7" r="C8" t="n">
        <v>8900</v>
      </c>
      <c s="7" r="E8" t="n">
        <v>73100</v>
      </c>
      <c s="7" r="F8" t="n">
        <v>8700</v>
      </c>
      <c s="7" r="I8" t="n">
        <v>18300</v>
      </c>
      <c s="7" r="J8" t="n">
        <v>176774</v>
      </c>
      <c s="7" r="K8" t="n">
        <v>74927</v>
      </c>
      <c s="7" r="L8" t="n">
        <v>14316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s="1" r="A1" t="s">
        <v>814</v>
      </c>
      <c s="2" r="B1" t="s">
        <v>1</v>
      </c>
    </row>
    <row r="2" spans="1:4">
      <c s="2" r="B2" t="s">
        <v>815</v>
      </c>
      <c s="2" r="C2" t="s">
        <v>816</v>
      </c>
      <c s="2" r="D2" t="s">
        <v>817</v>
      </c>
    </row>
    <row r="3" spans="1:4">
      <c s="4" r="A3" t="s">
        <v>818</v>
      </c>
    </row>
    <row r="4" spans="1:4">
      <c s="3" r="A4" t="s">
        <v>819</v>
      </c>
    </row>
    <row r="5" spans="1:4">
      <c s="4" r="A5" t="s">
        <v>820</v>
      </c>
      <c s="6" r="B5" t="n">
        <v>31344</v>
      </c>
      <c s="6" r="C5" t="n">
        <v>32517</v>
      </c>
      <c s="6" r="D5" t="n">
        <v>20620</v>
      </c>
    </row>
    <row r="6" spans="1:4">
      <c s="4" r="A6" t="s">
        <v>821</v>
      </c>
      <c s="6" r="B6" t="n">
        <v>-4203</v>
      </c>
      <c s="6" r="C6" t="n">
        <v>-3770</v>
      </c>
      <c s="6" r="D6" t="n">
        <v>-2897</v>
      </c>
    </row>
    <row r="7" spans="1:4">
      <c s="4" r="A7" t="s">
        <v>822</v>
      </c>
      <c s="6" r="C7" t="n">
        <v>610</v>
      </c>
      <c s="6" r="D7" t="n">
        <v>1462</v>
      </c>
    </row>
    <row r="8" spans="1:4">
      <c s="4" r="A8" t="s">
        <v>823</v>
      </c>
      <c s="6" r="B8" t="n">
        <v>12981</v>
      </c>
      <c s="6" r="C8" t="n">
        <v>13281</v>
      </c>
      <c s="6" r="D8" t="n">
        <v>14541</v>
      </c>
    </row>
    <row r="9" spans="1:4">
      <c s="4" r="A9" t="s">
        <v>824</v>
      </c>
      <c s="6" r="B9" t="n">
        <v>-6544</v>
      </c>
      <c s="6" r="C9" t="n">
        <v>-6298</v>
      </c>
      <c s="6" r="D9" t="n">
        <v>-13</v>
      </c>
    </row>
    <row r="10" spans="1:4">
      <c s="4" r="A10" t="s">
        <v>825</v>
      </c>
      <c s="6" r="B10" t="n">
        <v>564</v>
      </c>
      <c s="6" r="C10" t="n">
        <v>-4996</v>
      </c>
      <c s="6" r="D10" t="n">
        <v>-1196</v>
      </c>
    </row>
    <row r="11" spans="1:4">
      <c s="4" r="A11" t="s">
        <v>826</v>
      </c>
      <c s="6" r="B11" t="n">
        <v>34142</v>
      </c>
      <c s="6" r="C11" t="n">
        <v>31344</v>
      </c>
      <c s="6" r="D11" t="n">
        <v>32517</v>
      </c>
    </row>
    <row r="12" spans="1:4">
      <c s="4" r="A12" t="s">
        <v>827</v>
      </c>
      <c s="6" r="B12" t="n">
        <v>14942</v>
      </c>
      <c s="6" r="C12" t="n">
        <v>15182</v>
      </c>
      <c s="6" r="D12" t="n">
        <v>16335</v>
      </c>
    </row>
    <row r="13" spans="1:4">
      <c s="4" r="A13" t="s">
        <v>828</v>
      </c>
      <c s="6" r="B13" t="n">
        <v>19200</v>
      </c>
      <c s="6" r="C13" t="n">
        <v>16162</v>
      </c>
      <c s="6" r="D13" t="n">
        <v>16182</v>
      </c>
    </row>
    <row r="14" spans="1:4">
      <c s="4" r="A14" t="s">
        <v>829</v>
      </c>
    </row>
    <row r="15" spans="1:4">
      <c s="3" r="A15" t="s">
        <v>819</v>
      </c>
    </row>
    <row r="16" spans="1:4">
      <c s="4" r="A16" t="s">
        <v>830</v>
      </c>
      <c s="6" r="B16" t="n">
        <v>103148</v>
      </c>
      <c s="6" r="C16" t="n">
        <v>132265</v>
      </c>
      <c s="6" r="D16" t="n">
        <v>152489</v>
      </c>
    </row>
    <row r="17" spans="1:4">
      <c s="4" r="A17" t="s">
        <v>831</v>
      </c>
      <c s="6" r="B17" t="n">
        <v>-11900</v>
      </c>
      <c s="6" r="C17" t="n">
        <v>-14449</v>
      </c>
      <c s="6" r="D17" t="n">
        <v>-16664</v>
      </c>
    </row>
    <row r="18" spans="1:4">
      <c s="4" r="A18" t="s">
        <v>832</v>
      </c>
      <c s="6" r="C18" t="n">
        <v>327</v>
      </c>
      <c s="6" r="D18" t="n">
        <v>1265</v>
      </c>
    </row>
    <row r="19" spans="1:4">
      <c s="4" r="A19" t="s">
        <v>833</v>
      </c>
      <c s="6" r="B19" t="n">
        <v>58129</v>
      </c>
      <c s="6" r="C19" t="n">
        <v>28822</v>
      </c>
      <c s="6" r="D19" t="n">
        <v>29012</v>
      </c>
    </row>
    <row r="20" spans="1:4">
      <c s="4" r="A20" t="s">
        <v>834</v>
      </c>
      <c s="6" r="B20" t="n">
        <v>-8250</v>
      </c>
      <c s="6" r="C20" t="n">
        <v>-35857</v>
      </c>
      <c s="6" r="D20" t="n">
        <v>-10912</v>
      </c>
    </row>
    <row r="21" spans="1:4">
      <c s="4" r="A21" t="s">
        <v>835</v>
      </c>
      <c s="6" r="B21" t="n">
        <v>14296</v>
      </c>
      <c s="6" r="C21" t="n">
        <v>-7960</v>
      </c>
      <c s="6" r="D21" t="n">
        <v>-22925</v>
      </c>
    </row>
    <row r="22" spans="1:4">
      <c s="4" r="A22" t="s">
        <v>836</v>
      </c>
      <c s="6" r="B22" t="n">
        <v>155423</v>
      </c>
      <c s="6" r="C22" t="n">
        <v>103148</v>
      </c>
      <c s="6" r="D22" t="n">
        <v>132265</v>
      </c>
    </row>
    <row r="23" spans="1:4">
      <c s="4" r="A23" t="s">
        <v>837</v>
      </c>
      <c s="6" r="B23" t="n">
        <v>71752</v>
      </c>
      <c s="6" r="C23" t="n">
        <v>63334</v>
      </c>
      <c s="6" r="D23" t="n">
        <v>92640</v>
      </c>
    </row>
    <row r="24" spans="1:4">
      <c s="4" r="A24" t="s">
        <v>838</v>
      </c>
      <c s="6" r="B24" t="n">
        <v>83671</v>
      </c>
      <c s="6" r="C24" t="n">
        <v>39814</v>
      </c>
      <c s="6" r="D24" t="n">
        <v>39625</v>
      </c>
    </row>
    <row r="25" spans="1:4">
      <c s="4" r="A25" t="s">
        <v>839</v>
      </c>
    </row>
    <row r="26" spans="1:4">
      <c s="3" r="A26" t="s">
        <v>819</v>
      </c>
    </row>
    <row r="27" spans="1:4">
      <c s="4" r="A27" t="s">
        <v>820</v>
      </c>
      <c s="6" r="B27" t="n">
        <v>8388</v>
      </c>
      <c s="6" r="C27" t="n">
        <v>5735</v>
      </c>
      <c s="6" r="D27" t="n">
        <v>5695</v>
      </c>
    </row>
    <row r="28" spans="1:4">
      <c s="4" r="A28" t="s">
        <v>821</v>
      </c>
      <c s="6" r="B28" t="n">
        <v>-678</v>
      </c>
      <c s="6" r="C28" t="n">
        <v>-537</v>
      </c>
      <c s="6" r="D28" t="n">
        <v>-398</v>
      </c>
    </row>
    <row r="29" spans="1:4">
      <c s="4" r="A29" t="s">
        <v>823</v>
      </c>
      <c s="6" r="B29" t="n">
        <v>7763</v>
      </c>
      <c s="6" r="C29" t="n">
        <v>4119</v>
      </c>
      <c s="6" r="D29" t="n">
        <v>1969</v>
      </c>
    </row>
    <row r="30" spans="1:4">
      <c s="4" r="A30" t="s">
        <v>824</v>
      </c>
      <c s="6" r="B30" t="n">
        <v>-748</v>
      </c>
      <c s="6" r="C30" t="n">
        <v>-949</v>
      </c>
    </row>
    <row r="31" spans="1:4">
      <c s="4" r="A31" t="s">
        <v>825</v>
      </c>
      <c s="6" r="B31" t="n">
        <v>3712</v>
      </c>
      <c s="6" r="C31" t="n">
        <v>20</v>
      </c>
      <c s="6" r="D31" t="n">
        <v>-1531</v>
      </c>
    </row>
    <row r="32" spans="1:4">
      <c s="4" r="A32" t="s">
        <v>826</v>
      </c>
      <c s="6" r="B32" t="n">
        <v>18437</v>
      </c>
      <c s="6" r="C32" t="n">
        <v>8388</v>
      </c>
      <c s="6" r="D32" t="n">
        <v>5735</v>
      </c>
    </row>
    <row r="33" spans="1:4">
      <c s="4" r="A33" t="s">
        <v>827</v>
      </c>
      <c s="6" r="B33" t="n">
        <v>6958</v>
      </c>
      <c s="6" r="C33" t="n">
        <v>4028</v>
      </c>
      <c s="6" r="D33" t="n">
        <v>3138</v>
      </c>
    </row>
    <row r="34" spans="1:4">
      <c s="4" r="A34" t="s">
        <v>828</v>
      </c>
      <c s="6" r="B34" t="n">
        <v>11479</v>
      </c>
      <c s="6" r="C34" t="n">
        <v>4360</v>
      </c>
      <c s="6" r="D34" t="n">
        <v>2597</v>
      </c>
    </row>
    <row r="35" spans="1:4">
      <c s="4" r="A35" t="s">
        <v>840</v>
      </c>
    </row>
    <row r="36" spans="1:4">
      <c s="3" r="A36" t="s">
        <v>819</v>
      </c>
    </row>
    <row r="37" spans="1:4">
      <c s="4" r="A37" t="s">
        <v>820</v>
      </c>
      <c s="6" r="B37" t="n">
        <v>56923</v>
      </c>
      <c s="6" r="C37" t="n">
        <v>60296</v>
      </c>
      <c s="6" r="D37" t="n">
        <v>51731</v>
      </c>
    </row>
    <row r="38" spans="1:4">
      <c s="4" r="A38" t="s">
        <v>821</v>
      </c>
      <c s="6" r="B38" t="n">
        <v>-6865</v>
      </c>
      <c s="6" r="C38" t="n">
        <v>-6715</v>
      </c>
      <c s="6" r="D38" t="n">
        <v>-6072</v>
      </c>
    </row>
    <row r="39" spans="1:4">
      <c s="4" r="A39" t="s">
        <v>822</v>
      </c>
      <c s="6" r="C39" t="n">
        <v>665</v>
      </c>
      <c s="6" r="D39" t="n">
        <v>1673</v>
      </c>
    </row>
    <row r="40" spans="1:4">
      <c s="4" r="A40" t="s">
        <v>823</v>
      </c>
      <c s="6" r="B40" t="n">
        <v>30432</v>
      </c>
      <c s="6" r="C40" t="n">
        <v>22204</v>
      </c>
      <c s="6" r="D40" t="n">
        <v>21345</v>
      </c>
    </row>
    <row r="41" spans="1:4">
      <c s="4" r="A41" t="s">
        <v>824</v>
      </c>
      <c s="6" r="B41" t="n">
        <v>-8667</v>
      </c>
      <c s="6" r="C41" t="n">
        <v>-13223</v>
      </c>
      <c s="6" r="D41" t="n">
        <v>-1832</v>
      </c>
    </row>
    <row r="42" spans="1:4">
      <c s="4" r="A42" t="s">
        <v>825</v>
      </c>
      <c s="6" r="B42" t="n">
        <v>6660</v>
      </c>
      <c s="6" r="C42" t="n">
        <v>-6304</v>
      </c>
      <c s="6" r="D42" t="n">
        <v>-6549</v>
      </c>
    </row>
    <row r="43" spans="1:4">
      <c s="4" r="A43" t="s">
        <v>826</v>
      </c>
      <c s="6" r="B43" t="n">
        <v>78483</v>
      </c>
      <c s="6" r="C43" t="n">
        <v>56923</v>
      </c>
      <c s="6" r="D43" t="n">
        <v>60296</v>
      </c>
    </row>
    <row r="44" spans="1:4">
      <c s="4" r="A44" t="s">
        <v>827</v>
      </c>
      <c s="6" r="B44" t="n">
        <v>33859</v>
      </c>
      <c s="6" r="C44" t="n">
        <v>29765</v>
      </c>
      <c s="6" r="D44" t="n">
        <v>34913</v>
      </c>
    </row>
    <row r="45" spans="1:4">
      <c s="4" r="A45" t="s">
        <v>828</v>
      </c>
      <c s="6" r="B45" t="n">
        <v>44624</v>
      </c>
      <c s="6" r="C45" t="n">
        <v>27158</v>
      </c>
      <c s="6" r="D45" t="n">
        <v>25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1</v>
      </c>
      <c s="2" r="B1" t="s">
        <v>28</v>
      </c>
      <c s="2" r="C1" t="s">
        <v>29</v>
      </c>
    </row>
    <row r="2" spans="1:3">
      <c s="3" r="A2" t="s">
        <v>842</v>
      </c>
    </row>
    <row r="3" spans="1:3">
      <c s="4" r="A3" t="s">
        <v>843</v>
      </c>
      <c s="7" r="B3" t="n">
        <v>1345482</v>
      </c>
      <c s="7" r="C3" t="n">
        <v>1417785</v>
      </c>
    </row>
    <row r="4" spans="1:3">
      <c s="4" r="A4" t="s">
        <v>406</v>
      </c>
      <c s="6" r="B4" t="n">
        <v>127551</v>
      </c>
      <c s="6" r="C4" t="n">
        <v>84620</v>
      </c>
    </row>
    <row r="5" spans="1:3">
      <c s="4" r="A5" t="s">
        <v>395</v>
      </c>
      <c s="6" r="B5" t="n">
        <v>1473033</v>
      </c>
      <c s="6" r="C5" t="n">
        <v>1502405</v>
      </c>
    </row>
    <row r="6" spans="1:3">
      <c s="4" r="A6" t="s">
        <v>409</v>
      </c>
      <c s="6" r="B6" t="n">
        <v>-947091</v>
      </c>
      <c s="6" r="C6" t="n">
        <v>-816229</v>
      </c>
    </row>
    <row r="7" spans="1:3">
      <c s="4" r="A7" t="s">
        <v>411</v>
      </c>
      <c s="7" r="B7" t="n">
        <v>525942</v>
      </c>
      <c s="7" r="C7" t="n">
        <v>6861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44</v>
      </c>
      <c s="2" r="C1" t="s">
        <v>1</v>
      </c>
    </row>
    <row r="2" spans="1:5">
      <c s="2" r="C2" t="s">
        <v>28</v>
      </c>
      <c s="2" r="D2" t="s">
        <v>29</v>
      </c>
      <c s="2" r="E2" t="s">
        <v>71</v>
      </c>
    </row>
    <row r="3" spans="1:5">
      <c s="3" r="A3" t="s">
        <v>845</v>
      </c>
    </row>
    <row r="4" spans="1:5">
      <c s="4" r="A4" t="s">
        <v>846</v>
      </c>
      <c s="7" r="C4" t="n">
        <v>74475</v>
      </c>
      <c s="7" r="D4" t="n">
        <v>33787</v>
      </c>
      <c s="7" r="E4" t="n">
        <v>34884</v>
      </c>
    </row>
    <row r="5" spans="1:5">
      <c s="4" r="A5" t="s">
        <v>847</v>
      </c>
      <c s="4" r="B5" t="s">
        <v>848</v>
      </c>
      <c s="6" r="C5" t="n">
        <v>2899</v>
      </c>
      <c s="6" r="D5" t="n">
        <v>7462</v>
      </c>
      <c s="6" r="E5" t="n">
        <v>35954</v>
      </c>
    </row>
    <row r="6" spans="1:5">
      <c s="4" r="A6" t="s">
        <v>849</v>
      </c>
      <c s="6" r="C6" t="n">
        <v>34275</v>
      </c>
      <c s="6" r="D6" t="n">
        <v>59201</v>
      </c>
      <c s="6" r="E6" t="n">
        <v>55300</v>
      </c>
    </row>
    <row r="7" spans="1:5">
      <c s="4" r="A7" t="s">
        <v>850</v>
      </c>
      <c s="4" r="B7" t="s">
        <v>851</v>
      </c>
      <c s="6" r="C7" t="n">
        <v>146299</v>
      </c>
      <c s="6" r="D7" t="n">
        <v>341594</v>
      </c>
      <c s="6" r="E7" t="n">
        <v>242912</v>
      </c>
    </row>
    <row r="8" spans="1:5">
      <c s="4" r="A8" t="s">
        <v>852</v>
      </c>
      <c s="6" r="C8" t="n">
        <v>257948</v>
      </c>
      <c s="6" r="D8" t="n">
        <v>442044</v>
      </c>
      <c s="6" r="E8" t="n">
        <v>369050</v>
      </c>
    </row>
    <row r="9" spans="1:5">
      <c s="3" r="A9" t="s">
        <v>853</v>
      </c>
    </row>
    <row r="10" spans="1:5">
      <c s="4" r="A10" t="s">
        <v>854</v>
      </c>
      <c s="6" r="C10" t="n">
        <v>-300</v>
      </c>
      <c s="6" r="D10" t="n">
        <v>4500</v>
      </c>
      <c s="7" r="E10" t="n">
        <v>1400</v>
      </c>
    </row>
    <row r="11" spans="1:5">
      <c s="4" r="A11" t="s">
        <v>855</v>
      </c>
      <c s="7" r="C11" t="n">
        <v>46600</v>
      </c>
    </row>
    <row r="12" spans="1:5">
      <c s="4" r="A12" t="s">
        <v>386</v>
      </c>
    </row>
    <row r="13" spans="1:5">
      <c s="3" r="A13" t="s">
        <v>853</v>
      </c>
    </row>
    <row r="14" spans="1:5">
      <c s="4" r="A14" t="s">
        <v>856</v>
      </c>
      <c s="7" r="D14" t="n">
        <v>30600</v>
      </c>
    </row>
    <row r="15" spans="1:5">
      <c r="A15" t="n"/>
    </row>
    <row r="16" spans="1:5">
      <c s="4" r="A16" t="s">
        <v>848</v>
      </c>
      <c s="4" r="B16" t="s">
        <v>857</v>
      </c>
    </row>
    <row r="17" spans="1:5">
      <c s="4" r="A17" t="s">
        <v>851</v>
      </c>
      <c s="4" r="B17" t="s">
        <v>858</v>
      </c>
    </row>
  </sheetData>
  <mergeCells count="5">
    <mergeCell ref="A1:B2"/>
    <mergeCell ref="C1:E1"/>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8</v>
      </c>
    </row>
    <row r="3" spans="1:2">
      <c s="3" r="A3" t="s">
        <v>154</v>
      </c>
    </row>
    <row r="4" spans="1:2">
      <c s="4" r="A4" t="s">
        <v>155</v>
      </c>
      <c s="4"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21"/>
  </cols>
  <sheetData>
    <row r="1" spans="1:5">
      <c s="1" r="A1" t="s">
        <v>859</v>
      </c>
      <c s="2" r="B1" t="s">
        <v>1</v>
      </c>
    </row>
    <row r="2" spans="1:5">
      <c s="2" r="B2" t="s">
        <v>860</v>
      </c>
      <c s="2" r="C2" t="s">
        <v>861</v>
      </c>
      <c s="2" r="D2" t="s">
        <v>862</v>
      </c>
      <c s="2" r="E2" t="s">
        <v>863</v>
      </c>
    </row>
    <row r="3" spans="1:5">
      <c s="3" r="A3" t="s">
        <v>864</v>
      </c>
    </row>
    <row r="4" spans="1:5">
      <c s="4" r="A4" t="s">
        <v>865</v>
      </c>
      <c s="7" r="B4" t="n">
        <v>2395128</v>
      </c>
      <c s="7" r="C4" t="n">
        <v>3737412</v>
      </c>
      <c s="7" r="D4" t="n">
        <v>3959938</v>
      </c>
    </row>
    <row r="5" spans="1:5">
      <c s="4" r="A5" t="s">
        <v>866</v>
      </c>
      <c s="6" r="B5" t="n">
        <v>-860600</v>
      </c>
      <c s="6" r="C5" t="n">
        <v>-991149</v>
      </c>
      <c s="6" r="D5" t="n">
        <v>-1146123</v>
      </c>
    </row>
    <row r="6" spans="1:5">
      <c s="4" r="A6" t="s">
        <v>867</v>
      </c>
      <c s="7" r="B6" t="n">
        <v>-403953</v>
      </c>
      <c s="7" r="C6" t="n">
        <v>-450659</v>
      </c>
      <c s="7" r="D6" t="n">
        <v>-474191</v>
      </c>
    </row>
    <row r="7" spans="1:5">
      <c s="4" r="A7" t="s">
        <v>868</v>
      </c>
      <c s="4" r="B7" t="s">
        <v>64</v>
      </c>
      <c s="4" r="C7" t="s">
        <v>64</v>
      </c>
      <c s="4" r="D7" t="s">
        <v>64</v>
      </c>
    </row>
    <row r="8" spans="1:5">
      <c s="4" r="A8" t="s">
        <v>869</v>
      </c>
      <c s="7" r="B8" t="n">
        <v>1130575</v>
      </c>
      <c s="7" r="C8" t="n">
        <v>2295604</v>
      </c>
      <c s="7" r="D8" t="n">
        <v>2339624</v>
      </c>
    </row>
    <row r="9" spans="1:5">
      <c s="4" r="A9" t="s">
        <v>870</v>
      </c>
      <c s="6" r="B9" t="n">
        <v>-500979</v>
      </c>
      <c s="6" r="C9" t="n">
        <v>-877558</v>
      </c>
      <c s="6" r="D9" t="n">
        <v>-933350</v>
      </c>
    </row>
    <row r="10" spans="1:5">
      <c s="4" r="A10" t="s">
        <v>871</v>
      </c>
      <c s="7" r="B10" t="n">
        <v>629596</v>
      </c>
      <c s="7" r="C10" t="n">
        <v>1418046</v>
      </c>
      <c s="7" r="D10" t="n">
        <v>1406274</v>
      </c>
      <c s="7" r="E10" t="n">
        <v>914421</v>
      </c>
    </row>
    <row r="11" spans="1:5">
      <c s="4" r="A11" t="s">
        <v>872</v>
      </c>
      <c s="9" r="B11" t="n">
        <v>50.28</v>
      </c>
      <c s="9" r="C11" t="n">
        <v>94.98999999999999</v>
      </c>
      <c s="9" r="D11" t="n">
        <v>96.78</v>
      </c>
    </row>
    <row r="12" spans="1:5">
      <c s="4" r="A12" t="s">
        <v>873</v>
      </c>
      <c s="9" r="B12" t="n">
        <v>2.58</v>
      </c>
      <c s="9" r="C12" t="n">
        <v>4.35</v>
      </c>
      <c s="9" r="D12" t="n">
        <v>3.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4</v>
      </c>
      <c s="2" r="B1" t="s">
        <v>1</v>
      </c>
    </row>
    <row r="2" spans="1:4">
      <c s="2" r="B2" t="s">
        <v>28</v>
      </c>
      <c s="2" r="C2" t="s">
        <v>29</v>
      </c>
      <c s="2" r="D2" t="s">
        <v>71</v>
      </c>
    </row>
    <row r="3" spans="1:4">
      <c s="3" r="A3" t="s">
        <v>875</v>
      </c>
    </row>
    <row r="4" spans="1:4">
      <c s="4" r="A4" t="s">
        <v>876</v>
      </c>
      <c s="7" r="B4" t="n">
        <v>1418046</v>
      </c>
      <c s="7" r="C4" t="n">
        <v>1406274</v>
      </c>
      <c s="7" r="D4" t="n">
        <v>914421</v>
      </c>
    </row>
    <row r="5" spans="1:4">
      <c s="4" r="A5" t="s">
        <v>877</v>
      </c>
      <c s="6" r="B5" t="n">
        <v>-147906</v>
      </c>
      <c s="6" r="C5" t="n">
        <v>-320130</v>
      </c>
      <c s="6" r="D5" t="n">
        <v>-263952</v>
      </c>
    </row>
    <row r="6" spans="1:4">
      <c s="4" r="A6" t="s">
        <v>878</v>
      </c>
      <c s="6" r="B6" t="n">
        <v>-823073</v>
      </c>
      <c s="6" r="C6" t="n">
        <v>-153770</v>
      </c>
      <c s="6" r="D6" t="n">
        <v>69609</v>
      </c>
    </row>
    <row r="7" spans="1:4">
      <c s="4" r="A7" t="s">
        <v>879</v>
      </c>
      <c s="6" r="B7" t="n">
        <v>53101</v>
      </c>
      <c s="6" r="C7" t="n">
        <v>-477377</v>
      </c>
      <c s="6" r="D7" t="n">
        <v>-150634</v>
      </c>
    </row>
    <row r="8" spans="1:4">
      <c s="4" r="A8" t="s">
        <v>880</v>
      </c>
      <c s="6" r="C8" t="n">
        <v>21633</v>
      </c>
      <c s="6" r="D8" t="n">
        <v>93877</v>
      </c>
    </row>
    <row r="9" spans="1:4">
      <c s="4" r="A9" t="s">
        <v>881</v>
      </c>
      <c s="6" r="B9" t="n">
        <v>-244251</v>
      </c>
      <c s="6" r="C9" t="n">
        <v>-107414</v>
      </c>
      <c s="6" r="D9" t="n">
        <v>-11193</v>
      </c>
    </row>
    <row r="10" spans="1:4">
      <c s="4" r="A10" t="s">
        <v>882</v>
      </c>
      <c s="6" r="B10" t="n">
        <v>260078</v>
      </c>
      <c s="6" r="C10" t="n">
        <v>701820</v>
      </c>
      <c s="6" r="D10" t="n">
        <v>621832</v>
      </c>
    </row>
    <row r="11" spans="1:4">
      <c s="4" r="A11" t="s">
        <v>883</v>
      </c>
      <c s="6" r="B11" t="n">
        <v>4376</v>
      </c>
      <c s="6" r="C11" t="n">
        <v>2591</v>
      </c>
      <c s="6" r="D11" t="n">
        <v>11623</v>
      </c>
    </row>
    <row r="12" spans="1:4">
      <c s="4" r="A12" t="s">
        <v>884</v>
      </c>
      <c s="6" r="B12" t="n">
        <v>42420</v>
      </c>
      <c s="6" r="C12" t="n">
        <v>161357</v>
      </c>
      <c s="6" r="D12" t="n">
        <v>75973</v>
      </c>
    </row>
    <row r="13" spans="1:4">
      <c s="4" r="A13" t="s">
        <v>885</v>
      </c>
      <c s="7" r="B13" t="n">
        <v>141805</v>
      </c>
      <c s="7" r="C13" t="n">
        <v>140627</v>
      </c>
      <c s="7" r="D13" t="n">
        <v>91442</v>
      </c>
    </row>
    <row r="14" spans="1:4">
      <c s="4" r="A14" t="s">
        <v>886</v>
      </c>
      <c s="4" r="B14" t="s">
        <v>64</v>
      </c>
      <c s="4" r="C14" t="s">
        <v>64</v>
      </c>
      <c s="4" r="D14" t="s">
        <v>64</v>
      </c>
    </row>
    <row r="15" spans="1:4">
      <c s="4" r="A15" t="s">
        <v>887</v>
      </c>
      <c s="7" r="B15" t="n">
        <v>-75000</v>
      </c>
      <c s="7" r="C15" t="n">
        <v>42435</v>
      </c>
      <c s="7" r="D15" t="n">
        <v>-46724</v>
      </c>
    </row>
    <row r="16" spans="1:4">
      <c s="4" r="A16" t="s">
        <v>888</v>
      </c>
      <c s="6" r="B16" t="n">
        <v>-788450</v>
      </c>
      <c s="6" r="C16" t="n">
        <v>11772</v>
      </c>
      <c s="6" r="D16" t="n">
        <v>491853</v>
      </c>
    </row>
    <row r="17" spans="1:4">
      <c s="4" r="A17" t="s">
        <v>889</v>
      </c>
      <c s="7" r="B17" t="n">
        <v>629596</v>
      </c>
      <c s="7" r="C17" t="n">
        <v>1418046</v>
      </c>
      <c s="7" r="D17" t="n">
        <v>14062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7</v>
      </c>
      <c s="2" r="B1" t="s">
        <v>1</v>
      </c>
    </row>
    <row r="2" spans="1:2">
      <c s="2" r="B2" t="s">
        <v>28</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8</v>
      </c>
    </row>
    <row r="3" spans="1:2">
      <c s="3" r="A3" t="s">
        <v>161</v>
      </c>
    </row>
    <row r="4" spans="1:2">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Summary Of Significant Accounti</vt:lpstr>
      <vt:lpstr>Significant Acquisition And Div</vt:lpstr>
      <vt:lpstr>Property And Equipment</vt:lpstr>
      <vt:lpstr>Fair Value Disclosures</vt:lpstr>
      <vt:lpstr>Derivative Financial Instrument</vt:lpstr>
      <vt:lpstr>Asset Retirement Obligations</vt:lpstr>
      <vt:lpstr>Related Party Transactions</vt:lpstr>
      <vt:lpstr>Long Term Debt</vt:lpstr>
      <vt:lpstr>Accounts Payable And Accrued Li</vt:lpstr>
      <vt:lpstr>Commitments And Contingencies</vt:lpstr>
      <vt:lpstr>Major Customers</vt:lpstr>
      <vt:lpstr>401(k) Savings Plan</vt:lpstr>
      <vt:lpstr>Significant Risks And Uncertain</vt:lpstr>
      <vt:lpstr>Partners' Capital (Deficit)</vt:lpstr>
      <vt:lpstr>Subsequent Events</vt:lpstr>
      <vt:lpstr>Subsidiary Guarantors</vt:lpstr>
      <vt:lpstr>Supplemental Quarterly Informat</vt:lpstr>
      <vt:lpstr>Supplemental Oil And Natural Ga</vt:lpstr>
      <vt:lpstr>Summary Of Significant Accoun26</vt:lpstr>
      <vt:lpstr>Derivative Financial Instrume27</vt:lpstr>
      <vt:lpstr>Significant Acquisition And D28</vt:lpstr>
      <vt:lpstr>Property And Equipment (Tables)</vt:lpstr>
      <vt:lpstr>Fair Value Disclosures (Tables)</vt:lpstr>
      <vt:lpstr>Derivative Financial Instrume31</vt:lpstr>
      <vt:lpstr>Asset Retirement Obligations (T</vt:lpstr>
      <vt:lpstr>Long Term Debt (Tables)</vt:lpstr>
      <vt:lpstr>Accounts Payable And Accrued 34</vt:lpstr>
      <vt:lpstr>Commitments And Contingencies (</vt:lpstr>
      <vt:lpstr>Supplemental Quarterly Inform36</vt:lpstr>
      <vt:lpstr>Supplemental Oil And Natural 37</vt:lpstr>
      <vt:lpstr>Summary Of Significant Accoun38</vt:lpstr>
      <vt:lpstr>Significant Acquisition and D39</vt:lpstr>
      <vt:lpstr>Significant Acquisition And D40</vt:lpstr>
      <vt:lpstr>Significant Acquisition And D41</vt:lpstr>
      <vt:lpstr>Property And Equipment (Summary</vt:lpstr>
      <vt:lpstr>Property And Equipment (Capital</vt:lpstr>
      <vt:lpstr>Fair Value Disclosures (Narrati</vt:lpstr>
      <vt:lpstr>Fair Value Disclosures (Measure</vt:lpstr>
      <vt:lpstr>Derivative Financial Instrume46</vt:lpstr>
      <vt:lpstr>Derivative Financial Instrume47</vt:lpstr>
      <vt:lpstr>Derivative Financial Instrume48</vt:lpstr>
      <vt:lpstr>Derivative Financial Instrume49</vt:lpstr>
      <vt:lpstr>Derivative Financial Instrume50</vt:lpstr>
      <vt:lpstr>Derivative Financial Instrume51</vt:lpstr>
      <vt:lpstr>Derivative Financial Instrume52</vt:lpstr>
      <vt:lpstr>Asset Retirement Obligations (D</vt:lpstr>
      <vt:lpstr>Related Party Transactions (Det</vt:lpstr>
      <vt:lpstr>Long Term Debt (Narrative) (Det</vt:lpstr>
      <vt:lpstr>Long Term Debt (Long-Term Debt </vt:lpstr>
      <vt:lpstr>Long Term Debt (Summary Of Futu</vt:lpstr>
      <vt:lpstr>Accounts Payable And Accrued 58</vt:lpstr>
      <vt:lpstr>Commitments and Contingencies59</vt:lpstr>
      <vt:lpstr>Commitments And Contingencies60</vt:lpstr>
      <vt:lpstr>Major Customers (Details)</vt:lpstr>
      <vt:lpstr>401(k) Savings Plan (Details)</vt:lpstr>
      <vt:lpstr>Significant Risks And Uncerta63</vt:lpstr>
      <vt:lpstr>Partners' Capital (Deficit) (De</vt:lpstr>
      <vt:lpstr>Subsequent Events (Details)</vt:lpstr>
      <vt:lpstr>Supplemental Quarterly Inform66</vt:lpstr>
      <vt:lpstr>Supplemental Oil And Natural 67</vt:lpstr>
      <vt:lpstr>Supplemental Oil And Natural 68</vt:lpstr>
      <vt:lpstr>Supplemental Oil And Natural 69</vt:lpstr>
      <vt:lpstr>Supplemental Oil And Natural 70</vt:lpstr>
      <vt:lpstr>Supplemental Oil And Natur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6:34Z</dcterms:created>
  <dcterms:modified xmlns:dcterms="http://purl.org/dc/terms/" xmlns:xsi="http://www.w3.org/2001/XMLSchema-instance" xsi:type="dcterms:W3CDTF">2016-03-29T17:26:34Z</dcterms:modified>
  <dc:title xmlns:dc="http://purl.org/dc/elements/1.1/">Untitled</dc:title>
  <dc:description xmlns:dc="http://purl.org/dc/elements/1.1/"/>
  <dc:subject xmlns:dc="http://purl.org/dc/elements/1.1/"/>
  <cp:keywords/>
  <cp:category/>
</cp:coreProperties>
</file>